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Basis of Presentation and Imple" sheetId="11" state="visible" r:id="rId11"/>
    <sheet xmlns:r="http://schemas.openxmlformats.org/officeDocument/2006/relationships" name="Revenue" sheetId="12" state="visible" r:id="rId12"/>
    <sheet xmlns:r="http://schemas.openxmlformats.org/officeDocument/2006/relationships" name="Acquisitions and Divestiture" sheetId="13" state="visible" r:id="rId13"/>
    <sheet xmlns:r="http://schemas.openxmlformats.org/officeDocument/2006/relationships" name="Collaborations and Other Arrang" sheetId="14" state="visible" r:id="rId14"/>
    <sheet xmlns:r="http://schemas.openxmlformats.org/officeDocument/2006/relationships" name="Discontinued Operations" sheetId="15" state="visible" r:id="rId15"/>
    <sheet xmlns:r="http://schemas.openxmlformats.org/officeDocument/2006/relationships" name="Asset Impairment, Restructuring" sheetId="16" state="visible" r:id="rId16"/>
    <sheet xmlns:r="http://schemas.openxmlformats.org/officeDocument/2006/relationships" name="Financial Instru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Contingencies" sheetId="21" state="visible" r:id="rId21"/>
    <sheet xmlns:r="http://schemas.openxmlformats.org/officeDocument/2006/relationships" name="Other Comprehensive Income (Los" sheetId="22" state="visible" r:id="rId22"/>
    <sheet xmlns:r="http://schemas.openxmlformats.org/officeDocument/2006/relationships" name="Other_Net, (Income) Expense" sheetId="23" state="visible" r:id="rId23"/>
    <sheet xmlns:r="http://schemas.openxmlformats.org/officeDocument/2006/relationships" name="Acquisitions and Divestiture (P" sheetId="24" state="visible" r:id="rId24"/>
    <sheet xmlns:r="http://schemas.openxmlformats.org/officeDocument/2006/relationships" name="Financial Instruments (Policies" sheetId="25" state="visible" r:id="rId25"/>
    <sheet xmlns:r="http://schemas.openxmlformats.org/officeDocument/2006/relationships" name="Revenue (Tables)" sheetId="26" state="visible" r:id="rId26"/>
    <sheet xmlns:r="http://schemas.openxmlformats.org/officeDocument/2006/relationships" name="Acquisitions and Divestiture (T" sheetId="27" state="visible" r:id="rId27"/>
    <sheet xmlns:r="http://schemas.openxmlformats.org/officeDocument/2006/relationships" name="Collaborations and Other Arra_2" sheetId="28" state="visible" r:id="rId28"/>
    <sheet xmlns:r="http://schemas.openxmlformats.org/officeDocument/2006/relationships" name="Discontinued Operations (Tables" sheetId="29" state="visible" r:id="rId29"/>
    <sheet xmlns:r="http://schemas.openxmlformats.org/officeDocument/2006/relationships" name="Asset Impairment, Restructuri_2" sheetId="30" state="visible" r:id="rId30"/>
    <sheet xmlns:r="http://schemas.openxmlformats.org/officeDocument/2006/relationships" name="Financial Instruments (Tables)" sheetId="31" state="visible" r:id="rId31"/>
    <sheet xmlns:r="http://schemas.openxmlformats.org/officeDocument/2006/relationships" name="Leases (Tables)" sheetId="32" state="visible" r:id="rId32"/>
    <sheet xmlns:r="http://schemas.openxmlformats.org/officeDocument/2006/relationships" name="Retirement Benefits (Tables)" sheetId="33" state="visible" r:id="rId33"/>
    <sheet xmlns:r="http://schemas.openxmlformats.org/officeDocument/2006/relationships" name="Other Comprehensive Income (L_2" sheetId="34" state="visible" r:id="rId34"/>
    <sheet xmlns:r="http://schemas.openxmlformats.org/officeDocument/2006/relationships" name="Other_Net, (Income) Expense (Ta" sheetId="35" state="visible" r:id="rId35"/>
    <sheet xmlns:r="http://schemas.openxmlformats.org/officeDocument/2006/relationships" name="Basis of Presentation and Imp_2" sheetId="36" state="visible" r:id="rId36"/>
    <sheet xmlns:r="http://schemas.openxmlformats.org/officeDocument/2006/relationships" name="Revenue (Summary of Revenue Rec" sheetId="37" state="visible" r:id="rId37"/>
    <sheet xmlns:r="http://schemas.openxmlformats.org/officeDocument/2006/relationships" name="Revenue (Disaggregation of Reve" sheetId="38" state="visible" r:id="rId38"/>
    <sheet xmlns:r="http://schemas.openxmlformats.org/officeDocument/2006/relationships" name="Revenue (Disaggregation of Re_2" sheetId="39" state="visible" r:id="rId39"/>
    <sheet xmlns:r="http://schemas.openxmlformats.org/officeDocument/2006/relationships" name="Revenue (Narrative) (Details)" sheetId="40" state="visible" r:id="rId40"/>
    <sheet xmlns:r="http://schemas.openxmlformats.org/officeDocument/2006/relationships" name="Revenue (Contract Liabilities) " sheetId="41" state="visible" r:id="rId41"/>
    <sheet xmlns:r="http://schemas.openxmlformats.org/officeDocument/2006/relationships" name="Acquisitions and Divestiture (N" sheetId="42" state="visible" r:id="rId42"/>
    <sheet xmlns:r="http://schemas.openxmlformats.org/officeDocument/2006/relationships" name="Acquisitions and Divestiture (A" sheetId="43" state="visible" r:id="rId43"/>
    <sheet xmlns:r="http://schemas.openxmlformats.org/officeDocument/2006/relationships" name="Acquisitions and Divestiture _2" sheetId="44" state="visible" r:id="rId44"/>
    <sheet xmlns:r="http://schemas.openxmlformats.org/officeDocument/2006/relationships" name="Collaborations and Other Arra_3" sheetId="45" state="visible" r:id="rId45"/>
    <sheet xmlns:r="http://schemas.openxmlformats.org/officeDocument/2006/relationships" name="Discontinued Operations (Narrat" sheetId="46" state="visible" r:id="rId46"/>
    <sheet xmlns:r="http://schemas.openxmlformats.org/officeDocument/2006/relationships" name="Discontinued Operations (Major " sheetId="47" state="visible" r:id="rId47"/>
    <sheet xmlns:r="http://schemas.openxmlformats.org/officeDocument/2006/relationships" name="Asset Impairment, Restructuri_3" sheetId="48" state="visible" r:id="rId48"/>
    <sheet xmlns:r="http://schemas.openxmlformats.org/officeDocument/2006/relationships" name="Financial Instruments (Narrativ" sheetId="49" state="visible" r:id="rId49"/>
    <sheet xmlns:r="http://schemas.openxmlformats.org/officeDocument/2006/relationships" name="Financial Instruments (Effect o" sheetId="50" state="visible" r:id="rId50"/>
    <sheet xmlns:r="http://schemas.openxmlformats.org/officeDocument/2006/relationships" name="Financial Instruments (Fair Val" sheetId="51" state="visible" r:id="rId51"/>
    <sheet xmlns:r="http://schemas.openxmlformats.org/officeDocument/2006/relationships" name="Financial Instruments (Risk Man" sheetId="52" state="visible" r:id="rId52"/>
    <sheet xmlns:r="http://schemas.openxmlformats.org/officeDocument/2006/relationships" name="Financial Instruments (Contract" sheetId="53" state="visible" r:id="rId53"/>
    <sheet xmlns:r="http://schemas.openxmlformats.org/officeDocument/2006/relationships" name="Financial Instruments (Unrealiz" sheetId="54" state="visible" r:id="rId54"/>
    <sheet xmlns:r="http://schemas.openxmlformats.org/officeDocument/2006/relationships" name="Financial Instruments (Realized" sheetId="55" state="visible" r:id="rId55"/>
    <sheet xmlns:r="http://schemas.openxmlformats.org/officeDocument/2006/relationships" name="Leases (Narrative) (Details)" sheetId="56" state="visible" r:id="rId56"/>
    <sheet xmlns:r="http://schemas.openxmlformats.org/officeDocument/2006/relationships" name="Leases (Impact of Leases to Con" sheetId="57" state="visible" r:id="rId57"/>
    <sheet xmlns:r="http://schemas.openxmlformats.org/officeDocument/2006/relationships" name="Leases (Maturities of Operating" sheetId="58" state="visible" r:id="rId58"/>
    <sheet xmlns:r="http://schemas.openxmlformats.org/officeDocument/2006/relationships" name="Income Taxes (Details)" sheetId="59" state="visible" r:id="rId59"/>
    <sheet xmlns:r="http://schemas.openxmlformats.org/officeDocument/2006/relationships" name="Retirement Benefits (Narrative)" sheetId="60" state="visible" r:id="rId60"/>
    <sheet xmlns:r="http://schemas.openxmlformats.org/officeDocument/2006/relationships" name="Retirement Benefits (Components" sheetId="61" state="visible" r:id="rId61"/>
    <sheet xmlns:r="http://schemas.openxmlformats.org/officeDocument/2006/relationships" name="Contingencies (Details)"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Other_Net, (Income) Expense (De" sheetId="66" state="visible" r:id="rId66"/>
    <sheet xmlns:r="http://schemas.openxmlformats.org/officeDocument/2006/relationships" name="Uncategorized Items - lly-20190" sheetId="67" state="visible" r:id="rId67"/>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9</t>
  </si>
  <si>
    <t>Apr. 29, 2019</t>
  </si>
  <si>
    <t>Document &amp;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illy Eli &amp; Co</t>
  </si>
  <si>
    <t>Entity Central Index Key</t>
  </si>
  <si>
    <t>0000059478</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 (in shares)</t>
  </si>
  <si>
    <t>Consolidated Condensed Statements of Operations (Unaudited) - USD ($) shares in Millions, $ in Millions</t>
  </si>
  <si>
    <t>Mar. 31, 2018</t>
  </si>
  <si>
    <t>Income Statement [Abstract]</t>
  </si>
  <si>
    <t>Revenue (Note 2)</t>
  </si>
  <si>
    <t>Costs, expenses, and other:</t>
  </si>
  <si>
    <t>Cost of sales</t>
  </si>
  <si>
    <t>Research and development</t>
  </si>
  <si>
    <t>Marketing, selling, and administrative</t>
  </si>
  <si>
    <t>Acquired in-process research and development (Note 3)</t>
  </si>
  <si>
    <t>Asset impairment, restructuring, and other special charges (Note 6)</t>
  </si>
  <si>
    <t>Other–net, (income) expense (Note 13)</t>
  </si>
  <si>
    <t>Cost of sales, operating expenses, and other-net</t>
  </si>
  <si>
    <t>Income before income taxes</t>
  </si>
  <si>
    <t>Income taxes (Note 9)</t>
  </si>
  <si>
    <t>Net income from continuing operations</t>
  </si>
  <si>
    <t>Net income from discontinued operations (Note 5)</t>
  </si>
  <si>
    <t>Net income</t>
  </si>
  <si>
    <t>Earnings per share:</t>
  </si>
  <si>
    <t>Earnings from continuing operations - basic (usd per share)</t>
  </si>
  <si>
    <t>Earnings from discontinued operations - basic (usd per share)</t>
  </si>
  <si>
    <t>Earnings per share - basic (usd per share)</t>
  </si>
  <si>
    <t>Earnings from continuing operations - diluted (usd per share)</t>
  </si>
  <si>
    <t>Earnings from discontinued operations - diluted (usd per share)</t>
  </si>
  <si>
    <t>Earnings per share - diluted (usd per share)</t>
  </si>
  <si>
    <t>Shares used in calculation of earnings per share:</t>
  </si>
  <si>
    <t>Basic (shares)</t>
  </si>
  <si>
    <t>Diluted (shares)</t>
  </si>
  <si>
    <t>Consolidated Condensed Statements of Comprehensive Income (Unaudited) - USD ($) $ in Millions</t>
  </si>
  <si>
    <t>Other comprehensive income, net of tax (Note 12)</t>
  </si>
  <si>
    <t>Comprehensive income</t>
  </si>
  <si>
    <t>Continuing Operations</t>
  </si>
  <si>
    <t>Discontinued Operations</t>
  </si>
  <si>
    <t>[1]</t>
  </si>
  <si>
    <t>(1) For the three months ended March 31, 2019, other comprehensive income related to discontinued operations consisted of $45.8 million of accumulated other comprehensive income attributable to controlling interest and $11.0 million of accumulated other comprehensive income attributable to noncontrolling interest.</t>
  </si>
  <si>
    <t>Consolidated Condensed Statements of Comprehensive Income (Unaudited) (Parenthetical) - USD ($) $ in Millions</t>
  </si>
  <si>
    <t>Dec. 31, 2018</t>
  </si>
  <si>
    <t>Dec. 31, 2017</t>
  </si>
  <si>
    <t>Accumulated other comprehensive income</t>
  </si>
  <si>
    <t>AOCI Attributable to Parent</t>
  </si>
  <si>
    <t>AOCI Attributable to Noncontrolling Interest</t>
  </si>
  <si>
    <t>Discontinued Operations | AOCI Attributable to Parent</t>
  </si>
  <si>
    <t>Discontinued Operations | AOCI Attributable to Noncontrolling Interest</t>
  </si>
  <si>
    <t>Consolidated Condensed Balance Sheets - USD ($) $ in Millions</t>
  </si>
  <si>
    <t>Current Assets</t>
  </si>
  <si>
    <t>Cash and cash equivalents (Note 7)</t>
  </si>
  <si>
    <t>Short-term investments (Note 7)</t>
  </si>
  <si>
    <t>Accounts receivable, net of allowances of $24.4 (2019) and $24.1 (2018)</t>
  </si>
  <si>
    <t>Other receivables</t>
  </si>
  <si>
    <t>Inventories</t>
  </si>
  <si>
    <t>Prepaid expenses and other</t>
  </si>
  <si>
    <t>Current assets of discontinued operations (Note 5)</t>
  </si>
  <si>
    <t>Total current assets</t>
  </si>
  <si>
    <t>Investments (Note 7)</t>
  </si>
  <si>
    <t>Goodwill</t>
  </si>
  <si>
    <t>Other intangibles, net</t>
  </si>
  <si>
    <t>Deferred tax assets</t>
  </si>
  <si>
    <t>Sundry</t>
  </si>
  <si>
    <t>Property and equipment, net of accumulated depreciation of $8,792.0 (2019) and $8,666.9 (2018)</t>
  </si>
  <si>
    <t>Operating lease assets (Note 8)</t>
  </si>
  <si>
    <t>Noncurrent assets of discontinued operations (Note 5)</t>
  </si>
  <si>
    <t>Total assets</t>
  </si>
  <si>
    <t>Current Liabilities</t>
  </si>
  <si>
    <t>Short-term borrowings and current maturities of long-term debt</t>
  </si>
  <si>
    <t>Accounts payable</t>
  </si>
  <si>
    <t>Employee compensation</t>
  </si>
  <si>
    <t>Sales rebates and discounts</t>
  </si>
  <si>
    <t>Dividends payable</t>
  </si>
  <si>
    <t>Income taxes payable</t>
  </si>
  <si>
    <t>Other current liabilities</t>
  </si>
  <si>
    <t>Current liabilities of discontinued operations (Note 5)</t>
  </si>
  <si>
    <t>Total current liabilities</t>
  </si>
  <si>
    <t>Other Liabilities</t>
  </si>
  <si>
    <t>Long-term debt</t>
  </si>
  <si>
    <t>Noncurrent operating lease liabilities (Note 8)</t>
  </si>
  <si>
    <t>Accrued retirement benefits (Note 10)</t>
  </si>
  <si>
    <t>Long-term income taxes payable</t>
  </si>
  <si>
    <t>Deferred tax liabilities</t>
  </si>
  <si>
    <t>Other noncurrent liabilities</t>
  </si>
  <si>
    <t>Noncurrent liabilities of discontinued operations (Note 5)</t>
  </si>
  <si>
    <t>Total other liabilities</t>
  </si>
  <si>
    <t>Eli Lilly and Company Shareholders’ Equity</t>
  </si>
  <si>
    <t>Common stock</t>
  </si>
  <si>
    <t>Additional paid-in capital</t>
  </si>
  <si>
    <t>Retained earnings</t>
  </si>
  <si>
    <t>Employee benefit trust</t>
  </si>
  <si>
    <t>Accumulated other comprehensive loss (Note 12)</t>
  </si>
  <si>
    <t>Cost of common stock in treasury</t>
  </si>
  <si>
    <t>Total Eli Lilly and Company shareholders’ equity</t>
  </si>
  <si>
    <t>Noncontrolling interests</t>
  </si>
  <si>
    <t>Total equity</t>
  </si>
  <si>
    <t>Total liabilities and equity</t>
  </si>
  <si>
    <t>Consolidated Condensed Balance Sheets (Parenthetical) - USD ($) $ in Millions</t>
  </si>
  <si>
    <t>Receivables, Net, Current [Abstract]</t>
  </si>
  <si>
    <t>Allowances for doubtful accounts</t>
  </si>
  <si>
    <t>Property and equipment, accumulated depreciation</t>
  </si>
  <si>
    <t>Consolidated Condensed Statements of Equity (Unaudited) - USD ($) shares in Thousands, $ in Millions</t>
  </si>
  <si>
    <t>Total</t>
  </si>
  <si>
    <t>Common Stock</t>
  </si>
  <si>
    <t>Additional Paid-in Capital</t>
  </si>
  <si>
    <t>Retained Earnings</t>
  </si>
  <si>
    <t>Employee Benefit Trust</t>
  </si>
  <si>
    <t>Accumulated Other Comprehensive Loss</t>
  </si>
  <si>
    <t>Common Stock in Treasury</t>
  </si>
  <si>
    <t>Noncontrolling Interests</t>
  </si>
  <si>
    <t>Beginning balance (in shares) at Dec. 31, 2017</t>
  </si>
  <si>
    <t>Beginning balance at Dec. 31, 2017</t>
  </si>
  <si>
    <t>Increase (Decrease) in Shareholders' Equity [Roll Forward]</t>
  </si>
  <si>
    <t>Net income (loss)</t>
  </si>
  <si>
    <t>Other comprehensive income (loss), net of tax</t>
  </si>
  <si>
    <t>Retirement of treasury shares (in shares)</t>
  </si>
  <si>
    <t>Retirement of treasury shares</t>
  </si>
  <si>
    <t>Purchase of treasury shares (in shares)</t>
  </si>
  <si>
    <t>Purchase of treasury shares</t>
  </si>
  <si>
    <t>Issuance of stock under employee stock plans, net (in shares)</t>
  </si>
  <si>
    <t>Issuance of stock under employee stock plans, net</t>
  </si>
  <si>
    <t>Stock-based compensation</t>
  </si>
  <si>
    <t>Other</t>
  </si>
  <si>
    <t>Ending balance (in shares) at Mar. 31, 2018</t>
  </si>
  <si>
    <t>Ending balance at Mar. 31, 2018</t>
  </si>
  <si>
    <t>Beginning balance (in shares) at Dec. 31, 2018</t>
  </si>
  <si>
    <t>Beginning balance at Dec. 31, 2018</t>
  </si>
  <si>
    <t>Acquisition of common stock in exchange offer (in shares)</t>
  </si>
  <si>
    <t>Acquisition of common stock in exchange offer</t>
  </si>
  <si>
    <t>Deconsolidation of Elanco</t>
  </si>
  <si>
    <t>Ending balance (in shares) at Mar. 31, 2019</t>
  </si>
  <si>
    <t>Ending balance at Mar. 31, 2019</t>
  </si>
  <si>
    <t>(1) As of March 31, 2019, there was $3.10 billion remaining under our $8.00 billion share repurchase program authorized in June 2018. Our share repurchases are facilitated through payments to a financial institution that purchases the shares on our behalf. As of March 31, 2019, we had paid $700 million to a financial institution for shares that are expected to be repurchased in the second quarter of 2019.</t>
  </si>
  <si>
    <t>Consolidated Condensed Statements of Equity (Unaudited) (Parenthetical) - USD ($) $ in Millions</t>
  </si>
  <si>
    <t>Jun. 30, 2018</t>
  </si>
  <si>
    <t>Statement of Stockholders' Equity [Abstract]</t>
  </si>
  <si>
    <t>Remaining authorized repurchase amount</t>
  </si>
  <si>
    <t>Stock repurchase program, authorized amount</t>
  </si>
  <si>
    <t>Stock repurchase program, amount paid for shares expected to be repurchased</t>
  </si>
  <si>
    <t>Consolidated Condensed Statements of Cash Flows (Unaudited) - USD ($) $ in Millions</t>
  </si>
  <si>
    <t>Cash Flows from Operating Activities</t>
  </si>
  <si>
    <t>Adjustments to Reconcile Net Income to Cash Flows from Operating Activities:</t>
  </si>
  <si>
    <t>Gain related to disposition of Elanco (Note 5)</t>
  </si>
  <si>
    <t>Depreciation and amortization</t>
  </si>
  <si>
    <t>Change in deferred income taxes</t>
  </si>
  <si>
    <t>Stock-based compensation expense</t>
  </si>
  <si>
    <t>Other changes in operating assets and liabilities, net of acquisitions and divestitures</t>
  </si>
  <si>
    <t>Other non-cash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Cash paid for acquisitions, net of cash acquired (Note 3)</t>
  </si>
  <si>
    <t>Purchase of in-process research and development</t>
  </si>
  <si>
    <t>Other investing activities, net</t>
  </si>
  <si>
    <t>Net Cash Used for Investing Activities</t>
  </si>
  <si>
    <t>Cash Flows from Financing Activities</t>
  </si>
  <si>
    <t>Dividends paid</t>
  </si>
  <si>
    <t>Net change in short-term borrowings</t>
  </si>
  <si>
    <t>Proceeds from issuance of long-term debt</t>
  </si>
  <si>
    <t>Repayments of long-term debt</t>
  </si>
  <si>
    <t>Purchases of common stock</t>
  </si>
  <si>
    <t>Other financing activities, net</t>
  </si>
  <si>
    <t>Net Cash Provided by (Used for) Financing Activities</t>
  </si>
  <si>
    <t>Effect of exchange rate changes on cash and cash equivalents</t>
  </si>
  <si>
    <t>Net decrease in cash and cash equivalents</t>
  </si>
  <si>
    <t>Cash and cash equivalents at January 1 (includes $677.5 (2019) and $324.4 (2018) of discontinued operations)</t>
  </si>
  <si>
    <t>Cash and Cash Equivalents at March 31 (includes $264.5 (2018) of discontinued operations)</t>
  </si>
  <si>
    <t>Consolidated Condensed Statements of Cash Flows (Unaudited) (Parenthetical) - USD ($) $ in Millions</t>
  </si>
  <si>
    <t>Statement of Cash Flows [Abstract]</t>
  </si>
  <si>
    <t>Discontinued operations cash</t>
  </si>
  <si>
    <t>Basis of Presentation and Implementation of New Financial Accounting Standards</t>
  </si>
  <si>
    <t>Organization, Consolidation and Presentation of Financial Statements [Abstract]</t>
  </si>
  <si>
    <t>Basis of Presentation and Implementation of New Financial Accounting Standards On March 11, 2019, we completed the disposition of our remaining 80.2 percent ownership of Elanco Animal Health (Elanco) common stock through a tax-free exchange offer. As a result, Elanco has been presented as discontinued operations in our consolidated condensed financial statements for all periods presented.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8 . We issue our financial statements by filing with the Securities and Exchange Commission and have evaluated subsequent events up to the time of the filing. All per-share amounts, unless otherwise noted in the footnotes, are presented on a diluted basis, that is, based on the weighted-average number of outstanding common shares plus the effect of incremental shares from our stock-based compensation programs. Following the completion of the disposition of Elanco, we now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On January 1, 2019 we adopted Accounting Standards Update 2016-02, Leases, using the modified retrospective approach, applied at the beginning of the period of adoption, and we elected the package of transitional practical expedients. The adoption of this standard resulted in recording of operating lease assets of approximately $530 million , which included reclassifying approximately $65 million of deferred rent and lease incentives, net of prepaid rent, as a component of the operating lease asset as of January 1, 2019. The adoption also resulted in recording operating lease liabilities of approximately $595 million as of January 1, 2019. Our accounting for finance leases remained substantially unchanged. The standard did not have an impact on our consolidated condensed statements of operations.</t>
  </si>
  <si>
    <t>Revenue</t>
  </si>
  <si>
    <t>Revenue from Contract with Customer [Abstract]</t>
  </si>
  <si>
    <t>Revenue The following table summarizes our revenue recognized in our consolidated condensed statements of operations: Three Months Ended 2019 2018 Net product revenue $ 4,692.3 $ 4,605.9 Collaboration and other revenue (1) 399.9 357.9 Revenue $ 5,092.2 $ 4,963.8 (1) Collaboration and other revenue associated with prior period transfers of intellectual property was $35.5 million and $50.1 million during the three months ended March 31, 2019 and 2018 , respectively. We recognize revenue primarily from two different types of contracts, product sales to customers (net product revenue) and collaborations and other arrangements. Revenue recognized from collaborations and other arrangements will include our share of profits from the collaboration, as well as royalties and upfront and milestone payments we receive under these types of contracts. See Note 4 for additional information related to our collaborations and other arrangements. Collaboration and other revenue disclosed above includes the revenue from the Trajenta ® and Jardiance ® families of products resulting from our collaboration with Boehringer Ingelheim discussed in Note 4. Substantially all of the remainder of collaboration and other revenue is related to contracts accounted for as contracts with customers. Disaggregation of Revenue The following table summarizes revenue by product: Three Months Ended 2019 2018 United States (U.S.) (1) Outside U.S. Total U.S. (1) Outside U.S. Total Revenue—to unaffiliated customers: Endocrinology: Trulicity ® $ 665.6 $ 214.1 $ 879.7 $ 528.2 $ 150.1 $ 678.3 Humalog ® 448.6 282.2 730.8 504.1 287.6 791.7 Forteo ® 125.9 187.0 312.9 122.1 191.1 313.2 Humulin ® 201.3 96.4 297.7 221.6 104.3 325.9 Basaglar ® 198.2 53.2 251.4 126.7 39.3 166.0 Jardiance 125.2 78.4 203.6 95.0 56.0 151.0 Trajenta 47.4 84.6 131.9 54.1 87.0 141.1 Other Endocrinology 61.7 60.3 122.1 64.1 67.5 131.5 Total Endocrinology 1,873.9 1,056.2 2,930.1 1,715.9 982.9 2,698.7 Oncology: Alimta ® 281.8 217.4 499.2 245.3 254.3 499.6 Cyramza ® 75.1 123.2 198.3 68.3 115.3 183.6 Erbitux ® 113.3 5.1 118.4 121.3 28.3 149.6 Verzenio ® 93.5 15.9 109.4 29.7 — 29.7 Other Oncology 30.2 57.3 87.4 45.6 48.4 94.1 Total Oncology 593.9 418.9 1,012.7 510.2 446.3 956.6 Neuroscience: Cymbalta ® 10.3 153.8 164.1 12.2 157.3 169.6 Zyprexa ® 9.3 97.9 107.2 8.8 113.8 122.6 Strattera ® 1.5 64.7 66.2 46.9 83.7 130.7 Emgality ® 12.2 2.1 14.2 — — — Other Neuroscience 17.8 23.5 41.4 23.3 26.7 49.8 Total Neuroscience 51.1 342.0 393.1 91.2 381.5 472.7 Immunology: Taltz ® 180.8 71.7 252.5 111.2 35.3 146.5 Other Immunology 6.4 75.7 82.2 — 32.2 32.2 Total Immunology 187.2 147.4 334.7 111.2 67.5 178.7 Other Cialis ® 143.2 164.9 308.2 313.4 182.0 495.4 Other 41.5 72.0 113.4 53.7 108.0 161.7 Total Other 184.7 236.9 421.6 367.1 290.0 657.1 Revenue $ 2,890.8 $ 2,201.4 $ 5,092.2 $ 2,795.6 $ 2,168.2 $ 4,963.8 Numbers may not add due to rounding. (1) U.S. revenue includes revenue in Puerto Rico. The following table summarizes revenue by geographical area: Three Months Ended 2019 2018 Revenue—to unaffiliated customers (1) : United States (2) $ 2,890.8 $ 2,795.6 Europe 900.3 864.2 Japan 543.7 537.0 Other foreign countries 757.4 767.1 Revenue $ 5,092.2 $ 4,963.8 Numbers may not add due to rounding. (1) Revenue is attributed to the countries based on the location of the customer. (2) U.S. revenue includes revenue in Puerto Rico. Adjustments to Revenue Adjustments to revenue recognized as a result of changes in estimates for our most significant U.S. sales returns, rebates, and discounts liability balances during the three months ended March 31, 2019 and 2018 for products shipped in previous periods were approximately 3 percent of revenue and 4 percent of U.S. revenue, respectively.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March 31, 2019 December 31, 2018 Contract liabilities $ 286.4 $ 298.7 Revenue recognized from contract liabilities during the three months ended March 31, 2019 and 2018 was not material. Revenue expected to be recognized in the future from contract liabilities as the related performance obligations are satisfied is not expected to be material in any one year.</t>
  </si>
  <si>
    <t>Acquisitions and Divestiture</t>
  </si>
  <si>
    <t>Business Combinations [Abstract]</t>
  </si>
  <si>
    <t>Acquisitions and Divestiture In February 2019, we completed the acquisition of Loxo Oncology, Inc. (Loxo). This transaction, as further discussed in this note below in Acquisition of a Business, was accounted for as a business combination under the acquisition method of accounting. 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have been included in our consolidated condensed financial statements from the date of acquisition. In addition to the acquisition of Loxo, we acquired assets in development in the three months ended March 31, 2019 , which are further discussed in this note below in Asset Acquisitions. Upon acquisition, the acquired in-process research and development (IPR&amp;D) charges related to these products were immediately expensed because the products had no alternative future use. We incurred acquired IPR&amp;D charges of $136.9 million for the three months ended March 31, 2019 . There were no acquired IPR&amp;D charges for the three months ended March 31, 2018 . Acquisition of a Business Loxo Acquisition Overview of Transaction In February 2019, we acquired all shares of Loxo for a purchase price $6.92 billion , net of cash acquired. The accelerated vesting of Loxo employee equity awards was recognized as transaction expense included in asset impairment, restructuring, and other special charges during the three months ended March 31, 2019. Under the terms of the agreement, we acquired a pipeline of investigational medicines, including LOXO-292, an oral RET inhibitor that has been granted Breakthrough Therapy designation by the U.S. Food and Drug Administration, and LOXO-305, an oral BTK inhibitor. Assets Acquired and Liabilities Assumed Our access to Loxo information was limited prior to the acquisition. As a consequence, we are in the process of determining fair values and tax bases of a significant portion of the assets acquired and liabilities assumed, including the identification and valuation of intangible assets, property and equipment, accrued expense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February 15, 2019 Acquired in-process research and development $ 4,670.0 Definite-lived intangibles (1) 960.0 Deferred income taxes (1,170.2 ) Other assets and liabilities - net (31.4 ) Total identifiable net assets 4,428.4 Goodwill (2) 2,489.3 Total consideration transferred - net of cash acquired $ 6,917.7 (1) Contract-based intangibles, which are being amortized to cost of sales on a straight-line basis over their estimated useful lives, are expected to have a weighted average useful life of approximately 12 years. (2) The goodwill recognized from this acquisition is attributable primarily to future unidentified projects and products and the assembled workforce for Loxo and is not deductible for tax purposes. Asset Acquisitions The following table summarizes our asset acquisitions during the three months ended March 31, 2019 . There were no asset acquisitions during the three months ended March 31, 2018 . Counterparty Compound(s) or Therapy Acquisition Month Phase of Development (1) Acquired IPR&amp;D Expense AC Immune SA Tau aggregation inhibitor small molecules for the potential treatment of Alzheimer's disease and other neurodegenerative diseases January 2019 Pre-clinical $ 96.9 ImmuNext, Inc. Novel immunometabolism target March 2019 Pre-clinical 40.0 (1) The phase of development presented is as of the date of the arrangement and represents the phase of development of the most advanced asset acquired, where applicable. In connection with these arrangements, our partners may be entitled to future royalties and/or commercial milestones based on sales should products be approved for commercialization and/or milestones based on the successful progress of compounds through the development process. Subsequent Events In April 2019, we entered into a license and research collaboration agreement with Avidity Biosciences, LLC for the discovery, development, and commercialization of potential new medicines in immunology and other select indications. Under terms of the agreement, we paid an upfront fee of $20.0 million and made an investment of $15.0 million . As a result of the transaction, we will record an acquired IPR&amp;D expense of approximately $25 million in the second quarter of 2019. In April 2019, we announced an agreement to sell the rights in China for two legacy antibiotic medicines, as well as a manufacturing facility in Suzhou, China to Eddingpharm, a China-based specialty pharmaceutical company. Under terms of the agreement, we will receive a deposit of $75.0 million , followed by a payment of $300.0 million upon successful closing of the transaction. The transaction is subject to customary closing conditions and regulatory approval.</t>
  </si>
  <si>
    <t>Collaborations and Other Arrangements</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Jentadueto ® , Jardiance, Glyxambi ® , and Synjardy ® , as well as our basal insulin, Basaglar. The table below summarizes significant milestones (deferred) capitalized for the compounds included in this collaboration: Product Family Milestones (Deferred) Capitalized (1) Trajenta (2) $ 446.4 Jardiance (3) 289.0 Basaglar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Jentadueto is included in the Trajenta product family. The collaboration agreement with Boehringer Ingelheim for Trajenta ends upon expiration of the compound patent and any supplementary protection certificates or extensions thereto. (3) Glyxambi and Synjardy are included in the Jardiance product family. The collaboration agreement with Boehringer Ingelheim for Jardiance ends upon expiration of the compound patent and any supplementary protection certificates or extensions thereto.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products as collaboration and other revenue. We record our sales of Basaglar to third parties as net product revenue with the payments made to Boehringer Ingelheim for its portion of the gross margin recorded as cost of sales. For all compounds under this collaboration, we record our portion of the development and commercialization costs as research and development expense and marketing, selling, and administrative expense, respectively. Each company is entitled to potential performance payments depending on the sales of the molecules it contributes to the collaboration. These performance payments result in the owner of the molecule retaining a greater share of the agreed upon gross margin of that product. Subject to achieving these thresholds, in a given period, our reported revenue for Trajenta and Jardiance may be reduced by any performance payments we make related to these products. Similarly, performance payments we may receive related to Basaglar effectively reduce Boehringer Ingelheim's share of the gross margin, which reduces our cost of sales. The following table summarizes our net product revenue recognized with respect to Basaglar and collaboration and other revenue recognized with respect to the Trajenta and Jardiance families of products: Three Months Ended 2019 2018 Basaglar $ 251.4 $ 166.0 Jardiance 203.6 151.0 Trajenta 131.9 141.1 Olumiant ® We have a worldwide license and collaboration agreement with Incyte Corporation (Incyte), which provides us the development and commercialization rights to its Janus tyrosine kinase (JAK) inhibitor compound, now known as Olumiant, and certain follow-on compounds, for the treatment of inflammatory and autoimmune diseases. Incyte has the right to receive tiered, double-digit royalty payments on future global sales with rates ranging up to 20 percent . The agreement calls for payments by us to Incyte associated with certain development, success-based regulatory, and sales-based milestones. The following table summarizes our significant milestones achieved: Year Event Classification Amount 2018 Regulatory approval in the U.S. Intangible asset $ 100.0 Began Phase III testing for systemic lupus erythematosus (SLE) R&amp;D Expense 20.0 2017 Regulatory approval in Europe Intangible asset 65.0 Regulatory approval in Japan Intangible asset 15.0 Began Phase III testing for atopic dermatitis R&amp;D expense 30.0 2016 Regulatory submissions in the U.S. and Europe R&amp;D expense 55.0 As of March 31, 2019 , Incyte is eligible to receive up to $130.0 million of additional payments from us contingent upon certain development and success-based regulatory milestones. Incyte is also eligible to receive up to $150.0 million of potential sales-based milestones. The agreement provided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cyte exercised its option to co-develop Olumiant in rheumatoid arthritis in 2010 and atopic dermatitis, alopecia areata, and SLE in 2017. In April 2019, Incyte opted-out of co-development of all indications as of January 1, 2019. As a result, we will solely fund all future development and pay a lower royalty rate to Incyte on future sales.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As of March 31, 2019 , Pfizer is eligible to receive up to $350.0 million in success-based regulatory milestones and up to $1.23 billion in a series of sales-based milestones, contingent upon the commercial success of tanezumab.</t>
  </si>
  <si>
    <t>Discontinued Operations and Disposal Groups [Abstract]</t>
  </si>
  <si>
    <t>Discontinued Operations On March 11, 2019, we completed the disposition of our remaining 80.2 percent ownership of Elanco common stock through a tax-free exchange offer. As a result, we have presented Elanco as discontinued operations in our consolidated condensed financial statements for all periods presented. We recognized a gain related to the disposition of approximately $3.7 billion , which was recorded in net income from discontinued operations in the consolidated condensed statement of operations for the three months ended March 31, 2019. The operating results of Elanco were reported as net income from discontinued operations in the consolidated condensed statements of operations through March 11, 2019, the date of disposition, and were not material. Net income from discontinued operations for the three months ended March 31, 2018 included Elanco's operating results. In the consolidated condensed balance sheet as of December 31, 2018, the assets and liabilities associated with Elanco are classified as assets of discontinued operations and liabilities of discontinued operations, as appropriate. The following table presents the major classes of assets and liabilities from discontinued operations: December 31, 2018 Inventories $ 1,013.7 Other current assets 1,215.4 Current assets of discontinued operations $ 2,229.1 Goodwill $ 2,980.9 Other intangibles, net 2,453.0 Property and equipment, net 923.4 Other assets 126.8 Noncurrent assets of discontinued operations $ 6,484.1 Current liabilities of discontinued operations $ 692.8 Long-term debt $ 2,443.3 Other liabilities 299.0 Noncurrent liabilities of discontinued operations $ 2,742.3 The gain related to the disposition of Elanco in the consolidated condensed statement of cash flows includes the operating results of Elanco, which were not material. The net cash flows of our discontinued operations for operating and investing activities were not material for either period presented. We entered into a transitional services agreement (TSA) with Elanco that is designed to facilitate the orderly transfer of various services to Elanco. The TSA relates primarily to administrative services, which are generally to be provided over the next 24 months . This agreement is not material and does not confer upon us the ability to influence the operating and/or financial policies of Elanco subsequent to March 11, 2019, the full disposition date.</t>
  </si>
  <si>
    <t>Asset Impairment, Restructuring, and Other Special Charges</t>
  </si>
  <si>
    <t>Restructuring and Related Activities [Abstract]</t>
  </si>
  <si>
    <t>Asset Impairment, Restructuring, and Other Special Charges The components of the charges included in asset impairment, restructuring, and other special charges in our consolidated condensed statements of operations are described below. Three Months Ended 2019 2018 Severance $ (3.6 ) $ 7.3 Asset impairment and other special charges 427.5 49.5 Total asset impairment, restructuring, and other special charges $ 423.9 $ 56.8 Asset impairment and other special charges recognized during the three months ended March 31, 2019 consisted of $400.7 million related to the acquisition of Loxo, substantially all of which is associated with the accelerated vesting of Loxo employee equity awards. Asset impairment, restructuring, and other special charges recognized during the three months ended March 31, 2018 were primarily associated with asset impairment, exit costs, and severance costs related to the decision to end Posilac ® (rbST) production at the Augusta, Georgia manufacturing site.</t>
  </si>
  <si>
    <t>Financial Instruments</t>
  </si>
  <si>
    <t>Fair Value Disclosures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March 31, 2019 , we had outstanding foreign currency forward commitments to purchase 1.22 billion U.S. dollars and sell 1.08 billion euro, commitments to purchase 1.97 billion euro and sell 2.23 billion U.S. dollars, commitments to purchase 356.8 million U.S. dollars and sell 39.58 billion Japanese yen, and commitments to purchase 309.7 million British pounds and sell 409.1 million U.S. dollars, which will all settle within 30 days . Foreign currency exchange risk is also managed through the use of foreign currency debt and cross-currency interest rate swaps. Our foreign currency-denominated notes had carrying amounts of $3.33 billion and $3.40 billion as of March 31, 2019 and December 31, 2018 , respectively, of which $2.33 billion and $2.38 billion have been designated as, and are effective as, economic hedges of net investments in certain of our euro-denominated foreign operations as of March 31, 2019 and December 31, 2018 , respectively. At March 31, 2019 , we had outstanding cross currency swaps with notional amounts of $1.86 billion swapping U.S. dollars to euro, $1.00 billion swapping Swiss francs to U.S. dollars, and $350.0 million swapping U.S. dollars to British pounds, which have settlement dates ranging through 2028. Our cross-currency interest rate swaps, for which a majority convert a portion of our U.S. dollar-denominated floating rate debt to foreign-denominated floating rate debt, have also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March 31, 2019 , substantially all of our total long-term debt is at a fixed rate. We have converted approximately 15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In February 2019, we issued $1.15 billion of 3.38 percent fixed-rate notes due in March 2029, $850.0 million of 3.88 percent fixed-rate notes due in March 2039, $1.50 billion of 3.95 percent fixed-rate notes due in March 2049, and $1.00 billion of 4.15 percent fixed-rate notes due in March 2059, with interest to be paid semi-annually. We used the net proceeds of $4.45 billion from the sale of these notes to fund the acquisition of Loxo and for general corporate purposes. The Effect of Risk-Management Instruments on the Consolidated Condensed Statements of Operations The following effects of risk-management instruments were recognized in other–net, (income) expense: Three Months Ended 2019 2018 Fair value hedges: Effect from hedged fixed-rate debt $ 39.3 $ (54.8 ) Effect from interest rate contracts (39.3 ) 54.8 Cash flow hedges: Effective portion of losses on interest rate contracts reclassified from accumulated other comprehensive loss 3.8 3.6 Net losses on foreign currency exchange contracts not designated as hedging instruments 48.9 16.7 Total $ 52.7 $ 20.3 During the three months ended March 31, 2019 and 2018 , the amortization of losses related to the portion of our risk 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Three Months Ended 2019 2018 Net investment hedges: Foreign currency-denominated notes $ 53.7 $ (107.7 ) Cross-currency interest rate swaps 38.3 (31.5 ) Cash flow hedges: Forward-starting interest rate swaps (11.7 ) — Cross-currency interest rate swaps (30.0 ) — During the next 12 months, we expect to reclassify $16.1 million of pretax net losses on cash flow hedges from accumulated other comprehensive loss to other–net, (income) expense. During the three months ended March 31, 2019 , the amounts excluded from the assessment of hedge effectiveness recognized in other comprehensive income (loss) was not material. Fair Value of Financial Instruments The following tables summarize certain fair value information at March 31, 2019 and December 31, 2018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March 31, 2019 Cash equivalents $ 806.2 $ 806.2 $ 806.2 $ — $ — $ 806.2 Short-term investments: U.S. government and agency securities $ 13.5 $ 13.6 $ 13.5 $ — $ — $ 13.5 Corporate debt securities 81.7 81.7 — 81.7 — 81.7 Asset-backed securities 4.0 4.0 — 4.0 — 4.0 Other securities 1.5 1.5 — 1.5 — 1.5 Short-term investments $ 100.7 Noncurrent investments: U.S. government and agency securities $ 148.0 $ 150.0 $ 148.0 $ — $ — $ 148.0 Corporate debt securities 533.6 535.2 — 533.6 — 533.6 Mortgage-backed securities 118.7 119.9 — 118.7 — 118.7 Asset-backed securities 36.2 36.2 — 36.2 — 36.2 Other securities 82.4 29.7 — — 82.4 82.4 Marketable equity securities 502.1 238.7 502.1 — — 502.1 Equity investments without readily determinable fair values (2) 414.6 Equity method investments (2) 275.8 Noncurrent investments $ 2,111.4 December 31, 2018 Cash equivalents $ 5,727.1 $ 5,727.1 $ 5,727.1 $ — $ — $ 5,727.1 Short-term investments: U.S. government and agency securities $ 16.9 $ 17.1 $ 16.9 $ — $ — $ 16.9 Corporate debt securities 62.2 62.6 — 62.2 — 62.2 Asset-backed securities 7.6 7.7 — 7.6 — 7.6 Other securities 1.5 1.5 — 1.5 — 1.5 Short-term investments $ 88.2 Noncurrent investments: U.S. government and agency securities $ 149.1 $ 153.6 $ 149.1 $ — $ — $ 149.1 Corporate debt securities 568.0 587.8 — 568.0 — 568.0 Mortgage-backed securities 111.4 114.5 — 111.4 — 111.4 Asset-backed securities 27.7 27.9 — 27.7 — 27.7 Other securities 87.8 29.7 — — 87.8 87.8 Marketable equity securities 357.5 238.3 357.5 — — 357.5 Equity investments without readily determinable fair values (2) 414.7 Equity method investments (2) 289.2 Noncurrent investments $ 2,005.4 (1) For available-for-sale debt securities, amounts disclosed represent the securities' amortized cost. (2) Fair value disclosures are not applicable for equity method investments, investments accounted for under the measurement alternative for equity investments, and cost method investments that do not have readily determinable fair values. Fair Value Measurements Using Carrying Amount Quoted Prices in Active Markets for Identical Assets (Level 1) Significant Other Observable Inputs (Level 2) Significant Unobservable Inputs (Level 3) Fair Value Short-term commercial paper borrowings March 31, 2019 $ (2,349.6 ) $ — $ (2,342.3 ) $ — $ (2,342.3 ) December 31, 2018 (498.9 ) — (497.6 ) — (497.6 ) Long-term debt, including current portion March 31, 2019 $ (13,615.5 ) $ — $ (14,238.8 ) $ — $ (14,238.8 ) December 31, 2018 (9,799.7 ) — (9,970.0 ) — (9,970.0 ) Fair Value Measurements Using Carrying Amount Quoted Prices in Active Markets for Identical Assets (Level 1) Significant Other Observable Inputs (Level 2) Significant Unobservable Inputs (Level 3) Fair Value March 31, 2019 Risk-management instruments: Interest rate contracts designated as fair value hedges: Sundry $ 30.9 $ — $ 30.9 $ — $ 30.9 Other current liabilities (0.3 ) — (0.3 ) — (0.3 ) Other noncurrent liabilities (7.7 ) — (7.7 ) — (7.7 ) Cross-currency interest rate contracts designated as net investment hedges: Other receivables 60.9 — 60.9 — 60.9 Sundry 26.9 — 26.9 — 26.9 Other current liabilities (5.0 ) — (5.0 ) — (5.0 ) Cross-currency interest rate contracts designated as cash flow hedges: Other noncurrent liabilities (27.6 ) — (27.6 ) — (27.6 ) Foreign exchange contracts not designated as hedging instruments: Other receivables 11.2 — 11.2 — 11.2 Other current liabilities (28.8 ) — (28.8 ) — (28.8 ) December 31, 2018 Risk-management instruments: Interest rate contracts designated as fair value hedges: Sundry 4.5 — 4.5 — 4.5 Other current liabilities (22.3 ) — (22.3 ) — (22.3 ) Other noncurrent liabilities (19.0 ) — (19.0 ) — (19.0 ) Cross-currency interest rate contracts designated as net investment hedges: Other receivables 69.2 — 69.2 — 69.2 Sundry 8.2 — 8.2 — 8.2 Other current liabilities (9.2 ) — (9.2 ) — (9.2 ) Cross-currency interest rate contracts not designated as hedging instruments Other noncurrent liabilities (25.8 ) — (25.8 ) — (25.8 ) Foreign exchange contracts not designated as hedging instruments: Other receivables 11.3 — 11.3 — 11.3 Other current liabilities (16.3 ) — (16.3 ) — (16.3 )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equity method investments and investments measured under the measurement alternative for equity investments that do not have readily determinable fair values are not readily available. The table below summarizes the contractual maturities of our investments in debt securities measured at fair value as of March 31, 2019 : Maturities by Period Total Less Than 1 Year 1-5 Years 6-10 Years More Than 10 Years Fair value of debt securities $ 935.7 $ 99.3 $ 539.9 $ 121.3 $ 175.2 The net unrealized gains and losses recognized in our consolidated condensed statements of operations for equity securities during the three months ended March 31, 2019 and 2018 were $149.6 million and $18.7 million , respectively. We adjust our equity investments without readily determinable fair values are based upon changes in the equity instruments' values resulting from observable price changes in orderly transactions for an identical or similar investments of the same issuer. Downward adjustments resulting from an impairment are recorded based upon impairment considerations including the financial condition and near term prospects of the issuer, general market conditions, and industry specific factors. Adjustments recorded during the three months ended March 31, 2019 and 2018 were not material. A summary of the fair value of available-for-sale securities in an unrealized gain or loss position and the amount of unrealized gains and losses (pretax) in accumulated other comprehensive loss follows: March 31, 2019 December 31, 2018 Unrealized gross gains $ 5.2 $ 0.8 Unrealized gross losses 10.1 29.0 Fair value of securities in an unrealized gain position 338.9 84.3 Fair value of securities in an unrealized loss position 578.6 858.6 We periodically assess our investment in available-for-sale securities for other-than-temporary impairment losses. Other than temporary impairment losses were immaterial in the three months ended March 31, 2019 . There were no other-than-temporary impairment losses in the three months ended March 31, 2018 . For debt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As of March 31, 2019 , the available-for-sale securities in an unrealized loss position include primarily fixed-rate debt securities of varying maturities, which are sensitive to changes in the yield curve and other market conditions. Approximately 60 percent of the fixed-rate debt securities in a loss position are investment-grade debt securities. As of March 31, 2019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equity and available-for-sale securities, was as follows: Three Months Ended 2019 2018 Proceeds from sales $ 93.7 $ 592.6 Realized gross gains on sales 2.5 2.1 Realized gross losses on sales 0.4 1.6 Realized gains and losses on sales of available-for-sale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38.3 million and $696.2 million of accounts receivable as of March 31, 2019 and December 31, 2018 , respectively, under these factoring arrangements. The costs of factoring such accounts receivable on our consolidated condensed results of operations for the three months ended March 31, 2019 and 2018 was not material.</t>
  </si>
  <si>
    <t>Leases</t>
  </si>
  <si>
    <t>Leases [Abstract]</t>
  </si>
  <si>
    <t>Leases We determine if an arrangement is a lease at inception. We have operating and finance leases for corporate offices, research and development facilities, vehicles, and equipment. Our leases have remaining lease terms of 1 to 14 years, some of which have options to extend the leases, and some of which include options to terminate the leases. Finance leases are included in property and equipment, short-term borrowings and current maturities of long-term debt, and long-term debt in our consolidated condensed balance sheets. Finance leases are not material to our consolidated condensed statements of operations, consolidated condensed balance sheets, and consolidated condensed statements of cash flows. Beginning January 1, 2019 operating leases are included in operating lease assets, other current liabilities, and noncurrent operating lease liabilities in our consolidated condensed balance shee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operating lease assets also include any lease payments made and excludes lease incentives. Our lease terms may include options to extend or terminate the lease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three months ended March 31, 2019 was not material. We elected not to apply the recognition requirements of Accounting Standards Codification 842, Leases , to short-term leases, which are deemed to be leases with a lease term of 12 months or less. Instead, we recognized lease payments in the consolidated condensed statements of operations on a straight-line basis over the lease term and variable payments in the period in which the obligation for these payments was incurred. We elected this policy for all classes of underlying assets. Short-term lease expense recognized in the three months ended March 31, 2019 was not material. The impact of operating leases to our consolidated condensed financial statements were as follows: Three Months Ended 2019 Lease cost Operating lease cost $ 32.1 Other information Operating cash flows from operating leases 36.9 Right-of-use assets obtained in exchange for new operating lease liabilities 35.1 Weighted-average remaining lease term - operating leases 8 years Weighted-average discount rate - operating leases 3.7 % As of March 31, 2019, the annual minimum lease payments of our operating lease liabilities were as follows: Year 1 $ 129.3 Year 2 111.7 Year 3 80.1 Year 4 69.5 Year 5 55.8 After Year 5 285.0 Total lease payments 731.4 Less imputed interest (109.5 ) Total $ 621.9</t>
  </si>
  <si>
    <t>Income Taxes</t>
  </si>
  <si>
    <t>Income Tax Disclosure [Abstract]</t>
  </si>
  <si>
    <t>Income Taxes The effective tax rates were 23.3 percent and 14.5 percent for the three months ended March 31, 2019 and 2018 , respectively. The higher effective tax rate is primarily due to the non-deductibility of accelerated vesting of Loxo employee equity awards as part of the closing of the acquisition of Loxo, as well as tax expenses associated with the suspension of promotion of Lartruvo. In 2017, the U.S. enacted the Tax Cuts and Jobs Act (2017 Tax Act), which significantly revised U.S. tax law. Guidance related to the 2017 Tax Act, including Notices, Proposed Regulations, and Final Regulations, has been issued, and we expect additional guidance will be issued in 2019. This additional guidance could materially impact our assumptions and estimates used to record our U.S. federal and state income tax expense resulting from the 2017 Tax Act. The U.S. examination of tax years 2013 - 2015 began in 2016, and we believe it is reasonably possible that this examination could reach resolution within the next 12 months for the tax years 2013 - 2014 and certain matters under examination for tax year 2015 , for which the examination remains ongoing. As a result, we currently estimate that gross uncertain tax positions may be reduced by approximately $450 million within the next 12 months. Additionally, we anticipate up to $150 million of cash payments will be due upon resolution.</t>
  </si>
  <si>
    <t>Retirement Benefits</t>
  </si>
  <si>
    <t>Defined Benefit Plans and Other Postretirement Benefit Plans Disclosures [Abstract]</t>
  </si>
  <si>
    <t>Retirement Benefits Net pension and retiree health benefit (income) cost included the following components: Defined Benefit Pension Plans Three Months Ended 2019 2018 Components of net periodic benefit cost: Service cost $ 61.8 $ 77.6 Interest cost 120.7 112.0 Expected return on plan assets (211.1 ) (211.0 ) Amortization of prior service cost 1.5 1.2 Recognized actuarial loss 69.6 89.9 Net periodic benefit cost $ 42.5 $ 69.7 Retiree Health Benefit Plans Three Months Ended 2019 2018 Components of net periodic benefit income: Service cost $ 8.8 $ 10.7 Interest cost 14.6 13.9 Expected return on plan assets (36.0 ) (43.9 ) Amortization of prior service benefit (15.7 ) (20.5 ) Recognized actuarial loss 0.5 2.4 Net periodic benefit income $ (27.8 ) $ (37.4 ) We contributed approximately $10 million required to satisfy minimum funding requirements to our defined benefit pension and retiree health benefit plans during the three months ended March 31, 2019 . During the remainder of 2019 , we expect to make contributions to our defined benefit pension and retiree health benefit plans of approximately $40 million to satisfy minimum funding requirements. There was no discretionary funding during the three months ended March 31, 2019 , and none is planned for the remainder of 2019 .</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patent litigation and administrative proceedings, the resolution of all such matters will not have a material adverse effect on our consolidated financial position or liquidity, but could possibly be material to our consolidated results of operations in any one accounting period. Alimta Patent Litigation and Administrative Proceedings A number of generic manufacturers are seeking approvals in the U.S., a number of countries in Europe, and Japan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in the U.S. could have a material adverse impact on our future consolidated results of operations, liquidity, and financial position. We expect that a loss of exclusivity for Alimta in any of the below jurisdictions would result in a rapid and severe decline in future revenue for the product in the relevant market. U.S. Patent Litigation and Administrative Proceedings In the U.S.,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pursuant to procedures set out in the Drug Price Competition and Patent Term Restoration Act of 1984 (the Hatch-Waxman Act). We have received favorable decisions from the U.S. Court of Appeals for the Federal Circuit (affirming the U.S. District Court for the Southern District of Indiana's decisions finding our U.S. vitamin regimen patent valid and infringed) against Teva, APP, and two other defendants' proposed products, and similar favorable judgments have been entered by the U.S. District Court for the Southern District of Indiana against five other companies. The remaining ANDA applicants have agreed to a preliminary injunction or stay pending the appeal of the inter partes review (IPR) described in the following sentence. In October 2017, the U.S. Patent and Trademark Office (USPTO) issued written decisions in our favor following IPR of our U.S. vitamin regimen patent, finding that the generic company petitioners failed to show that the claims in our patent are unpatentable. In April 2019, the U.S. Court of Appeals for the Federal Circuit affirmed the written decisions of the USPTO IPR upholding our U.S. vitamin regimen patent. We also currently have pending lawsuits in the U.S. District Court for the Southern District of Indiana alleging infringement against Actavis LLC (Actavis) and Apotex Inc. in response to their applications to market alternative forms of pemetrexed (the active ingredient in Alimta) products, and we filed a similar lawsuit in the U.S. District Court for the District of Delaware against Eagle Pharmaceuticals, Inc. In June 2018, the U.S. District Court for the Southern District of Indiana ruled in our favor in two similar cases, finding Dr. Reddy's Laboratories' (Dr. Reddy) and Hospira, Inc.'s (Hospira) proposed products would infringe our patent. Dr. Reddy and Hospira have appealed those rulings. The lawsuit against Actavis has been stayed, pending a decision in Dr. Reddy’s appeal. The hearing on the appeal is scheduled for June 2019. European Patent Litigation and Administrative Proceedings In July 2017, the United Kingdom (U.K.) Supreme Court ruled that commercialization of certain salt forms of pemetrexed by Actavis Group ehf and other Actavis companies directly infringes our vitamin regimen patents in the U.K., Italy, France, and Spain. This litigation in the U.K. is now concluded. Hexal AG, Stada Arzneimittel AG (Stada), and Fresenius Kabi Deutschland GmbH have each challenged the validity of our German vitamin regimen patent before the German Federal Patent Court. At a hearing in July 2018, the German Federal Patent Court held that our German vitamin regimen patent is invalid. We have appealed this decision to the German Supreme Court. Under German law, the patent remains in force pending appeal. A number of generic competitors have received approval to market generic versions of pemetrexed in Germany. Some of these companies, including Stada, have launched at risk or are preparing to do so. We are seeking injunctions and/or contesting the lifting of previously granted injunctions against these companies while the appeal to the German Supreme Court is pending. While not material to our business, Alimta revenue in Germany has steadily decreased over the last few quarters and is down significantly for the first quarter of 2019 compared to the first quarter of 2018. The timing of further generic entry and full impact on market erosion in Germany is unpredictable and depends on whether the existing injunctions remain in effect, the suspended injunctions are reinstated pending the appeal or further injunctions are granted, or whether additional generic competitors choose to launch at risk. Additional legal proceedings are ongoing in various national courts throughout Europe. We are aware that several companies have received approval to market generic versions of pemetrexed in major European markets (including one generic product currently on the market in France) and that additional generic competitors may choose to launch at risk. We will continue to seek to remove any generic pemetrexed products launched at risk in European markets, including Germany, seek damages with respect to such launches, and defend our patents against validity challenges. Japanese Administrative Proceedings Three separate sets of demands for invalidation of our two Japanese vitamin regimen patents, involving several companies, have been filed with the Japanese Patent Office (JPO). The JPO rejected a demand for invalidation by Sawai Pharmaceutical Co., Ltd., which was affirmed on appeal in 2017. In July 2018, the JPO issued written decisions dismissing demands brought by Nipro Corporation (Nipro) for invalidation of our two Japanese vitamin regimen patents. Nipro filed an appeal, and we anticipate decisions by the Japan Intellectual Property High Court in the third quarter of 2019. We also anticipate decisions by the JPO with respect to another set of demands, brought by Hospira, in the third quarter of 2019. If upheld through all challenges, these patents would provide intellectual property protection for Alimta until June 2021. Notwithstanding our patents, generic versions of Alimta received regulatory approval in Japan starting in February 2016. We do not currently anticipate that generic versions of Alimta will proceed to pricing approval. Cymbalta Product Liability Litigation We were named as a defendant in a purported class-action lawsuit in the U.S. District Court for the Central District of California (now called Strafford et al. v. Eli Lilly and Com pany) involving Cymbalta. The plaintiffs, purporting to represent a class of all persons within the U.S. who purchased and/or paid for Cymbalta, asserted claims under the consumer protection statutes of California, Massachusetts, Missouri, and New York, and sought declaratory, injunctive, and monetary relief for various alleged economic injuries arising from discontinuing treatment with Cymbalta. The district court denied the plaintiffs' motions for class certification and dismissed the suits. The plaintiffs subsequently appealed to the U.S. Court of Appeals for the Ninth Circuit. In November 2017, the U.S. Court of Appeals for the Ninth Circuit dismissed the suit. In July 2018, the U.S. District Court for the District of California denied plaintiffs’ motion to reopen the case. Plaintiffs’ appeal of this denial is currently pending before the U.S. Court of Appeals for the Ninth Circuit. Brazil Litigation – Cosmopolis Facility Our subsidiary in Brazil, Eli Lilly do Brasil Limitada (Lilly Brasil), is named in a lawsuit brought by the Labor Attorney for the 15th Region in the Labor Court of Paulinia, State of Sao Paulo, Brazil, alleging possible harm to employees and former employees caused by exposure to heavy metals at a former Lilly Brasil manufacturing facility in Cosmopolis, Brazil, operated by the company between 1977 and 2003. In May 2014, the labor court judge ruled against Lilly Brasil, ordering it to undertake several actions of unspecified financial impact, including paying lifetime medical insurance for the employees and contractors who worked at the Cosmopolis facility more than six months during the affected years and their children born during and after this period. We appealed this decision. In July 2018, the appeals court affirmed the labor court's ruling with the total financial impact of the ruling estimated to be approximately 500.0 million Brazilian real (approximately $130.0 million as of March 31, 2019). The appeals court restricted the broad health coverage awarded by the labor court to health problems that claimants could show arose from exposure to the alleged contamination. We strongly disagree with the appeals court's decision. Lilly Brasil has taken an initial step in the appeal process by filing a Motion for Clarification; a decision on that motion is expected in the second quarter of 2019. We are also named in approximately 30 lawsuits filed in the same labor court by individual former employees making similar claims. These lawsuits are each at various stages in the litigation process, with judgments being handed down in approximately half of the lawsuits, nearly all of which are on appeal in the labor courts. Lilly Brasil and Elanco Quimica Ltda. have been named in two similar lawsuits in the same labor court involving approximately 410 individual plaintiffs. We agreed to indemnify Elanco Quimica Ltda. in this litigation as part of the divestiture of Elanco. In the first lawsuit (involving approximately 305 plaintiffs), plaintiffs alleged harm to employees, former employees, and their dependents. In the second lawsuit (involving approximately 105 plaintiffs), plaintiffs alleged harm to contractors and suppliers, and their dependents. The plaintiffs’ claims in these two lawsuits relate only to mental anguish attributable to the possibility of illness due to alleged exposure to heavy metals or other contaminants. In 2017, the labor court dismissed the claims brought by all but the first named plaintiff in each of the lawsuits. The plaintiffs in both lawsuits appealed. In April 2019, the court issued a written decision rejecting the plaintiff’s appeal in the second lawsuit. The court’s decision was procedurally based and was without a judgment on the merits, meaning that the plaintiffs are able to bring individual actions, notwithstanding the court’s decision. We believe all of these lawsuits are without merit and are defending against them vigorously. Adocia, S.A. We have been named as a respondent in an arbitration filed by Adocia, S.A. (Adocia), with which we entered into agreements for the co-development of an ultra-rapid insulin product. Adocia alleges that we misappropriated and misused Adocia's confidential information and intellectual property and is seeking approximately $1.30 billion in damages and other specific relief. We have asserted several counterclaims relating to fraudulent misrepresentation and are seeking approximately $188 million in damages. An arbitration hearing was held on Adocia’s claims and our counterclaims in December 2018, and we expect a decision in the third quarter of 2019. We believe Adocia's claims are without merit and have defended against them vigorously. Throughout the dispute process, Adocia has made statements alleging that Adocia employees should be listed as inventors on two of our patents related to our ultra-rapid insulin product currently in development. We strongly contest this allegation. While inventorship of these two patents was not at issue in the arbitration proceedings, in October 2018 we filed a declaratory judgment action against Adocia in the U.S. District Court for the Southern District of Indiana to confirm our inventorship. Insulin and Glucagon Pricing Litigation and Investigations We, along with Sanofi and Novo Nordisk, are named as defendants in a consolidated purported class action lawsuit, In re. Insulin Pricing Litigation , in the U.S. District Court of New Jersey relating to insulin pricing. Plaintiffs seek damages under various state consumer protection laws and the Federal Racketeer Influenced and Corrupt Organization Act (federal RICO Act). In February 2019, the court dismissed without prejudice the federal RICO Act claim as well as certain state consumer protection claims. Plaintiffs filed a second amended complaint in March 2019. Separately, we, along with Sanofi and Novo Nordisk, are named as defendants in a purported class action lawsuit, MSP Recovery Claims, Series, LLC et al. v. Sanofi Aventis U.S. LLC et al. , in the same court, seeking damages under various state consumer protection laws, common law fraud, unjust enrichment, and the federal RICO Act. In March 2019, the court dismissed, without prejudice, the plaintiffs' federal RICO Act, unjust enrichment, and certain state consumer protection law claims. Finally, the Minnesota Attorney General’s Office filed a complaint against us, Sanofi, and Novo Nordisk, State of Minnesota v. Sanofi-Aventis U.S. LLC et al., in the U.S. District Court of New Jersey, alleging unjust enrichment, and violations of various Minnesota state consumer protection laws and the federal RICO Act. We believe all of these claims are without merit and are defending against them vigorously. We have received civil investigative demands from the Offices of the Attorney General from Washington and New Mexico relating to the pricing and sale of our insulin products. We are cooperating with these investigations. The Offices of the Attorney General in Mississippi, Washington D.C., California, Florida, Hawaii, and Nevada have requested information relating to the pricing and sale of our insulin products. We are cooperating with these requests. We received interrogatories from the California Attorney General's Office regarding our competition in the long-acting insulin market. We are cooperating with this investigation. Finally, we received a request from the House of Representatives’ Committee on Oversight and Reform; two requests from its Committee on Energy and Commerce; as well as requests from the Senate’s Committee on Finance and Committee on Health, Education, Labor, and Pensions, seeking certain information related to the pricing of insulin products, among other issues. We are cooperating with these investigations. We, along with Novo Nordisk and various pharmacy benefit managers, were named as defendants in a lawsuit seeking class action status in the U.S. District Court of New Jersey relating to glucagon pricing. The lawsuit sought damages under various state consumer protection laws, the federal RICO Act, the Sherman Act, and other state and federal laws. In April 2019, the plaintiff voluntarily dismissed the case without prejudice. Product Liability Insurance Because of the nature of pharmaceutical products, it is possible that we could become subject to large numbers of additional product liability and related claims in the future. Due to a very restrictive market for product liability insurance, we are self-insured for product liability losses for all our currently marketed products.</t>
  </si>
  <si>
    <t>Other Comprehensive Income (Loss)</t>
  </si>
  <si>
    <t>Statement of Comprehensive Income [Abstract]</t>
  </si>
  <si>
    <t xml:space="preserve">Other Comprehensive Income (Loss) The following tables summarize the activity related to each component of other comprehensive income (loss) during the three months ended March 31, 2019 and 2018 :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19 (1) $ (1,569.7 ) $ (22.1 ) $ (3,852.7 ) $ (238.9 ) $ (56.8 ) $ (5,740.2 ) Other comprehensive income (loss) before reclassifications (31.7 ) 16.8 (5.7 ) (32.9 ) (27.2 ) (80.7 ) Net amount reclassified from accumulated other comprehensive loss — 1.7 44.7 3.0 84.0 133.4 Net other comprehensive income (loss) (31.7 ) 18.5 39.0 (29.9 ) 56.8 52.7 Balance at March 31, 2019 $ (1,601.4 ) $ (3.6 ) $ (3,813.7 ) $ (268.8 ) $ — $ (5,687.5 )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18 (2) $ (1,191.7 ) $ 113.5 $ (4,311.3 ) $ (234.3 ) $ (71.1 ) $ (5,694.9 ) Reclassification due to adoption of new accounting standard (3) — (128.9 ) — — — (128.9 ) Other comprehensive income (loss) before reclassifications 291.5 (36.0 ) (20.8 ) (0.1 ) 90.0 324.6 Net amount reclassified from accumulated other comprehensive loss — 0.4 57.7 2.9 0.7 61.7 Net other comprehensive income (loss) 291.5 (35.6 ) 36.9 2.8 90.7 386.3 Balance at March 31, 2018 $ (900.2 ) $ (51.0 ) $ (4,274.4 ) $ (231.5 ) $ 19.6 $ (5,437.5 ) (1) Accumulated other comprehensive loss as of January 1, 2019 consists of $5.73 billion of accumulated other comprehensive loss attributable to controlling interest and $11.0 million of accumulated other comprehensive loss attributable to noncontrolling interest. (2) Accumulated other comprehensive loss as of January 1, 2018 consists of $5.72 billion of accumulated other comprehensive loss attributable to controlling interest and $23.7 million of accumulated other comprehensive income attributable to noncontrolling interest. (3) This reclassification consists of $105.2 million of accumulated other comprehensive loss attributable to controlling interest and $23.7 million of accumulated other comprehensive loss attributable to noncontrolling interest. The tax effects on the net activity related to each component of other comprehensive income (loss) were as follows: Three Months Ended Tax benefit (expense) 2019 2018 Foreign currency translation gains/losses $ (19.3 ) $ 40.1 Unrealized net gains/losses on securities (4.8 ) 10.2 Defined benefit pension and retiree health benefit plans (11.4 ) (14.0 ) Effective portion of cash flow hedges 8.0 (0.8 ) Benefit/(provision) for income taxes allocated to other comprehensive income (loss) items $ (27.5 ) $ 35.5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Affected Line Item in the Consolidated Condensed Statements of Operations 2019 2018 Amortization of retirement benefit items: Prior service benefits, net $ (14.2 ) $ (19.3 ) Other–net, (income) expense Actuarial losses, net 70.1 92.3 Other–net, (income) expense Total before tax 55.9 73.0 Tax benefit (11.2 ) (15.3 ) Income taxes Net of tax 44.7 57.7 Other, net of tax 4.7 3.3 Other–net, (income) expense Reclassifications from continuing operations (net of tax) 49.4 61.0 Reclassifications from discontinued operations (net of tax) 84.0 0.7 Net income from discontinued operations Total reclassifications for the period (net of tax) $ 133.4 $ 61.7 </t>
  </si>
  <si>
    <t>Other–Net, (Income) Expense</t>
  </si>
  <si>
    <t>Nonoperating Income (Expense) [Abstract]</t>
  </si>
  <si>
    <t>Other–Net, (Income) Expense Other–net, (income) expense consisted of the following: Three Months Ended 2019 2018 Interest expense $ 86.5 $ 61.2 Interest income (30.6 ) (45.5 ) Retirement benefit (55.9 ) (56.0 ) Other income (86.0 ) (29.2 ) Other–net, (income) expense $ (86.0 ) $ (69.5 )</t>
  </si>
  <si>
    <t>Acquisitions and Divestiture (Policies)</t>
  </si>
  <si>
    <t>Business Combinations Policy</t>
  </si>
  <si>
    <t>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have been included in our consolidated condensed financial statements from the date of acquisition. Upon acquisition, the acquired in-process research and development (IPR&amp;D) charges related to these products were immediately expensed because the products had no alternative future use.</t>
  </si>
  <si>
    <t>Financial Instruments (Policies)</t>
  </si>
  <si>
    <t>Description of Derivative Risk Management Policy</t>
  </si>
  <si>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Revenue (Tables)</t>
  </si>
  <si>
    <t>Schedule of disaggregation of revenue</t>
  </si>
  <si>
    <t>The following table summarizes revenue by product: Three Months Ended 2019 2018 United States (U.S.) (1) Outside U.S. Total U.S. (1) Outside U.S. Total Revenue—to unaffiliated customers: Endocrinology: Trulicity ® $ 665.6 $ 214.1 $ 879.7 $ 528.2 $ 150.1 $ 678.3 Humalog ® 448.6 282.2 730.8 504.1 287.6 791.7 Forteo ® 125.9 187.0 312.9 122.1 191.1 313.2 Humulin ® 201.3 96.4 297.7 221.6 104.3 325.9 Basaglar ® 198.2 53.2 251.4 126.7 39.3 166.0 Jardiance 125.2 78.4 203.6 95.0 56.0 151.0 Trajenta 47.4 84.6 131.9 54.1 87.0 141.1 Other Endocrinology 61.7 60.3 122.1 64.1 67.5 131.5 Total Endocrinology 1,873.9 1,056.2 2,930.1 1,715.9 982.9 2,698.7 Oncology: Alimta ® 281.8 217.4 499.2 245.3 254.3 499.6 Cyramza ® 75.1 123.2 198.3 68.3 115.3 183.6 Erbitux ® 113.3 5.1 118.4 121.3 28.3 149.6 Verzenio ® 93.5 15.9 109.4 29.7 — 29.7 Other Oncology 30.2 57.3 87.4 45.6 48.4 94.1 Total Oncology 593.9 418.9 1,012.7 510.2 446.3 956.6 Neuroscience: Cymbalta ® 10.3 153.8 164.1 12.2 157.3 169.6 Zyprexa ® 9.3 97.9 107.2 8.8 113.8 122.6 Strattera ® 1.5 64.7 66.2 46.9 83.7 130.7 Emgality ® 12.2 2.1 14.2 — — — Other Neuroscience 17.8 23.5 41.4 23.3 26.7 49.8 Total Neuroscience 51.1 342.0 393.1 91.2 381.5 472.7 Immunology: Taltz ® 180.8 71.7 252.5 111.2 35.3 146.5 Other Immunology 6.4 75.7 82.2 — 32.2 32.2 Total Immunology 187.2 147.4 334.7 111.2 67.5 178.7 Other Cialis ® 143.2 164.9 308.2 313.4 182.0 495.4 Other 41.5 72.0 113.4 53.7 108.0 161.7 Total Other 184.7 236.9 421.6 367.1 290.0 657.1 Revenue $ 2,890.8 $ 2,201.4 $ 5,092.2 $ 2,795.6 $ 2,168.2 $ 4,963.8 Numbers may not add due to rounding. (1) U.S. revenue includes revenue in Puerto Rico. The following table summarizes revenue by geographical area: Three Months Ended 2019 2018 Revenue—to unaffiliated customers (1) : United States (2) $ 2,890.8 $ 2,795.6 Europe 900.3 864.2 Japan 543.7 537.0 Other foreign countries 757.4 767.1 Revenue $ 5,092.2 $ 4,963.8 Numbers may not add due to rounding. (1) Revenue is attributed to the countries based on the location of the customer. (2) U.S. revenue includes revenue in Puerto Rico. The following table summarizes our revenue recognized in our consolidated condensed statements of operations: Three Months Ended 2019 2018 Net product revenue $ 4,692.3 $ 4,605.9 Collaboration and other revenue (1) 399.9 357.9 Revenue $ 5,092.2 $ 4,963.8 (1) Collaboration and other revenue associated with prior period transfers of intellectual property was $35.5 million and $50.1 million during the three months ended March 31, 2019 and 2018 , respectively.</t>
  </si>
  <si>
    <t>Schedule of amounts recorded for contract liabilities</t>
  </si>
  <si>
    <t>The following table summarizes contract liability balances: March 31, 2019 December 31, 2018 Contract liabilities $ 286.4 $ 298.7</t>
  </si>
  <si>
    <t>Acquisitions and Divestiture (Tables)</t>
  </si>
  <si>
    <t>Schedule of the amounts recognized for assets acquired and liabilities assumed as of the acquisition date</t>
  </si>
  <si>
    <t>The following table summarizes the preliminary amounts recognized for assets acquired and liabilities assumed as of the acquisition date: Estimated Fair Value at February 15, 2019 Acquired in-process research and development $ 4,670.0 Definite-lived intangibles (1) 960.0 Deferred income taxes (1,170.2 ) Other assets and liabilities - net (31.4 ) Total identifiable net assets 4,428.4 Goodwill (2) 2,489.3 Total consideration transferred - net of cash acquired $ 6,917.7 (1) Contract-based intangibles, which are being amortized to cost of sales on a straight-line basis over their estimated useful lives, are expected to have a weighted average useful life of approximately 12 years. (2) The goodwill recognized from this acquisition is attributable primarily to future unidentified projects and products and the assembled workforce for Loxo and is not deductible for tax purposes.</t>
  </si>
  <si>
    <t>Schedule of asset acquisition</t>
  </si>
  <si>
    <t xml:space="preserve">The following table summarizes our asset acquisitions during the three months ended March 31, 2019 . There were no asset acquisitions during the three months ended March 31, 2018 . Counterparty Compound(s) or Therapy Acquisition Month Phase of Development (1) Acquired IPR&amp;D Expense AC Immune SA Tau aggregation inhibitor small molecules for the potential treatment of Alzheimer's disease and other neurodegenerative diseases January 2019 Pre-clinical $ 96.9 ImmuNext, Inc. Novel immunometabolism target March 2019 Pre-clinical 40.0 (1) The phase of development presented is as of the date of the arrangement and represents the phase of development of the most advanced asset acquired, where applicable. </t>
  </si>
  <si>
    <t>Collaborations and Other Arrangements (Tables)</t>
  </si>
  <si>
    <t>Schedule of significant milestones and revenue recognized</t>
  </si>
  <si>
    <t>The following table summarizes our net product revenue recognized with respect to Basaglar and collaboration and other revenue recognized with respect to the Trajenta and Jardiance families of products: Three Months Ended 2019 2018 Basaglar $ 251.4 $ 166.0 Jardiance 203.6 151.0 Trajenta 131.9 141.1 The following table summarizes our significant milestones achieved: Year Event Classification Amount 2018 Regulatory approval in the U.S. Intangible asset $ 100.0 Began Phase III testing for systemic lupus erythematosus (SLE) R&amp;D Expense 20.0 2017 Regulatory approval in Europe Intangible asset 65.0 Regulatory approval in Japan Intangible asset 15.0 Began Phase III testing for atopic dermatitis R&amp;D expense 30.0 2016 Regulatory submissions in the U.S. and Europe R&amp;D expense 55.0 The table below summarizes significant milestones (deferred) capitalized for the compounds included in this collaboration: Product Family Milestones (Deferred) Capitalized (1) Trajenta (2) $ 446.4 Jardiance (3) 289.0 Basaglar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Jentadueto is included in the Trajenta product family. The collaboration agreement with Boehringer Ingelheim for Trajenta ends upon expiration of the compound patent and any supplementary protection certificates or extensions thereto. (3) Glyxambi and Synjardy are included in the Jardiance product family. The collaboration agreement with Boehringer Ingelheim for Jardiance ends upon expiration of the compound patent and any supplementary protection certificates or extensions thereto.</t>
  </si>
  <si>
    <t>Discontinued Operations (Tables)</t>
  </si>
  <si>
    <t>Summary of major classes of assets and liabilities from discontinued operations</t>
  </si>
  <si>
    <t>The following table presents the major classes of assets and liabilities from discontinued operations: December 31, 2018 Inventories $ 1,013.7 Other current assets 1,215.4 Current assets of discontinued operations $ 2,229.1 Goodwill $ 2,980.9 Other intangibles, net 2,453.0 Property and equipment, net 923.4 Other assets 126.8 Noncurrent assets of discontinued operations $ 6,484.1 Current liabilities of discontinued operations $ 692.8 Long-term debt $ 2,443.3 Other liabilities 299.0 Noncurrent liabilities of discontinued operations $ 2,742.3</t>
  </si>
  <si>
    <t>Asset Impairment, Restructuring, and Other Special Charges (Tables)</t>
  </si>
  <si>
    <t>The components of the charges included in asset impairment, restructuring, and other special charges</t>
  </si>
  <si>
    <t>The components of the charges included in asset impairment, restructuring, and other special charges in our consolidated condensed statements of operations are described below. Three Months Ended 2019 2018 Severance $ (3.6 ) $ 7.3 Asset impairment and other special charges 427.5 49.5 Total asset impairment, restructuring, and other special charges $ 423.9 $ 56.8</t>
  </si>
  <si>
    <t>Financial Instruments (Tables)</t>
  </si>
  <si>
    <t>Schedule of effects of risk-management instruments were recognized in other–net, (income) expense</t>
  </si>
  <si>
    <t>The following effects of risk-management instruments were recognized in other–net, (income) expense: Three Months Ended 2019 2018 Fair value hedges: Effect from hedged fixed-rate debt $ 39.3 $ (54.8 ) Effect from interest rate contracts (39.3 ) 54.8 Cash flow hedges: Effective portion of losses on interest rate contracts reclassified from accumulated other comprehensive loss 3.8 3.6 Net losses on foreign currency exchange contracts not designated as hedging instruments 48.9 16.7 Total $ 52.7 $ 20.3</t>
  </si>
  <si>
    <t>Schedule of effective portion of risk-management instruments that was recognized in other comprehensive income (loss)</t>
  </si>
  <si>
    <t>The effective portion of risk-management instruments that was recognized in other comprehensive income (loss) is as follows: Three Months Ended 2019 2018 Net investment hedges: Foreign currency-denominated notes $ 53.7 $ (107.7 ) Cross-currency interest rate swaps 38.3 (31.5 ) Cash flow hedges: Forward-starting interest rate swaps (11.7 ) — Cross-currency interest rate swaps (30.0 ) —</t>
  </si>
  <si>
    <t>Summary certain fair value information</t>
  </si>
  <si>
    <t>The following tables summarize certain fair value information at March 31, 2019 and December 31, 2018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March 31, 2019 Cash equivalents $ 806.2 $ 806.2 $ 806.2 $ — $ — $ 806.2 Short-term investments: U.S. government and agency securities $ 13.5 $ 13.6 $ 13.5 $ — $ — $ 13.5 Corporate debt securities 81.7 81.7 — 81.7 — 81.7 Asset-backed securities 4.0 4.0 — 4.0 — 4.0 Other securities 1.5 1.5 — 1.5 — 1.5 Short-term investments $ 100.7 Noncurrent investments: U.S. government and agency securities $ 148.0 $ 150.0 $ 148.0 $ — $ — $ 148.0 Corporate debt securities 533.6 535.2 — 533.6 — 533.6 Mortgage-backed securities 118.7 119.9 — 118.7 — 118.7 Asset-backed securities 36.2 36.2 — 36.2 — 36.2 Other securities 82.4 29.7 — — 82.4 82.4 Marketable equity securities 502.1 238.7 502.1 — — 502.1 Equity investments without readily determinable fair values (2) 414.6 Equity method investments (2) 275.8 Noncurrent investments $ 2,111.4 December 31, 2018 Cash equivalents $ 5,727.1 $ 5,727.1 $ 5,727.1 $ — $ — $ 5,727.1 Short-term investments: U.S. government and agency securities $ 16.9 $ 17.1 $ 16.9 $ — $ — $ 16.9 Corporate debt securities 62.2 62.6 — 62.2 — 62.2 Asset-backed securities 7.6 7.7 — 7.6 — 7.6 Other securities 1.5 1.5 — 1.5 — 1.5 Short-term investments $ 88.2 Noncurrent investments: U.S. government and agency securities $ 149.1 $ 153.6 $ 149.1 $ — $ — $ 149.1 Corporate debt securities 568.0 587.8 — 568.0 — 568.0 Mortgage-backed securities 111.4 114.5 — 111.4 — 111.4 Asset-backed securities 27.7 27.9 — 27.7 — 27.7 Other securities 87.8 29.7 — — 87.8 87.8 Marketable equity securities 357.5 238.3 357.5 — — 357.5 Equity investments without readily determinable fair values (2) 414.7 Equity method investments (2) 289.2 Noncurrent investments $ 2,005.4 (1) For available-for-sale debt securities, amounts disclosed represent the securities' amortized cost. (2) Fair value disclosures are not applicable for equity method investments, investments accounted for under the measurement alternative for equity investments, and cost method investments that do not have readily determinable fair values.</t>
  </si>
  <si>
    <t>Summary certain fair value information, liabilities</t>
  </si>
  <si>
    <t xml:space="preserve"> Fair Value Measurements Using Carrying Amount Quoted Prices in Active Markets for Identical Assets (Level 1) Significant Other Observable Inputs (Level 2) Significant Unobservable Inputs (Level 3) Fair Value Short-term commercial paper borrowings March 31, 2019 $ (2,349.6 ) $ — $ (2,342.3 ) $ — $ (2,342.3 ) December 31, 2018 (498.9 ) — (497.6 ) — (497.6 ) Long-term debt, including current portion March 31, 2019 $ (13,615.5 ) $ — $ (14,238.8 ) $ — $ (14,238.8 ) December 31, 2018 (9,799.7 ) — (9,970.0 ) — (9,970.0 )</t>
  </si>
  <si>
    <t>Fair value, by balance sheet grouping</t>
  </si>
  <si>
    <t xml:space="preserve"> Fair Value Measurements Using Carrying Amount Quoted Prices in Active Markets for Identical Assets (Level 1) Significant Other Observable Inputs (Level 2) Significant Unobservable Inputs (Level 3) Fair Value March 31, 2019 Risk-management instruments: Interest rate contracts designated as fair value hedges: Sundry $ 30.9 $ — $ 30.9 $ — $ 30.9 Other current liabilities (0.3 ) — (0.3 ) — (0.3 ) Other noncurrent liabilities (7.7 ) — (7.7 ) — (7.7 ) Cross-currency interest rate contracts designated as net investment hedges: Other receivables 60.9 — 60.9 — 60.9 Sundry 26.9 — 26.9 — 26.9 Other current liabilities (5.0 ) — (5.0 ) — (5.0 ) Cross-currency interest rate contracts designated as cash flow hedges: Other noncurrent liabilities (27.6 ) — (27.6 ) — (27.6 ) Foreign exchange contracts not designated as hedging instruments: Other receivables 11.2 — 11.2 — 11.2 Other current liabilities (28.8 ) — (28.8 ) — (28.8 ) December 31, 2018 Risk-management instruments: Interest rate contracts designated as fair value hedges: Sundry 4.5 — 4.5 — 4.5 Other current liabilities (22.3 ) — (22.3 ) — (22.3 ) Other noncurrent liabilities (19.0 ) — (19.0 ) — (19.0 ) Cross-currency interest rate contracts designated as net investment hedges: Other receivables 69.2 — 69.2 — 69.2 Sundry 8.2 — 8.2 — 8.2 Other current liabilities (9.2 ) — (9.2 ) — (9.2 ) Cross-currency interest rate contracts not designated as hedging instruments Other noncurrent liabilities (25.8 ) — (25.8 ) — (25.8 ) Foreign exchange contracts not designated as hedging instruments: Other receivables 11.3 — 11.3 — 11.3 Other current liabilities (16.3 ) — (16.3 ) — (16.3 ) </t>
  </si>
  <si>
    <t>Summary the contractual maturities of our investments in debt securities measured at fair value</t>
  </si>
  <si>
    <t>The table below summarizes the contractual maturities of our investments in debt securities measured at fair value as of March 31, 2019 : Maturities by Period Total Less Than 1 Year 1-5 Years 6-10 Years More Than 10 Years Fair value of debt securities $ 935.7 $ 99.3 $ 539.9 $ 121.3 $ 175.2</t>
  </si>
  <si>
    <t>Summary of the amount of unrealized gains and losses (pretax) recognized in our statement of operations for equity securities</t>
  </si>
  <si>
    <t>A summary of the fair value of available-for-sale securities in an unrealized gain or loss position and the amount of unrealized gains and losses (pretax) in accumulated other comprehensive loss follows: March 31, 2019 December 31, 2018 Unrealized gross gains $ 5.2 $ 0.8 Unrealized gross losses 10.1 29.0 Fair value of securities in an unrealized gain position 338.9 84.3 Fair value of securities in an unrealized loss position 578.6 858.6</t>
  </si>
  <si>
    <t>Activity related to our investment portfolio, substantially all of which related to equity and available-for-sale securities</t>
  </si>
  <si>
    <t>Activity related to our investment portfolio, substantially all of which related to equity and available-for-sale securities, was as follows: Three Months Ended 2019 2018 Proceeds from sales $ 93.7 $ 592.6 Realized gross gains on sales 2.5 2.1 Realized gross losses on sales 0.4 1.6</t>
  </si>
  <si>
    <t>Leases (Tables)</t>
  </si>
  <si>
    <t>Schedule of impact of leases to consolidated condensed financial statements</t>
  </si>
  <si>
    <t>The impact of operating leases to our consolidated condensed financial statements were as follows: Three Months Ended 2019 Lease cost Operating lease cost $ 32.1 Other information Operating cash flows from operating leases 36.9 Right-of-use assets obtained in exchange for new operating lease liabilities 35.1 Weighted-average remaining lease term - operating leases 8 years Weighted-average discount rate - operating leases 3.7 %</t>
  </si>
  <si>
    <t>Schedule of maturities of operating lease liabilities</t>
  </si>
  <si>
    <t>As of March 31, 2019, the annual minimum lease payments of our operating lease liabilities were as follows: Year 1 $ 129.3 Year 2 111.7 Year 3 80.1 Year 4 69.5 Year 5 55.8 After Year 5 285.0 Total lease payments 731.4 Less imputed interest (109.5 ) Total $ 621.9</t>
  </si>
  <si>
    <t>Retirement Benefits (Tables)</t>
  </si>
  <si>
    <t>Schedule of net pension and retiree health benefit (income) cost</t>
  </si>
  <si>
    <t>Net pension and retiree health benefit (income) cost included the following components: Defined Benefit Pension Plans Three Months Ended 2019 2018 Components of net periodic benefit cost: Service cost $ 61.8 $ 77.6 Interest cost 120.7 112.0 Expected return on plan assets (211.1 ) (211.0 ) Amortization of prior service cost 1.5 1.2 Recognized actuarial loss 69.6 89.9 Net periodic benefit cost $ 42.5 $ 69.7 Retiree Health Benefit Plans Three Months Ended 2019 2018 Components of net periodic benefit income: Service cost $ 8.8 $ 10.7 Interest cost 14.6 13.9 Expected return on plan assets (36.0 ) (43.9 ) Amortization of prior service benefit (15.7 ) (20.5 ) Recognized actuarial loss 0.5 2.4 Net periodic benefit income $ (27.8 ) $ (37.4 )</t>
  </si>
  <si>
    <t>Other Comprehensive Income (Loss) (Tables)</t>
  </si>
  <si>
    <t>Schedule of components of other comprehensive income (loss)</t>
  </si>
  <si>
    <t xml:space="preserve">The tax effects on the net activity related to each component of other comprehensive income (loss) were as follows: Three Months Ended Tax benefit (expense) 2019 2018 Foreign currency translation gains/losses $ (19.3 ) $ 40.1 Unrealized net gains/losses on securities (4.8 ) 10.2 Defined benefit pension and retiree health benefit plans (11.4 ) (14.0 ) Effective portion of cash flow hedges 8.0 (0.8 ) Benefit/(provision) for income taxes allocated to other comprehensive income (loss) items $ (27.5 ) $ 35.5 The following tables summarize the activity related to each component of other comprehensive income (loss) during the three months ended March 31, 2019 and 2018 :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19 (1) $ (1,569.7 ) $ (22.1 ) $ (3,852.7 ) $ (238.9 ) $ (56.8 ) $ (5,740.2 ) Other comprehensive income (loss) before reclassifications (31.7 ) 16.8 (5.7 ) (32.9 ) (27.2 ) (80.7 ) Net amount reclassified from accumulated other comprehensive loss — 1.7 44.7 3.0 84.0 133.4 Net other comprehensive income (loss) (31.7 ) 18.5 39.0 (29.9 ) 56.8 52.7 Balance at March 31, 2019 $ (1,601.4 ) $ (3.6 ) $ (3,813.7 ) $ (268.8 ) $ — $ (5,687.5 )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alance at January 1, 2018 (2) $ (1,191.7 ) $ 113.5 $ (4,311.3 ) $ (234.3 ) $ (71.1 ) $ (5,694.9 ) Reclassification due to adoption of new accounting standard (3) — (128.9 ) — — — (128.9 ) Other comprehensive income (loss) before reclassifications 291.5 (36.0 ) (20.8 ) (0.1 ) 90.0 324.6 Net amount reclassified from accumulated other comprehensive loss — 0.4 57.7 2.9 0.7 61.7 Net other comprehensive income (loss) 291.5 (35.6 ) 36.9 2.8 90.7 386.3 Balance at March 31, 2018 $ (900.2 ) $ (51.0 ) $ (4,274.4 ) $ (231.5 ) $ 19.6 $ (5,437.5 ) (1) Accumulated other comprehensive loss as of January 1, 2019 consists of $5.73 billion of accumulated other comprehensive loss attributable to controlling interest and $11.0 million of accumulated other comprehensive loss attributable to noncontrolling interest. (2) Accumulated other comprehensive loss as of January 1, 2018 consists of $5.72 billion of accumulated other comprehensive loss attributable to controlling interest and $23.7 million of accumulated other comprehensive income attributable to noncontrolling interest. (3) This reclassification consists of $105.2 million of accumulated other comprehensive loss attributable to controlling interest and $23.7 million of accumulated other comprehensive loss attributable to noncontrolling interest. </t>
  </si>
  <si>
    <t>Schedule of reclassifications out of accumulated other comprehensive loss</t>
  </si>
  <si>
    <t xml:space="preserve">Reclassifications out of accumulated other comprehensive loss were as follows: Details about Accumulated Other Comprehensive Loss Components Three Months Ended Affected Line Item in the Consolidated Condensed Statements of Operations 2019 2018 Amortization of retirement benefit items: Prior service benefits, net $ (14.2 ) $ (19.3 ) Other–net, (income) expense Actuarial losses, net 70.1 92.3 Other–net, (income) expense Total before tax 55.9 73.0 Tax benefit (11.2 ) (15.3 ) Income taxes Net of tax 44.7 57.7 Other, net of tax 4.7 3.3 Other–net, (income) expense Reclassifications from continuing operations (net of tax) 49.4 61.0 Reclassifications from discontinued operations (net of tax) 84.0 0.7 Net income from discontinued operations Total reclassifications for the period (net of tax) $ 133.4 $ 61.7 </t>
  </si>
  <si>
    <t>Other–Net, (Income) Expense (Tables)</t>
  </si>
  <si>
    <t>Schedule of other–net, (income) expense</t>
  </si>
  <si>
    <t>Other–net, (income) expense consisted of the following: Three Months Ended 2019 2018 Interest expense $ 86.5 $ 61.2 Interest income (30.6 ) (45.5 ) Retirement benefit (55.9 ) (56.0 ) Other income (86.0 ) (29.2 ) Other–net, (income) expense $ (86.0 ) $ (69.5 )</t>
  </si>
  <si>
    <t>Basis of Presentation and Implementation of New Financial Accounting Standards (Details) - USD ($) $ in Millions</t>
  </si>
  <si>
    <t>Mar. 11, 2019</t>
  </si>
  <si>
    <t>Jan. 01, 2019</t>
  </si>
  <si>
    <t>Income Statement, Balance Sheet and Additional Disclosures by Disposal Groups, Including Discontinued Operations [Line Items]</t>
  </si>
  <si>
    <t>Operating lease assets</t>
  </si>
  <si>
    <t>Reclassification of deferred rent net of prepaid rent, as a component of the operating lease asset</t>
  </si>
  <si>
    <t>Operating lease liabilities</t>
  </si>
  <si>
    <t>Discontinued Operations, Disposed of by Sale | Elanco Animal Health Incorporated</t>
  </si>
  <si>
    <t>Noncontrolling interest, ownership percentage by parent</t>
  </si>
  <si>
    <t>80.20%</t>
  </si>
  <si>
    <t>Accounting Standards Update 2016-02</t>
  </si>
  <si>
    <t>Revenue (Summary of Revenue Recognized) (Details) - USD ($) $ in Millions</t>
  </si>
  <si>
    <t>Disaggregation of Revenue [Line Items]</t>
  </si>
  <si>
    <t>Net product revenue</t>
  </si>
  <si>
    <t>Collaboration and other revenue</t>
  </si>
  <si>
    <t>Royalty</t>
  </si>
  <si>
    <t>Revenue (Disaggregation of Revenue by Product) (Details) - USD ($) $ in Millions</t>
  </si>
  <si>
    <t>U.S.</t>
  </si>
  <si>
    <t>Outside U.S.</t>
  </si>
  <si>
    <t>Endocrinology</t>
  </si>
  <si>
    <t>Endocrinology | U.S.</t>
  </si>
  <si>
    <t>Endocrinology | Outside U.S.</t>
  </si>
  <si>
    <t>Trulicity®</t>
  </si>
  <si>
    <t>Trulicity® | U.S.</t>
  </si>
  <si>
    <t>Trulicity® | Outside U.S.</t>
  </si>
  <si>
    <t>Humalog®</t>
  </si>
  <si>
    <t>Humalog® | U.S.</t>
  </si>
  <si>
    <t>Humalog® | Outside U.S.</t>
  </si>
  <si>
    <t>Forteo®</t>
  </si>
  <si>
    <t>Forteo® | U.S.</t>
  </si>
  <si>
    <t>Forteo® | Outside U.S.</t>
  </si>
  <si>
    <t>Humulin®</t>
  </si>
  <si>
    <t>Humulin® | U.S.</t>
  </si>
  <si>
    <t>Humulin® | Outside U.S.</t>
  </si>
  <si>
    <t>Basaglar®</t>
  </si>
  <si>
    <t>Basaglar® | U.S.</t>
  </si>
  <si>
    <t>Basaglar® | Outside U.S.</t>
  </si>
  <si>
    <t>Jardiance</t>
  </si>
  <si>
    <t>Jardiance | U.S.</t>
  </si>
  <si>
    <t>Jardiance | Outside U.S.</t>
  </si>
  <si>
    <t>Trajenta</t>
  </si>
  <si>
    <t>Trajenta | U.S.</t>
  </si>
  <si>
    <t>Trajenta | Outside U.S.</t>
  </si>
  <si>
    <t>Other Endocrinology</t>
  </si>
  <si>
    <t>Other Endocrinology | U.S.</t>
  </si>
  <si>
    <t>Other Endocrinology | Outside U.S.</t>
  </si>
  <si>
    <t>Oncology</t>
  </si>
  <si>
    <t>Oncology | U.S.</t>
  </si>
  <si>
    <t>Oncology | Outside U.S.</t>
  </si>
  <si>
    <t>Alimta®</t>
  </si>
  <si>
    <t>Alimta® | U.S.</t>
  </si>
  <si>
    <t>Alimta® | Outside U.S.</t>
  </si>
  <si>
    <t>Cyramza®</t>
  </si>
  <si>
    <t>Cyramza® | U.S.</t>
  </si>
  <si>
    <t>Cyramza® | Outside U.S.</t>
  </si>
  <si>
    <t>Erbitux®</t>
  </si>
  <si>
    <t>Erbitux® | U.S.</t>
  </si>
  <si>
    <t>Erbitux® | Outside U.S.</t>
  </si>
  <si>
    <t>Verzenio®</t>
  </si>
  <si>
    <t>Verzenio® | U.S.</t>
  </si>
  <si>
    <t>Verzenio® | Outside U.S.</t>
  </si>
  <si>
    <t>Other Oncology</t>
  </si>
  <si>
    <t>Other Oncology | U.S.</t>
  </si>
  <si>
    <t>Other Oncology | Outside U.S.</t>
  </si>
  <si>
    <t>Neuroscience</t>
  </si>
  <si>
    <t>Neuroscience | U.S.</t>
  </si>
  <si>
    <t>Neuroscience | Outside U.S.</t>
  </si>
  <si>
    <t>Cymbalta®</t>
  </si>
  <si>
    <t>Cymbalta® | U.S.</t>
  </si>
  <si>
    <t>Cymbalta® | Outside U.S.</t>
  </si>
  <si>
    <t>Zyprexa®</t>
  </si>
  <si>
    <t>Zyprexa® | U.S.</t>
  </si>
  <si>
    <t>Zyprexa® | Outside U.S.</t>
  </si>
  <si>
    <t>Strattera®</t>
  </si>
  <si>
    <t>Strattera® | U.S.</t>
  </si>
  <si>
    <t>Strattera® | Outside U.S.</t>
  </si>
  <si>
    <t>Emgality®</t>
  </si>
  <si>
    <t>Emgality® | U.S.</t>
  </si>
  <si>
    <t>Emgality® | Outside U.S.</t>
  </si>
  <si>
    <t>Other Neuroscience</t>
  </si>
  <si>
    <t>Other Neuroscience | U.S.</t>
  </si>
  <si>
    <t>Other Neuroscience | Outside U.S.</t>
  </si>
  <si>
    <t>Immunology</t>
  </si>
  <si>
    <t>Immunology | U.S.</t>
  </si>
  <si>
    <t>Immunology | Outside U.S.</t>
  </si>
  <si>
    <t>Taltz®</t>
  </si>
  <si>
    <t>Taltz® | U.S.</t>
  </si>
  <si>
    <t>Taltz® | Outside U.S.</t>
  </si>
  <si>
    <t>Other Immunology</t>
  </si>
  <si>
    <t>Other Immunology | U.S.</t>
  </si>
  <si>
    <t>Other Immunology | Outside U.S.</t>
  </si>
  <si>
    <t>Other | U.S.</t>
  </si>
  <si>
    <t>Other | Outside U.S.</t>
  </si>
  <si>
    <t>Cialis®</t>
  </si>
  <si>
    <t>Cialis® | U.S.</t>
  </si>
  <si>
    <t>Cialis® | Outside U.S.</t>
  </si>
  <si>
    <t>Revenue (Disaggregation of Revenue by Geographical Area) (Details) - USD ($) $ in Millions</t>
  </si>
  <si>
    <t>Europe</t>
  </si>
  <si>
    <t>Japan</t>
  </si>
  <si>
    <t>Other foreign countries</t>
  </si>
  <si>
    <t>Revenue (Narrative) (Details) - Sales returns, rebates, and discounts</t>
  </si>
  <si>
    <t>Change in Accounting Estimate [Line Items]</t>
  </si>
  <si>
    <t>Revenue, information used to determine revenue recognized, change in accounting estimate, percent</t>
  </si>
  <si>
    <t>3.00%</t>
  </si>
  <si>
    <t>4.00%</t>
  </si>
  <si>
    <t>Revenue (Contract Liabilities) (Details) - USD ($) $ in Millions</t>
  </si>
  <si>
    <t>Contract liabilities</t>
  </si>
  <si>
    <t>Acquisitions and Divestiture (Narrative) (Details) $ in Millions</t>
  </si>
  <si>
    <t>Feb. 15, 2019USD ($)</t>
  </si>
  <si>
    <t>Apr. 30, 2019USD ($)medicine</t>
  </si>
  <si>
    <t>Jun. 30, 2019USD ($)</t>
  </si>
  <si>
    <t>Mar. 31, 2019USD ($)</t>
  </si>
  <si>
    <t>Mar. 31, 2018USD ($)</t>
  </si>
  <si>
    <t>Business Acquisition [Line Items]</t>
  </si>
  <si>
    <t>Loxo Oncology, Inc.</t>
  </si>
  <si>
    <t>Purchase price</t>
  </si>
  <si>
    <t>Discovery, development, and commercialization of potential new medicines | Avidity Biosciences, LLC | Scenario, Forecast</t>
  </si>
  <si>
    <t>Discovery, development, and commercialization of potential new medicines | Subsequent Event | Avidity Biosciences, LLC</t>
  </si>
  <si>
    <t>License and research collaboration agreement, upfront fee</t>
  </si>
  <si>
    <t>License and research collaboration agreement, investment, amount</t>
  </si>
  <si>
    <t>Legacy Antibiotic Medicines and Manufacturing Facility in Suzhou, China | Disposal Group, Held-for-sale, Not Discontinued Operations | Subsequent Event | Eddingpharm</t>
  </si>
  <si>
    <t>Number of medicines, rights to, agreed to be sold | medicine</t>
  </si>
  <si>
    <t>Disposal group, not discontinued operation, deposit to be received</t>
  </si>
  <si>
    <t>Disposal group, not discontinued operation, payment to be received</t>
  </si>
  <si>
    <t>Acquisitions and Divestiture (Assets Acquired and Liabilities Assumed) (Details) - USD ($) $ in Millions</t>
  </si>
  <si>
    <t>Feb. 15, 2019</t>
  </si>
  <si>
    <t>Acquired in-process research and development</t>
  </si>
  <si>
    <t>Deferred income taxes</t>
  </si>
  <si>
    <t>Other assets and liabilities - net</t>
  </si>
  <si>
    <t>Total identifiable net assets</t>
  </si>
  <si>
    <t>Total consideration transferred - net of cash acquired</t>
  </si>
  <si>
    <t>Contract-Based Intangible Assets | Loxo Oncology, Inc.</t>
  </si>
  <si>
    <t>Definite-lived intangibles</t>
  </si>
  <si>
    <t>Useful life</t>
  </si>
  <si>
    <t>12 years</t>
  </si>
  <si>
    <t>Acquisitions and Divestiture (Asset Acquisitions) (Details) - USD ($) $ in Millions</t>
  </si>
  <si>
    <t>1 Months Ended</t>
  </si>
  <si>
    <t>Jan. 31, 2019</t>
  </si>
  <si>
    <t>AC Immune SA</t>
  </si>
  <si>
    <t>ImmuNext, Inc.</t>
  </si>
  <si>
    <t>Collaborations and Other Arrangements (Details) - USD ($) $ in Millions</t>
  </si>
  <si>
    <t>12 Months Ended</t>
  </si>
  <si>
    <t>Dec. 31, 2016</t>
  </si>
  <si>
    <t>Collaborative Arrangements and Non-collaborative Arrangement Transactions [Line Items]</t>
  </si>
  <si>
    <t>R&amp;D expense</t>
  </si>
  <si>
    <t>Basaglar</t>
  </si>
  <si>
    <t>Milestone Payments, Development and Regulatory, Capitalized, Cumulative | Trajenta</t>
  </si>
  <si>
    <t>Milestones (deferred) capitalized</t>
  </si>
  <si>
    <t>Milestone Payments, Development and Regulatory, Capitalized, Cumulative | Jardiance</t>
  </si>
  <si>
    <t>Milestone Payments, Development and Regulatory, Capitalized, Cumulative | Basaglar</t>
  </si>
  <si>
    <t>Royalty Agreement Terms | Olumiant</t>
  </si>
  <si>
    <t>Collaborative arrangement, rights and obligations, percentage</t>
  </si>
  <si>
    <t>20.00%</t>
  </si>
  <si>
    <t>Research and Development Exp | Olumiant</t>
  </si>
  <si>
    <t>30.00%</t>
  </si>
  <si>
    <t>Milestone Payments, Development and Regulatory, Expensed | Olumiant</t>
  </si>
  <si>
    <t>Milestone Payments, Development and Regulatory | Olumiant</t>
  </si>
  <si>
    <t>Milestone Payments, Development and Regulatory | Tanezumab</t>
  </si>
  <si>
    <t>Milestone Payments, Sales-based | Olumiant</t>
  </si>
  <si>
    <t>Milestone Payments, Sales-based | Tanezumab</t>
  </si>
  <si>
    <t>U.S. | Trajenta</t>
  </si>
  <si>
    <t>U.S. | Jardiance</t>
  </si>
  <si>
    <t>U.S. | Basaglar</t>
  </si>
  <si>
    <t>U.S. | Milestone Payments, Development and Regulatory, Capitalized (Deferred) | Olumiant</t>
  </si>
  <si>
    <t>Europe | Milestone Payments, Development and Regulatory, Capitalized (Deferred) | Olumiant</t>
  </si>
  <si>
    <t>Japan | Milestone Payments, Development and Regulatory, Capitalized (Deferred) | Olumiant</t>
  </si>
  <si>
    <t>Discontinued Operations (Narrative) (Details) - USD ($) $ in Millions</t>
  </si>
  <si>
    <t>Gain related to disposition of Elanco</t>
  </si>
  <si>
    <t>Elanco Animal Health Incorporated | Discontinued Operations, Disposed of by Sale</t>
  </si>
  <si>
    <t>Transitional services agreement, term</t>
  </si>
  <si>
    <t>24 months</t>
  </si>
  <si>
    <t>Discontinued Operations (Major Classes of Assets and Liabilities) (Details) - USD ($) $ in Millions</t>
  </si>
  <si>
    <t>Current assets of discontinued operations</t>
  </si>
  <si>
    <t>Noncurrent assets of discontinued operations</t>
  </si>
  <si>
    <t>Current liabilities of discontinued operations</t>
  </si>
  <si>
    <t>Noncurrent liabilities of discontinued operations</t>
  </si>
  <si>
    <t>Other current assets</t>
  </si>
  <si>
    <t>Disposal Group, Including Discontinued Operation, Goodwill, Noncurrent</t>
  </si>
  <si>
    <t>Property and equipment, net</t>
  </si>
  <si>
    <t>Other assets</t>
  </si>
  <si>
    <t>Other liabilities</t>
  </si>
  <si>
    <t>Asset Impairment, Restructuring, and Other Special Charges (Details) - USD ($) $ in Millions</t>
  </si>
  <si>
    <t>Severance</t>
  </si>
  <si>
    <t>Asset impairment and other special charges</t>
  </si>
  <si>
    <t>Total asset impairment, restructuring, and other special charges</t>
  </si>
  <si>
    <t>Financial Instruments (Narrative) (Details) € in Millions, ¥ in Millions, $ in Millions</t>
  </si>
  <si>
    <t>Feb. 28, 2019USD ($)</t>
  </si>
  <si>
    <t>Mar. 31, 2019EUR (€)</t>
  </si>
  <si>
    <t>Mar. 31, 2019JPY (¥)</t>
  </si>
  <si>
    <t>Dec. 31, 2018USD ($)</t>
  </si>
  <si>
    <t>Fair Value, Assets and Liabilities Measured on Recurring and Nonrecurring Basis [Line Items]</t>
  </si>
  <si>
    <t>Maximum remaining maturity of foreign currency derivatives</t>
  </si>
  <si>
    <t>30 days</t>
  </si>
  <si>
    <t>Derivatives used in net investment hedge, net of tax</t>
  </si>
  <si>
    <t>Percentage of long-term fixed-rate notes to floating rates through the use of interest rate swaps converted</t>
  </si>
  <si>
    <t>15.00%</t>
  </si>
  <si>
    <t>Interest rate cash flow hedge losses to be reclassified during next 12 months</t>
  </si>
  <si>
    <t>Equity securities, net unrealized gains and (losses)</t>
  </si>
  <si>
    <t>OTTI recognized</t>
  </si>
  <si>
    <t>Available-for-sale, percentage of nonperforming assets</t>
  </si>
  <si>
    <t>60.00%</t>
  </si>
  <si>
    <t>Amount of receivable derecognized</t>
  </si>
  <si>
    <t>Buy U.S. Dollars Sell Euros</t>
  </si>
  <si>
    <t>Derivative liability, notional amount</t>
  </si>
  <si>
    <t>Derivative asset, notional amount | €</t>
  </si>
  <si>
    <t>Buy Euros Sell U.S. Dollars</t>
  </si>
  <si>
    <t>Derivative liability, notional amount | €</t>
  </si>
  <si>
    <t>Derivative asset, notional amount</t>
  </si>
  <si>
    <t>Buy U.S. Dollars Sell Japanese Yen</t>
  </si>
  <si>
    <t>Derivative asset, notional amount | ¥</t>
  </si>
  <si>
    <t>Buy British Pounds and Sell U.S. Dollars</t>
  </si>
  <si>
    <t>Swap U.S. Dollars to Euro</t>
  </si>
  <si>
    <t>Derivative, notional amount</t>
  </si>
  <si>
    <t>Swap Swiss Francs to U.S. Dollars</t>
  </si>
  <si>
    <t>Swap U.S. Dollars to British Pounds</t>
  </si>
  <si>
    <t>Foreign Currency Denominated Debt</t>
  </si>
  <si>
    <t>Long-term debt, including current portion</t>
  </si>
  <si>
    <t>Senior Notes</t>
  </si>
  <si>
    <t>Proceeds from issuance of notes</t>
  </si>
  <si>
    <t>Senior Notes Due March 2029 | Senior Notes</t>
  </si>
  <si>
    <t>Debt instrument, face amount</t>
  </si>
  <si>
    <t>Stated interest rate</t>
  </si>
  <si>
    <t>3.38%</t>
  </si>
  <si>
    <t>Senior Notes Due March 2039 | Senior Notes</t>
  </si>
  <si>
    <t>3.88%</t>
  </si>
  <si>
    <t>Senior Notes Due March 2049 | Senior Notes</t>
  </si>
  <si>
    <t>3.95%</t>
  </si>
  <si>
    <t>Senior Notes Due March 2059 | Senior Notes</t>
  </si>
  <si>
    <t>4.15%</t>
  </si>
  <si>
    <t>Financial Instruments (Effect of Risk-Management Instruments) (Details) - USD ($) $ in Millions</t>
  </si>
  <si>
    <t>Cash flow hedges:</t>
  </si>
  <si>
    <t>Designated as Hedging Instrument | Foreign currency-denominated notes</t>
  </si>
  <si>
    <t>Fair value hedges:</t>
  </si>
  <si>
    <t>Effect from hedged fixed-rate debt</t>
  </si>
  <si>
    <t>Designated as Hedging Instrument | Interest rate contracts</t>
  </si>
  <si>
    <t>Effect from interest rate contracts</t>
  </si>
  <si>
    <t>Effective portion of losses on interest rate contracts reclassified from accumulated other comprehensive loss</t>
  </si>
  <si>
    <t>Not Designated as Hedging Instrument | Foreign currency exchange contracts</t>
  </si>
  <si>
    <t>Net losses on foreign currency exchange contracts not designated as hedging instruments</t>
  </si>
  <si>
    <t>Net investment hedges | Foreign currency-denominated notes</t>
  </si>
  <si>
    <t>Effective portion of risk-management instruments that was recognized in other comprehensive income (loss)</t>
  </si>
  <si>
    <t>Net investment hedges | Cross-currency interest rate swaps</t>
  </si>
  <si>
    <t>Cash flow hedges | Cross-currency interest rate swaps</t>
  </si>
  <si>
    <t>Cash flow hedges | Forward-starting interest rate swaps</t>
  </si>
  <si>
    <t>Financial Instruments (Fair Value of Financial Instruments) (Details) - USD ($) $ in Millions</t>
  </si>
  <si>
    <t>Equity investments without readily determinable fair value</t>
  </si>
  <si>
    <t>Noncurrent investments</t>
  </si>
  <si>
    <t>Carrying Amount</t>
  </si>
  <si>
    <t>Cash equivalents</t>
  </si>
  <si>
    <t>Short-term investments, debt securities</t>
  </si>
  <si>
    <t>Short-term commercial paper borrowings</t>
  </si>
  <si>
    <t>Cost</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U.S. government and agency securities | Carrying Amount</t>
  </si>
  <si>
    <t>Noncurrent investments, debt securities</t>
  </si>
  <si>
    <t>U.S. government and agency securities | Cost</t>
  </si>
  <si>
    <t>U.S. government and agency securities | Estimate of Fair Value Measurement</t>
  </si>
  <si>
    <t>U.S. government and agency securities | Estimate of Fair Value Measurement | Quoted Prices in Active Markets for Identical Assets (Level 1)</t>
  </si>
  <si>
    <t>U.S. government and agency securities | Estimate of Fair Value Measurement | Significant Other Observable Inputs (Level 2)</t>
  </si>
  <si>
    <t>U.S. government and agency securities | Estimate of Fair Value Measurement | Significant Unobservable Inputs (Level 3)</t>
  </si>
  <si>
    <t>Corporate debt securities | Carrying Amount</t>
  </si>
  <si>
    <t>Corporate debt securities | Cost</t>
  </si>
  <si>
    <t>Corporate debt securities | Estimate of Fair Value Measurement</t>
  </si>
  <si>
    <t>Corporate debt securities | Estimate of Fair Value Measurement | Quoted Prices in Active Markets for Identical Assets (Level 1)</t>
  </si>
  <si>
    <t>Corporate debt securities | Estimate of Fair Value Measurement | Significant Other Observable Inputs (Level 2)</t>
  </si>
  <si>
    <t>Corporate debt securities | Estimate of Fair Value Measurement | Significant Unobservable Inputs (Level 3)</t>
  </si>
  <si>
    <t>Mortgage-backed securities | Carrying Amount</t>
  </si>
  <si>
    <t>Mortgage-backed securities | Cost</t>
  </si>
  <si>
    <t>Mortgage-backed securities | Estimate of Fair Value Measurement</t>
  </si>
  <si>
    <t>Mortgage-backed securities | Estimate of Fair Value Measurement | Quoted Prices in Active Markets for Identical Assets (Level 1)</t>
  </si>
  <si>
    <t>Mortgage-backed securities | Estimate of Fair Value Measurement | Significant Other Observable Inputs (Level 2)</t>
  </si>
  <si>
    <t>Mortgage-backed securities | Estimate of Fair Value Measurement | Significant Unobservable Inputs (Level 3)</t>
  </si>
  <si>
    <t>Asset-backed securities | Carrying Amount</t>
  </si>
  <si>
    <t>Asset-backed securities | Cost</t>
  </si>
  <si>
    <t>Asset-backed securities | Estimate of Fair Value Measurement</t>
  </si>
  <si>
    <t>Asset-backed securities | Estimate of Fair Value Measurement | Quoted Prices in Active Markets for Identical Assets (Level 1)</t>
  </si>
  <si>
    <t>Asset-backed securities | Estimate of Fair Value Measurement | Significant Other Observable Inputs (Level 2)</t>
  </si>
  <si>
    <t>Asset-backed securities | Estimate of Fair Value Measurement | Significant Unobservable Inputs (Level 3)</t>
  </si>
  <si>
    <t>Other securities | Carrying Amount</t>
  </si>
  <si>
    <t>Other securities | Cost</t>
  </si>
  <si>
    <t>Other securities | Estimate of Fair Value Measurement</t>
  </si>
  <si>
    <t>Other securities | Estimate of Fair Value Measurement | Quoted Prices in Active Markets for Identical Assets (Level 1)</t>
  </si>
  <si>
    <t>Other securities | Estimate of Fair Value Measurement | Significant Other Observable Inputs (Level 2)</t>
  </si>
  <si>
    <t>Other securities | Estimate of Fair Value Measurement | Significant Unobservable Inputs (Level 3)</t>
  </si>
  <si>
    <t>Equity securities</t>
  </si>
  <si>
    <t>Marketable equity securities | Carrying Amount</t>
  </si>
  <si>
    <t>Marketable equity securities | Cost</t>
  </si>
  <si>
    <t>Marketable equity securities | Estimate of Fair Value Measurement</t>
  </si>
  <si>
    <t>Marketable equity securities | Estimate of Fair Value Measurement | Quoted Prices in Active Markets for Identical Assets (Level 1)</t>
  </si>
  <si>
    <t>Marketable equity securities | Estimate of Fair Value Measurement | Significant Other Observable Inputs (Level 2)</t>
  </si>
  <si>
    <t>Marketable equity securities | Estimate of Fair Value Measurement | Significant Unobservable Inputs (Level 3)</t>
  </si>
  <si>
    <t>Equity method investments | Carrying Amount</t>
  </si>
  <si>
    <t>Equity method investments</t>
  </si>
  <si>
    <t>Financial Instruments (Risk Management Instruments) (Details) - USD ($) $ in Millions</t>
  </si>
  <si>
    <t>Carrying Amount | Foreign currency exchange contracts | Not Designated as Hedging Instrument</t>
  </si>
  <si>
    <t>Estimate of Fair Value Measurement | Foreign currency exchange contracts | Not Designated as Hedging Instrument</t>
  </si>
  <si>
    <t>Estimate of Fair Value Measurement | Foreign currency exchange contracts | Not Designated as Hedging Instrument | Quoted Prices in Active Markets for Identical Assets (Level 1)</t>
  </si>
  <si>
    <t>Estimate of Fair Value Measurement | Foreign currency exchange contracts | Not Designated as Hedging Instrument | Significant Other Observable Inputs (Level 2)</t>
  </si>
  <si>
    <t>Estimate of Fair Value Measurement | Foreign currency exchange contracts | Not Designated as Hedging Instrument | Significant Unobservable Inputs (Level 3)</t>
  </si>
  <si>
    <t>Fair Value Hedging | Interest rate contracts | Designated as Hedging Instrument</t>
  </si>
  <si>
    <t>Fair Value Hedging | Interest rate contracts | Designated as Hedging Instrument | Quoted Prices in Active Markets for Identical Assets (Level 1)</t>
  </si>
  <si>
    <t>Fair Value Hedging | Interest rate contracts | Designated as Hedging Instrument | Significant Other Observable Inputs (Level 2)</t>
  </si>
  <si>
    <t>Fair Value Hedging | Interest rate contracts | Designated as Hedging Instrument | Significant Unobservable Inputs (Level 3)</t>
  </si>
  <si>
    <t>Fair Value Hedging | Carrying Amount | Interest rate contracts | Designated as Hedging Instrument</t>
  </si>
  <si>
    <t>Fair Value Hedging | Estimate of Fair Value Measurement | Interest rate contracts | Designated as Hedging Instrument</t>
  </si>
  <si>
    <t>Fair Value Hedging | Estimate of Fair Value Measurement | Interest rate contracts | Designated as Hedging Instrument | Quoted Prices in Active Markets for Identical Assets (Level 1)</t>
  </si>
  <si>
    <t>Fair Value Hedging | Estimate of Fair Value Measurement | Interest rate contracts | Designated as Hedging Instrument | Significant Other Observable Inputs (Level 2)</t>
  </si>
  <si>
    <t>Fair Value Hedging | Estimate of Fair Value Measurement | Interest rate contracts | Designated as Hedging Instrument | Significant Unobservable Inputs (Level 3)</t>
  </si>
  <si>
    <t>Net investment hedges | Carrying Amount | Cross-currency interest rate swaps | Designated as Hedging Instrument</t>
  </si>
  <si>
    <t>Net investment hedges | Estimate of Fair Value Measurement | Cross-currency interest rate swaps | Designated as Hedging Instrument</t>
  </si>
  <si>
    <t>Net investment hedges | Estimate of Fair Value Measurement | Cross-currency interest rate swaps | Designated as Hedging Instrument | Quoted Prices in Active Markets for Identical Assets (Level 1)</t>
  </si>
  <si>
    <t>Net investment hedges | Estimate of Fair Value Measurement | Cross-currency interest rate swaps | Designated as Hedging Instrument | Significant Other Observable Inputs (Level 2)</t>
  </si>
  <si>
    <t>Net investment hedges | Estimate of Fair Value Measurement | Cross-currency interest rate swaps | Designated as Hedging Instrument | Significant Unobservable Inputs (Level 3)</t>
  </si>
  <si>
    <t>Cash Flow Hedging | Carrying Amount | Cross-currency interest rate swaps | Designated as Hedging Instrument</t>
  </si>
  <si>
    <t>Cash Flow Hedging | Estimate of Fair Value Measurement | Cross-currency interest rate swaps | Designated as Hedging Instrument</t>
  </si>
  <si>
    <t>Cash Flow Hedging | Estimate of Fair Value Measurement | Cross-currency interest rate swaps | Designated as Hedging Instrument | Quoted Prices in Active Markets for Identical Assets (Level 1)</t>
  </si>
  <si>
    <t>Cash Flow Hedging | Estimate of Fair Value Measurement | Cross-currency interest rate swaps | Designated as Hedging Instrument | Significant Other Observable Inputs (Level 2)</t>
  </si>
  <si>
    <t>Cash Flow Hedging | Estimate of Fair Value Measurement | Cross-currency interest rate swaps | Designated as Hedging Instrument | Significant Unobservable Inputs (Level 3)</t>
  </si>
  <si>
    <t>Financial Instruments (Contractual Maturities) (Details) $ in Millions</t>
  </si>
  <si>
    <t>Debt Securities Contractual Maturities</t>
  </si>
  <si>
    <t>Less Than 1 Year</t>
  </si>
  <si>
    <t>1-5 Years</t>
  </si>
  <si>
    <t>6-10 Years</t>
  </si>
  <si>
    <t>More Than 10 Years</t>
  </si>
  <si>
    <t>Financial Instruments (Unrealized Gains and Losses) (Details) - USD ($) $ in Millions</t>
  </si>
  <si>
    <t>Unrealized gross gains</t>
  </si>
  <si>
    <t>Unrealized gross losses</t>
  </si>
  <si>
    <t>Fair value of securities in an unrealized gain position</t>
  </si>
  <si>
    <t>Fair value of securities in an unrealized loss position</t>
  </si>
  <si>
    <t>Financial Instruments (Realized Gains and Losses) (Details) - USD ($) $ in Millions</t>
  </si>
  <si>
    <t>Proceeds from sales</t>
  </si>
  <si>
    <t>Realized gross gains on sales</t>
  </si>
  <si>
    <t>Realized gross losses on sales</t>
  </si>
  <si>
    <t>Leases (Narrative) (Details)</t>
  </si>
  <si>
    <t>Minimum</t>
  </si>
  <si>
    <t>Lessee, Lease, Description [Line Items]</t>
  </si>
  <si>
    <t>Lessee, lease, remaining lease term</t>
  </si>
  <si>
    <t>1 year</t>
  </si>
  <si>
    <t>Maximum</t>
  </si>
  <si>
    <t>14 years</t>
  </si>
  <si>
    <t>Leases (Impact of Leases to Consolidated Condensed Financial Statements) (Details) $ in Millions</t>
  </si>
  <si>
    <t>Lease cost</t>
  </si>
  <si>
    <t>Operating lease cost</t>
  </si>
  <si>
    <t>Operating cash flows from operating leases</t>
  </si>
  <si>
    <t>Right-of-use assets obtained in exchange for new operating lease liabilities</t>
  </si>
  <si>
    <t>Weighted-average remaining lease term - operating leases</t>
  </si>
  <si>
    <t>8 years</t>
  </si>
  <si>
    <t>Weighted-average discount rate - operating leases</t>
  </si>
  <si>
    <t>3.70%</t>
  </si>
  <si>
    <t>Leases (Maturities of Operating Lease Liabilities) (Details) - USD ($) $ in Millions</t>
  </si>
  <si>
    <t>Year 1</t>
  </si>
  <si>
    <t>Year 2</t>
  </si>
  <si>
    <t>Year 3</t>
  </si>
  <si>
    <t>Year 4</t>
  </si>
  <si>
    <t>Year 5</t>
  </si>
  <si>
    <t>After Year 5</t>
  </si>
  <si>
    <t>Total lease payments</t>
  </si>
  <si>
    <t>Less imputed interest</t>
  </si>
  <si>
    <t>Income Taxes (Details) - USD ($) $ in Millions</t>
  </si>
  <si>
    <t>Operating Loss Carryforwards [Line Items]</t>
  </si>
  <si>
    <t>Effective income tax rate, percentage</t>
  </si>
  <si>
    <t>23.30%</t>
  </si>
  <si>
    <t>14.50%</t>
  </si>
  <si>
    <t>Decrease in unrecognized tax benefits is reasonably possible</t>
  </si>
  <si>
    <t>Income tax payment, anticipated</t>
  </si>
  <si>
    <t>Tax Year 2013</t>
  </si>
  <si>
    <t>Tax year under examination</t>
  </si>
  <si>
    <t>2013</t>
  </si>
  <si>
    <t>Tax Year 2014</t>
  </si>
  <si>
    <t>2014</t>
  </si>
  <si>
    <t>Tax Year 2015</t>
  </si>
  <si>
    <t>2015</t>
  </si>
  <si>
    <t>Retirement Benefits (Narrative) (Details) $ in Millions</t>
  </si>
  <si>
    <t>Pension contributions</t>
  </si>
  <si>
    <t>Estimated future employer contributions in current fiscal year</t>
  </si>
  <si>
    <t>Payment for additional discretionary funding</t>
  </si>
  <si>
    <t>Retirement Benefits (Components of Net Periodic Benefit Cost) (Details) - USD ($) $ in Millions</t>
  </si>
  <si>
    <t>Defined Benefit Pension Plans</t>
  </si>
  <si>
    <t>Defined Benefit Plan Disclosure [Line Items]</t>
  </si>
  <si>
    <t>Service cost</t>
  </si>
  <si>
    <t>Interest cost</t>
  </si>
  <si>
    <t>Expected return on plan assets</t>
  </si>
  <si>
    <t>Amortization of prior service cost</t>
  </si>
  <si>
    <t>Recognized actuarial loss</t>
  </si>
  <si>
    <t>Net periodic benefit cost</t>
  </si>
  <si>
    <t>Retiree Health Benefit Plans</t>
  </si>
  <si>
    <t>Contingencies (Details) R$ in Millions, $ in Millions</t>
  </si>
  <si>
    <t>Mar. 31, 2019USD ($)applicationcompanyrequestpatentdemand</t>
  </si>
  <si>
    <t>Jul. 31, 2018BRL (R$)</t>
  </si>
  <si>
    <t>Jun. 30, 2018case</t>
  </si>
  <si>
    <t>Mar. 31, 2019USD ($)lawsuitapplicationcompanyrequestpatentindividualdemanddefendantproduct</t>
  </si>
  <si>
    <t>Loss Contingencies [Line Items]</t>
  </si>
  <si>
    <t>Number of generic products | product</t>
  </si>
  <si>
    <t>Dr Reddy's Lab</t>
  </si>
  <si>
    <t>Claims settled and dismissed | case</t>
  </si>
  <si>
    <t>Japanese Administrative Proceedings</t>
  </si>
  <si>
    <t>Number of demands | demand</t>
  </si>
  <si>
    <t>Number of patents | patent</t>
  </si>
  <si>
    <t>Adocia S.A</t>
  </si>
  <si>
    <t>Amount of claim | $</t>
  </si>
  <si>
    <t>Gain contingency, unrecorded amount | $</t>
  </si>
  <si>
    <t>Insulin and Glucagon Pricing Litigation and Proceedings</t>
  </si>
  <si>
    <t>Number of requests for information from Committee on Energy and Commerce | request</t>
  </si>
  <si>
    <t>U.S. | Alimta®</t>
  </si>
  <si>
    <t>Number of new application | application</t>
  </si>
  <si>
    <t>Number of defendants | defendant</t>
  </si>
  <si>
    <t>Number of companies | company</t>
  </si>
  <si>
    <t>Brazil | Employee Litigation</t>
  </si>
  <si>
    <t>Damages awarded, value</t>
  </si>
  <si>
    <t>R$ 500.0</t>
  </si>
  <si>
    <t>Number of lawsuits | lawsuit</t>
  </si>
  <si>
    <t>Plaintiff Appealing Decision of Court | Brazil | Employee Litigation</t>
  </si>
  <si>
    <t>Number of similar lawsuits | lawsuit</t>
  </si>
  <si>
    <t>Number of individuals</t>
  </si>
  <si>
    <t>Plaintiff Appealing Decision of Court | Brazil | Employee Litigation, Similar Lawsuit One</t>
  </si>
  <si>
    <t>Plaintiff Appealing Decision of Court | Brazil | Employee Litigation, Similar Lawsuit Two</t>
  </si>
  <si>
    <t>Other Comprehensive Income (Loss) (AOCI) (Details) - USD ($) $ in Millions</t>
  </si>
  <si>
    <t>Jan. 01, 2018</t>
  </si>
  <si>
    <t>AOCI Including Portion Attributable to Noncontrolling Interest, Net of Tax [Roll Forward]</t>
  </si>
  <si>
    <t>Beginning balance</t>
  </si>
  <si>
    <t>Reclassification due to adoption of new accounting standard</t>
  </si>
  <si>
    <t>Other comprehensive income (loss) before reclassifications</t>
  </si>
  <si>
    <t>Net amount reclassified from accumulated other comprehensive loss</t>
  </si>
  <si>
    <t>Net other comprehensive income (loss)</t>
  </si>
  <si>
    <t>Ending balance</t>
  </si>
  <si>
    <t>Continuing Operations | Foreign Currency Translation Gains (Losses)</t>
  </si>
  <si>
    <t>Continuing Operations | Unrealized Net Gains (Losses) on Securities</t>
  </si>
  <si>
    <t>Continuing Operations | Defined Benefit Pension and Retiree Health Benefit Plans</t>
  </si>
  <si>
    <t>Continuing Operations | Effective Portion of Cash Flow Hedges</t>
  </si>
  <si>
    <t>Discontinued Operations | Accumulated Other Comprehensive Loss</t>
  </si>
  <si>
    <t>Other Comprehensive Income (Loss) (Tax Effect) (Details) - USD ($) $ in Millions</t>
  </si>
  <si>
    <t>Accumulated Other Comprehensive Income (Loss) [Line Items]</t>
  </si>
  <si>
    <t>Benefit/(provision) for income taxes allocated to other comprehensive income (loss) items</t>
  </si>
  <si>
    <t>Foreign currency translation gains/losses</t>
  </si>
  <si>
    <t>Unrealized net gains/losses on securities</t>
  </si>
  <si>
    <t>Defined benefit pension and retiree health benefit plans</t>
  </si>
  <si>
    <t>Effective portion of cash flow hedges</t>
  </si>
  <si>
    <t>Other Comprehensive Income (Loss) (Reclassification) (Details) - USD ($) $ in Millions</t>
  </si>
  <si>
    <t>Reclassification Adjustment out of Accumulated Other Comprehensive Income [Line Items]</t>
  </si>
  <si>
    <t>Other–net, (income) expense</t>
  </si>
  <si>
    <t>Total before tax</t>
  </si>
  <si>
    <t>Tax (benefit) expense</t>
  </si>
  <si>
    <t>Reclassifications from continuing operations (net of tax)</t>
  </si>
  <si>
    <t>Reclassifications from discontinued operations (net of tax)</t>
  </si>
  <si>
    <t>Reclassification out of Accumulated Other Comprehensive Income</t>
  </si>
  <si>
    <t>Net of tax</t>
  </si>
  <si>
    <t>Prior service benefits, net | Reclassification out of Accumulated Other Comprehensive Income</t>
  </si>
  <si>
    <t>Actuarial losses, net | Reclassification out of Accumulated Other Comprehensive Income</t>
  </si>
  <si>
    <t>Defined benefit pension and retiree health benefit plans | Reclassification out of Accumulated Other Comprehensive Income</t>
  </si>
  <si>
    <t>Other, net of tax | Reclassification out of Accumulated Other Comprehensive Income</t>
  </si>
  <si>
    <t>Other–Net, (Income) Expense (Details) - USD ($) $ in Millions</t>
  </si>
  <si>
    <t>Interest expense</t>
  </si>
  <si>
    <t>Interest income</t>
  </si>
  <si>
    <t>Retirement benefit</t>
  </si>
  <si>
    <t>Other incom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70830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63</v>
      </c>
      <c r="C1" s="2" t="s">
        <v>29</v>
      </c>
      <c r="D1" s="2" t="s">
        <v>64</v>
      </c>
    </row>
    <row r="2" spans="1:4">
      <c r="A2" s="3" t="s">
        <v>194</v>
      </c>
    </row>
    <row r="3" spans="1:4">
      <c r="A3" s="4" t="s">
        <v>195</v>
      </c>
      <c r="B3" s="6" t="n">
        <v>667.5</v>
      </c>
      <c r="C3" s="6" t="n">
        <v>264.5</v>
      </c>
      <c r="D3" s="6" t="n">
        <v>32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9</v>
      </c>
      <c r="B1" s="2" t="s">
        <v>1</v>
      </c>
    </row>
    <row r="2" spans="1:2">
      <c r="B2" s="2" t="s">
        <v>2</v>
      </c>
    </row>
    <row r="3" spans="1:2">
      <c r="A3" s="3" t="s">
        <v>207</v>
      </c>
    </row>
    <row r="4" spans="1:2">
      <c r="A4" s="4" t="s">
        <v>59</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5092.2</v>
      </c>
      <c r="C4" s="6" t="n">
        <v>4963.8</v>
      </c>
    </row>
    <row r="5" spans="1:3">
      <c r="A5" s="3" t="s">
        <v>32</v>
      </c>
    </row>
    <row r="6" spans="1:3">
      <c r="A6" s="4" t="s">
        <v>33</v>
      </c>
      <c r="B6" s="7" t="n">
        <v>1138.7</v>
      </c>
      <c r="C6" s="7" t="n">
        <v>1164.6</v>
      </c>
    </row>
    <row r="7" spans="1:3">
      <c r="A7" s="4" t="s">
        <v>34</v>
      </c>
      <c r="B7" s="7" t="n">
        <v>1230.5</v>
      </c>
      <c r="C7" s="7" t="n">
        <v>1107.5</v>
      </c>
    </row>
    <row r="8" spans="1:3">
      <c r="A8" s="4" t="s">
        <v>35</v>
      </c>
      <c r="B8" s="7" t="n">
        <v>1517.1</v>
      </c>
      <c r="C8" s="7" t="n">
        <v>1338.7</v>
      </c>
    </row>
    <row r="9" spans="1:3">
      <c r="A9" s="4" t="s">
        <v>36</v>
      </c>
      <c r="B9" s="7" t="n">
        <v>136.9</v>
      </c>
      <c r="C9" s="5" t="n">
        <v>0</v>
      </c>
    </row>
    <row r="10" spans="1:3">
      <c r="A10" s="4" t="s">
        <v>37</v>
      </c>
      <c r="B10" s="7" t="n">
        <v>423.9</v>
      </c>
      <c r="C10" s="7" t="n">
        <v>56.8</v>
      </c>
    </row>
    <row r="11" spans="1:3">
      <c r="A11" s="4" t="s">
        <v>38</v>
      </c>
      <c r="B11" s="5" t="n">
        <v>-86</v>
      </c>
      <c r="C11" s="7" t="n">
        <v>-69.5</v>
      </c>
    </row>
    <row r="12" spans="1:3">
      <c r="A12" s="4" t="s">
        <v>39</v>
      </c>
      <c r="B12" s="7" t="n">
        <v>4361.1</v>
      </c>
      <c r="C12" s="7" t="n">
        <v>3598.1</v>
      </c>
    </row>
    <row r="13" spans="1:3">
      <c r="A13" s="4" t="s">
        <v>40</v>
      </c>
      <c r="B13" s="7" t="n">
        <v>731.1</v>
      </c>
      <c r="C13" s="7" t="n">
        <v>1365.7</v>
      </c>
    </row>
    <row r="14" spans="1:3">
      <c r="A14" s="4" t="s">
        <v>41</v>
      </c>
      <c r="B14" s="5" t="n">
        <v>170</v>
      </c>
      <c r="C14" s="7" t="n">
        <v>198.5</v>
      </c>
    </row>
    <row r="15" spans="1:3">
      <c r="A15" s="4" t="s">
        <v>42</v>
      </c>
      <c r="B15" s="7" t="n">
        <v>561.1</v>
      </c>
      <c r="C15" s="7" t="n">
        <v>1167.2</v>
      </c>
    </row>
    <row r="16" spans="1:3">
      <c r="A16" s="4" t="s">
        <v>43</v>
      </c>
      <c r="B16" s="7" t="n">
        <v>3680.5</v>
      </c>
      <c r="C16" s="7" t="n">
        <v>50.2</v>
      </c>
    </row>
    <row r="17" spans="1:3">
      <c r="A17" s="4" t="s">
        <v>44</v>
      </c>
      <c r="B17" s="6" t="n">
        <v>4241.6</v>
      </c>
      <c r="C17" s="6" t="n">
        <v>1217.4</v>
      </c>
    </row>
    <row r="18" spans="1:3">
      <c r="A18" s="3" t="s">
        <v>45</v>
      </c>
    </row>
    <row r="19" spans="1:3">
      <c r="A19" s="4" t="s">
        <v>46</v>
      </c>
      <c r="B19" s="8" t="n">
        <v>0.57</v>
      </c>
      <c r="C19" s="8" t="n">
        <v>1.11</v>
      </c>
    </row>
    <row r="20" spans="1:3">
      <c r="A20" s="4" t="s">
        <v>47</v>
      </c>
      <c r="B20" s="9" t="n">
        <v>3.76</v>
      </c>
      <c r="C20" s="9" t="n">
        <v>0.05</v>
      </c>
    </row>
    <row r="21" spans="1:3">
      <c r="A21" s="4" t="s">
        <v>48</v>
      </c>
      <c r="B21" s="9" t="n">
        <v>4.33</v>
      </c>
      <c r="C21" s="9" t="n">
        <v>1.16</v>
      </c>
    </row>
    <row r="22" spans="1:3">
      <c r="A22" s="4" t="s">
        <v>49</v>
      </c>
      <c r="B22" s="9" t="n">
        <v>0.57</v>
      </c>
      <c r="C22" s="9" t="n">
        <v>1.11</v>
      </c>
    </row>
    <row r="23" spans="1:3">
      <c r="A23" s="4" t="s">
        <v>50</v>
      </c>
      <c r="B23" s="9" t="n">
        <v>3.74</v>
      </c>
      <c r="C23" s="9" t="n">
        <v>0.05</v>
      </c>
    </row>
    <row r="24" spans="1:3">
      <c r="A24" s="4" t="s">
        <v>51</v>
      </c>
      <c r="B24" s="8" t="n">
        <v>4.31</v>
      </c>
      <c r="C24" s="8" t="n">
        <v>1.16</v>
      </c>
    </row>
    <row r="25" spans="1:3">
      <c r="A25" s="3" t="s">
        <v>52</v>
      </c>
    </row>
    <row r="26" spans="1:3">
      <c r="A26" s="4" t="s">
        <v>53</v>
      </c>
      <c r="B26" s="7" t="n">
        <v>979.9</v>
      </c>
      <c r="C26" s="5" t="n">
        <v>1048</v>
      </c>
    </row>
    <row r="27" spans="1:3">
      <c r="A27" s="4" t="s">
        <v>54</v>
      </c>
      <c r="B27" s="5" t="n">
        <v>984</v>
      </c>
      <c r="C27" s="7" t="n">
        <v>104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1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v>
      </c>
      <c r="C1" s="2" t="s">
        <v>1</v>
      </c>
    </row>
    <row r="2" spans="1:4">
      <c r="C2" s="2" t="s">
        <v>2</v>
      </c>
      <c r="D2" s="2" t="s">
        <v>29</v>
      </c>
    </row>
    <row r="3" spans="1:4">
      <c r="A3" s="4" t="s">
        <v>44</v>
      </c>
      <c r="C3" s="6" t="n">
        <v>4241.6</v>
      </c>
      <c r="D3" s="6" t="n">
        <v>1217.4</v>
      </c>
    </row>
    <row r="4" spans="1:4">
      <c r="A4" s="4" t="s">
        <v>56</v>
      </c>
      <c r="C4" s="7" t="n">
        <v>52.7</v>
      </c>
      <c r="D4" s="7" t="n">
        <v>386.3</v>
      </c>
    </row>
    <row r="5" spans="1:4">
      <c r="A5" s="4" t="s">
        <v>57</v>
      </c>
      <c r="C5" s="7" t="n">
        <v>4294.3</v>
      </c>
      <c r="D5" s="7" t="n">
        <v>1603.7</v>
      </c>
    </row>
    <row r="6" spans="1:4">
      <c r="A6" s="4" t="s">
        <v>58</v>
      </c>
    </row>
    <row r="7" spans="1:4">
      <c r="A7" s="4" t="s">
        <v>56</v>
      </c>
      <c r="C7" s="7" t="n">
        <v>-4.1</v>
      </c>
      <c r="D7" s="7" t="n">
        <v>295.6</v>
      </c>
    </row>
    <row r="8" spans="1:4">
      <c r="A8" s="4" t="s">
        <v>59</v>
      </c>
    </row>
    <row r="9" spans="1:4">
      <c r="A9" s="4" t="s">
        <v>56</v>
      </c>
      <c r="B9" s="4" t="s">
        <v>60</v>
      </c>
      <c r="C9" s="6" t="n">
        <v>56.8</v>
      </c>
      <c r="D9" s="6" t="n">
        <v>90.7</v>
      </c>
    </row>
    <row r="10" spans="1:4"/>
    <row r="11" spans="1:4">
      <c r="A11" s="4" t="s">
        <v>60</v>
      </c>
      <c r="B11" s="4" t="s">
        <v>61</v>
      </c>
    </row>
  </sheetData>
  <mergeCells count="4">
    <mergeCell ref="A1:B2"/>
    <mergeCell ref="C1:D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92</v>
      </c>
      <c r="D1" s="2" t="s">
        <v>293</v>
      </c>
      <c r="E1" s="2" t="s">
        <v>63</v>
      </c>
    </row>
    <row r="2" spans="1:5">
      <c r="A2" s="3" t="s">
        <v>294</v>
      </c>
    </row>
    <row r="3" spans="1:5">
      <c r="A3" s="4" t="s">
        <v>295</v>
      </c>
      <c r="B3" s="6" t="n">
        <v>546.5</v>
      </c>
      <c r="D3" s="10" t="n">
        <v>530</v>
      </c>
    </row>
    <row r="4" spans="1:5">
      <c r="A4" s="4" t="s">
        <v>296</v>
      </c>
      <c r="B4" s="7" t="n">
        <v>-286.4</v>
      </c>
      <c r="E4" s="6" t="n">
        <v>-298.7</v>
      </c>
    </row>
    <row r="5" spans="1:5">
      <c r="A5" s="4" t="s">
        <v>297</v>
      </c>
      <c r="B5" s="6" t="n">
        <v>621.9</v>
      </c>
      <c r="D5" s="5" t="n">
        <v>595</v>
      </c>
    </row>
    <row r="6" spans="1:5">
      <c r="A6" s="4" t="s">
        <v>298</v>
      </c>
    </row>
    <row r="7" spans="1:5">
      <c r="A7" s="3" t="s">
        <v>294</v>
      </c>
    </row>
    <row r="8" spans="1:5">
      <c r="A8" s="4" t="s">
        <v>299</v>
      </c>
      <c r="C8" s="4" t="s">
        <v>300</v>
      </c>
    </row>
    <row r="9" spans="1:5">
      <c r="A9" s="4" t="s">
        <v>301</v>
      </c>
    </row>
    <row r="10" spans="1:5">
      <c r="A10" s="3" t="s">
        <v>294</v>
      </c>
    </row>
    <row r="11" spans="1:5">
      <c r="A11" s="4" t="s">
        <v>296</v>
      </c>
      <c r="D11" s="10"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2</v>
      </c>
      <c r="B1" s="2" t="s">
        <v>1</v>
      </c>
    </row>
    <row r="2" spans="1:3">
      <c r="B2" s="2" t="s">
        <v>2</v>
      </c>
      <c r="C2" s="2" t="s">
        <v>29</v>
      </c>
    </row>
    <row r="3" spans="1:3">
      <c r="A3" s="3" t="s">
        <v>303</v>
      </c>
    </row>
    <row r="4" spans="1:3">
      <c r="A4" s="4" t="s">
        <v>199</v>
      </c>
      <c r="B4" s="6" t="n">
        <v>5092.2</v>
      </c>
      <c r="C4" s="6" t="n">
        <v>4963.8</v>
      </c>
    </row>
    <row r="5" spans="1:3">
      <c r="A5" s="4" t="s">
        <v>304</v>
      </c>
    </row>
    <row r="6" spans="1:3">
      <c r="A6" s="3" t="s">
        <v>303</v>
      </c>
    </row>
    <row r="7" spans="1:3">
      <c r="A7" s="4" t="s">
        <v>199</v>
      </c>
      <c r="B7" s="7" t="n">
        <v>4692.3</v>
      </c>
      <c r="C7" s="7" t="n">
        <v>4605.9</v>
      </c>
    </row>
    <row r="8" spans="1:3">
      <c r="A8" s="4" t="s">
        <v>305</v>
      </c>
    </row>
    <row r="9" spans="1:3">
      <c r="A9" s="3" t="s">
        <v>303</v>
      </c>
    </row>
    <row r="10" spans="1:3">
      <c r="A10" s="4" t="s">
        <v>199</v>
      </c>
      <c r="B10" s="7" t="n">
        <v>399.9</v>
      </c>
      <c r="C10" s="7" t="n">
        <v>357.9</v>
      </c>
    </row>
    <row r="11" spans="1:3">
      <c r="A11" s="4" t="s">
        <v>306</v>
      </c>
    </row>
    <row r="12" spans="1:3">
      <c r="A12" s="3" t="s">
        <v>303</v>
      </c>
    </row>
    <row r="13" spans="1:3">
      <c r="A13" s="4" t="s">
        <v>199</v>
      </c>
      <c r="B13" s="6" t="n">
        <v>35.5</v>
      </c>
      <c r="C13" s="6" t="n">
        <v>5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9</v>
      </c>
    </row>
    <row r="3" spans="1:3">
      <c r="A3" s="3" t="s">
        <v>303</v>
      </c>
    </row>
    <row r="4" spans="1:3">
      <c r="A4" s="4" t="s">
        <v>199</v>
      </c>
      <c r="B4" s="6" t="n">
        <v>5092.2</v>
      </c>
      <c r="C4" s="6" t="n">
        <v>4963.8</v>
      </c>
    </row>
    <row r="5" spans="1:3">
      <c r="A5" s="4" t="s">
        <v>308</v>
      </c>
    </row>
    <row r="6" spans="1:3">
      <c r="A6" s="3" t="s">
        <v>303</v>
      </c>
    </row>
    <row r="7" spans="1:3">
      <c r="A7" s="4" t="s">
        <v>199</v>
      </c>
      <c r="B7" s="7" t="n">
        <v>2890.8</v>
      </c>
      <c r="C7" s="7" t="n">
        <v>2795.6</v>
      </c>
    </row>
    <row r="8" spans="1:3">
      <c r="A8" s="4" t="s">
        <v>309</v>
      </c>
    </row>
    <row r="9" spans="1:3">
      <c r="A9" s="3" t="s">
        <v>303</v>
      </c>
    </row>
    <row r="10" spans="1:3">
      <c r="A10" s="4" t="s">
        <v>199</v>
      </c>
      <c r="B10" s="7" t="n">
        <v>2201.4</v>
      </c>
      <c r="C10" s="7" t="n">
        <v>2168.2</v>
      </c>
    </row>
    <row r="11" spans="1:3">
      <c r="A11" s="4" t="s">
        <v>310</v>
      </c>
    </row>
    <row r="12" spans="1:3">
      <c r="A12" s="3" t="s">
        <v>303</v>
      </c>
    </row>
    <row r="13" spans="1:3">
      <c r="A13" s="4" t="s">
        <v>199</v>
      </c>
      <c r="B13" s="7" t="n">
        <v>2930.1</v>
      </c>
      <c r="C13" s="7" t="n">
        <v>2698.7</v>
      </c>
    </row>
    <row r="14" spans="1:3">
      <c r="A14" s="4" t="s">
        <v>311</v>
      </c>
    </row>
    <row r="15" spans="1:3">
      <c r="A15" s="3" t="s">
        <v>303</v>
      </c>
    </row>
    <row r="16" spans="1:3">
      <c r="A16" s="4" t="s">
        <v>199</v>
      </c>
      <c r="B16" s="7" t="n">
        <v>1873.9</v>
      </c>
      <c r="C16" s="7" t="n">
        <v>1715.9</v>
      </c>
    </row>
    <row r="17" spans="1:3">
      <c r="A17" s="4" t="s">
        <v>312</v>
      </c>
    </row>
    <row r="18" spans="1:3">
      <c r="A18" s="3" t="s">
        <v>303</v>
      </c>
    </row>
    <row r="19" spans="1:3">
      <c r="A19" s="4" t="s">
        <v>199</v>
      </c>
      <c r="B19" s="7" t="n">
        <v>1056.2</v>
      </c>
      <c r="C19" s="7" t="n">
        <v>982.9</v>
      </c>
    </row>
    <row r="20" spans="1:3">
      <c r="A20" s="4" t="s">
        <v>313</v>
      </c>
    </row>
    <row r="21" spans="1:3">
      <c r="A21" s="3" t="s">
        <v>303</v>
      </c>
    </row>
    <row r="22" spans="1:3">
      <c r="A22" s="4" t="s">
        <v>199</v>
      </c>
      <c r="B22" s="7" t="n">
        <v>879.7</v>
      </c>
      <c r="C22" s="7" t="n">
        <v>678.3</v>
      </c>
    </row>
    <row r="23" spans="1:3">
      <c r="A23" s="4" t="s">
        <v>314</v>
      </c>
    </row>
    <row r="24" spans="1:3">
      <c r="A24" s="3" t="s">
        <v>303</v>
      </c>
    </row>
    <row r="25" spans="1:3">
      <c r="A25" s="4" t="s">
        <v>199</v>
      </c>
      <c r="B25" s="7" t="n">
        <v>665.6</v>
      </c>
      <c r="C25" s="7" t="n">
        <v>528.2</v>
      </c>
    </row>
    <row r="26" spans="1:3">
      <c r="A26" s="4" t="s">
        <v>315</v>
      </c>
    </row>
    <row r="27" spans="1:3">
      <c r="A27" s="3" t="s">
        <v>303</v>
      </c>
    </row>
    <row r="28" spans="1:3">
      <c r="A28" s="4" t="s">
        <v>199</v>
      </c>
      <c r="B28" s="7" t="n">
        <v>214.1</v>
      </c>
      <c r="C28" s="7" t="n">
        <v>150.1</v>
      </c>
    </row>
    <row r="29" spans="1:3">
      <c r="A29" s="4" t="s">
        <v>316</v>
      </c>
    </row>
    <row r="30" spans="1:3">
      <c r="A30" s="3" t="s">
        <v>303</v>
      </c>
    </row>
    <row r="31" spans="1:3">
      <c r="A31" s="4" t="s">
        <v>199</v>
      </c>
      <c r="B31" s="7" t="n">
        <v>730.8</v>
      </c>
      <c r="C31" s="7" t="n">
        <v>791.7</v>
      </c>
    </row>
    <row r="32" spans="1:3">
      <c r="A32" s="4" t="s">
        <v>317</v>
      </c>
    </row>
    <row r="33" spans="1:3">
      <c r="A33" s="3" t="s">
        <v>303</v>
      </c>
    </row>
    <row r="34" spans="1:3">
      <c r="A34" s="4" t="s">
        <v>199</v>
      </c>
      <c r="B34" s="7" t="n">
        <v>448.6</v>
      </c>
      <c r="C34" s="7" t="n">
        <v>504.1</v>
      </c>
    </row>
    <row r="35" spans="1:3">
      <c r="A35" s="4" t="s">
        <v>318</v>
      </c>
    </row>
    <row r="36" spans="1:3">
      <c r="A36" s="3" t="s">
        <v>303</v>
      </c>
    </row>
    <row r="37" spans="1:3">
      <c r="A37" s="4" t="s">
        <v>199</v>
      </c>
      <c r="B37" s="7" t="n">
        <v>282.2</v>
      </c>
      <c r="C37" s="7" t="n">
        <v>287.6</v>
      </c>
    </row>
    <row r="38" spans="1:3">
      <c r="A38" s="4" t="s">
        <v>319</v>
      </c>
    </row>
    <row r="39" spans="1:3">
      <c r="A39" s="3" t="s">
        <v>303</v>
      </c>
    </row>
    <row r="40" spans="1:3">
      <c r="A40" s="4" t="s">
        <v>199</v>
      </c>
      <c r="B40" s="7" t="n">
        <v>312.9</v>
      </c>
      <c r="C40" s="7" t="n">
        <v>313.2</v>
      </c>
    </row>
    <row r="41" spans="1:3">
      <c r="A41" s="4" t="s">
        <v>320</v>
      </c>
    </row>
    <row r="42" spans="1:3">
      <c r="A42" s="3" t="s">
        <v>303</v>
      </c>
    </row>
    <row r="43" spans="1:3">
      <c r="A43" s="4" t="s">
        <v>199</v>
      </c>
      <c r="B43" s="7" t="n">
        <v>125.9</v>
      </c>
      <c r="C43" s="7" t="n">
        <v>122.1</v>
      </c>
    </row>
    <row r="44" spans="1:3">
      <c r="A44" s="4" t="s">
        <v>321</v>
      </c>
    </row>
    <row r="45" spans="1:3">
      <c r="A45" s="3" t="s">
        <v>303</v>
      </c>
    </row>
    <row r="46" spans="1:3">
      <c r="A46" s="4" t="s">
        <v>199</v>
      </c>
      <c r="B46" s="5" t="n">
        <v>187</v>
      </c>
      <c r="C46" s="7" t="n">
        <v>191.1</v>
      </c>
    </row>
    <row r="47" spans="1:3">
      <c r="A47" s="4" t="s">
        <v>322</v>
      </c>
    </row>
    <row r="48" spans="1:3">
      <c r="A48" s="3" t="s">
        <v>303</v>
      </c>
    </row>
    <row r="49" spans="1:3">
      <c r="A49" s="4" t="s">
        <v>199</v>
      </c>
      <c r="B49" s="7" t="n">
        <v>297.7</v>
      </c>
      <c r="C49" s="7" t="n">
        <v>325.9</v>
      </c>
    </row>
    <row r="50" spans="1:3">
      <c r="A50" s="4" t="s">
        <v>323</v>
      </c>
    </row>
    <row r="51" spans="1:3">
      <c r="A51" s="3" t="s">
        <v>303</v>
      </c>
    </row>
    <row r="52" spans="1:3">
      <c r="A52" s="4" t="s">
        <v>199</v>
      </c>
      <c r="B52" s="7" t="n">
        <v>201.3</v>
      </c>
      <c r="C52" s="7" t="n">
        <v>221.6</v>
      </c>
    </row>
    <row r="53" spans="1:3">
      <c r="A53" s="4" t="s">
        <v>324</v>
      </c>
    </row>
    <row r="54" spans="1:3">
      <c r="A54" s="3" t="s">
        <v>303</v>
      </c>
    </row>
    <row r="55" spans="1:3">
      <c r="A55" s="4" t="s">
        <v>199</v>
      </c>
      <c r="B55" s="7" t="n">
        <v>96.40000000000001</v>
      </c>
      <c r="C55" s="7" t="n">
        <v>104.3</v>
      </c>
    </row>
    <row r="56" spans="1:3">
      <c r="A56" s="4" t="s">
        <v>325</v>
      </c>
    </row>
    <row r="57" spans="1:3">
      <c r="A57" s="3" t="s">
        <v>303</v>
      </c>
    </row>
    <row r="58" spans="1:3">
      <c r="A58" s="4" t="s">
        <v>199</v>
      </c>
      <c r="B58" s="7" t="n">
        <v>251.4</v>
      </c>
      <c r="C58" s="5" t="n">
        <v>166</v>
      </c>
    </row>
    <row r="59" spans="1:3">
      <c r="A59" s="4" t="s">
        <v>326</v>
      </c>
    </row>
    <row r="60" spans="1:3">
      <c r="A60" s="3" t="s">
        <v>303</v>
      </c>
    </row>
    <row r="61" spans="1:3">
      <c r="A61" s="4" t="s">
        <v>199</v>
      </c>
      <c r="B61" s="7" t="n">
        <v>198.2</v>
      </c>
      <c r="C61" s="7" t="n">
        <v>126.7</v>
      </c>
    </row>
    <row r="62" spans="1:3">
      <c r="A62" s="4" t="s">
        <v>327</v>
      </c>
    </row>
    <row r="63" spans="1:3">
      <c r="A63" s="3" t="s">
        <v>303</v>
      </c>
    </row>
    <row r="64" spans="1:3">
      <c r="A64" s="4" t="s">
        <v>199</v>
      </c>
      <c r="B64" s="7" t="n">
        <v>53.2</v>
      </c>
      <c r="C64" s="7" t="n">
        <v>39.3</v>
      </c>
    </row>
    <row r="65" spans="1:3">
      <c r="A65" s="4" t="s">
        <v>328</v>
      </c>
    </row>
    <row r="66" spans="1:3">
      <c r="A66" s="3" t="s">
        <v>303</v>
      </c>
    </row>
    <row r="67" spans="1:3">
      <c r="A67" s="4" t="s">
        <v>199</v>
      </c>
      <c r="B67" s="7" t="n">
        <v>203.6</v>
      </c>
      <c r="C67" s="5" t="n">
        <v>151</v>
      </c>
    </row>
    <row r="68" spans="1:3">
      <c r="A68" s="4" t="s">
        <v>329</v>
      </c>
    </row>
    <row r="69" spans="1:3">
      <c r="A69" s="3" t="s">
        <v>303</v>
      </c>
    </row>
    <row r="70" spans="1:3">
      <c r="A70" s="4" t="s">
        <v>199</v>
      </c>
      <c r="B70" s="7" t="n">
        <v>125.2</v>
      </c>
      <c r="C70" s="5" t="n">
        <v>95</v>
      </c>
    </row>
    <row r="71" spans="1:3">
      <c r="A71" s="4" t="s">
        <v>330</v>
      </c>
    </row>
    <row r="72" spans="1:3">
      <c r="A72" s="3" t="s">
        <v>303</v>
      </c>
    </row>
    <row r="73" spans="1:3">
      <c r="A73" s="4" t="s">
        <v>199</v>
      </c>
      <c r="B73" s="7" t="n">
        <v>78.40000000000001</v>
      </c>
      <c r="C73" s="5" t="n">
        <v>56</v>
      </c>
    </row>
    <row r="74" spans="1:3">
      <c r="A74" s="4" t="s">
        <v>331</v>
      </c>
    </row>
    <row r="75" spans="1:3">
      <c r="A75" s="3" t="s">
        <v>303</v>
      </c>
    </row>
    <row r="76" spans="1:3">
      <c r="A76" s="4" t="s">
        <v>199</v>
      </c>
      <c r="B76" s="7" t="n">
        <v>131.9</v>
      </c>
      <c r="C76" s="7" t="n">
        <v>141.1</v>
      </c>
    </row>
    <row r="77" spans="1:3">
      <c r="A77" s="4" t="s">
        <v>332</v>
      </c>
    </row>
    <row r="78" spans="1:3">
      <c r="A78" s="3" t="s">
        <v>303</v>
      </c>
    </row>
    <row r="79" spans="1:3">
      <c r="A79" s="4" t="s">
        <v>199</v>
      </c>
      <c r="B79" s="7" t="n">
        <v>47.4</v>
      </c>
      <c r="C79" s="7" t="n">
        <v>54.1</v>
      </c>
    </row>
    <row r="80" spans="1:3">
      <c r="A80" s="4" t="s">
        <v>333</v>
      </c>
    </row>
    <row r="81" spans="1:3">
      <c r="A81" s="3" t="s">
        <v>303</v>
      </c>
    </row>
    <row r="82" spans="1:3">
      <c r="A82" s="4" t="s">
        <v>199</v>
      </c>
      <c r="B82" s="7" t="n">
        <v>84.59999999999999</v>
      </c>
      <c r="C82" s="5" t="n">
        <v>87</v>
      </c>
    </row>
    <row r="83" spans="1:3">
      <c r="A83" s="4" t="s">
        <v>334</v>
      </c>
    </row>
    <row r="84" spans="1:3">
      <c r="A84" s="3" t="s">
        <v>303</v>
      </c>
    </row>
    <row r="85" spans="1:3">
      <c r="A85" s="4" t="s">
        <v>199</v>
      </c>
      <c r="B85" s="7" t="n">
        <v>122.1</v>
      </c>
      <c r="C85" s="7" t="n">
        <v>131.5</v>
      </c>
    </row>
    <row r="86" spans="1:3">
      <c r="A86" s="4" t="s">
        <v>335</v>
      </c>
    </row>
    <row r="87" spans="1:3">
      <c r="A87" s="3" t="s">
        <v>303</v>
      </c>
    </row>
    <row r="88" spans="1:3">
      <c r="A88" s="4" t="s">
        <v>199</v>
      </c>
      <c r="B88" s="7" t="n">
        <v>61.7</v>
      </c>
      <c r="C88" s="7" t="n">
        <v>64.09999999999999</v>
      </c>
    </row>
    <row r="89" spans="1:3">
      <c r="A89" s="4" t="s">
        <v>336</v>
      </c>
    </row>
    <row r="90" spans="1:3">
      <c r="A90" s="3" t="s">
        <v>303</v>
      </c>
    </row>
    <row r="91" spans="1:3">
      <c r="A91" s="4" t="s">
        <v>199</v>
      </c>
      <c r="B91" s="7" t="n">
        <v>60.3</v>
      </c>
      <c r="C91" s="7" t="n">
        <v>67.5</v>
      </c>
    </row>
    <row r="92" spans="1:3">
      <c r="A92" s="4" t="s">
        <v>337</v>
      </c>
    </row>
    <row r="93" spans="1:3">
      <c r="A93" s="3" t="s">
        <v>303</v>
      </c>
    </row>
    <row r="94" spans="1:3">
      <c r="A94" s="4" t="s">
        <v>199</v>
      </c>
      <c r="B94" s="7" t="n">
        <v>1012.7</v>
      </c>
      <c r="C94" s="7" t="n">
        <v>956.6</v>
      </c>
    </row>
    <row r="95" spans="1:3">
      <c r="A95" s="4" t="s">
        <v>338</v>
      </c>
    </row>
    <row r="96" spans="1:3">
      <c r="A96" s="3" t="s">
        <v>303</v>
      </c>
    </row>
    <row r="97" spans="1:3">
      <c r="A97" s="4" t="s">
        <v>199</v>
      </c>
      <c r="B97" s="7" t="n">
        <v>593.9</v>
      </c>
      <c r="C97" s="7" t="n">
        <v>510.2</v>
      </c>
    </row>
    <row r="98" spans="1:3">
      <c r="A98" s="4" t="s">
        <v>339</v>
      </c>
    </row>
    <row r="99" spans="1:3">
      <c r="A99" s="3" t="s">
        <v>303</v>
      </c>
    </row>
    <row r="100" spans="1:3">
      <c r="A100" s="4" t="s">
        <v>199</v>
      </c>
      <c r="B100" s="7" t="n">
        <v>418.9</v>
      </c>
      <c r="C100" s="7" t="n">
        <v>446.3</v>
      </c>
    </row>
    <row r="101" spans="1:3">
      <c r="A101" s="4" t="s">
        <v>340</v>
      </c>
    </row>
    <row r="102" spans="1:3">
      <c r="A102" s="3" t="s">
        <v>303</v>
      </c>
    </row>
    <row r="103" spans="1:3">
      <c r="A103" s="4" t="s">
        <v>199</v>
      </c>
      <c r="B103" s="7" t="n">
        <v>499.2</v>
      </c>
      <c r="C103" s="7" t="n">
        <v>499.6</v>
      </c>
    </row>
    <row r="104" spans="1:3">
      <c r="A104" s="4" t="s">
        <v>341</v>
      </c>
    </row>
    <row r="105" spans="1:3">
      <c r="A105" s="3" t="s">
        <v>303</v>
      </c>
    </row>
    <row r="106" spans="1:3">
      <c r="A106" s="4" t="s">
        <v>199</v>
      </c>
      <c r="B106" s="7" t="n">
        <v>281.8</v>
      </c>
      <c r="C106" s="7" t="n">
        <v>245.3</v>
      </c>
    </row>
    <row r="107" spans="1:3">
      <c r="A107" s="4" t="s">
        <v>342</v>
      </c>
    </row>
    <row r="108" spans="1:3">
      <c r="A108" s="3" t="s">
        <v>303</v>
      </c>
    </row>
    <row r="109" spans="1:3">
      <c r="A109" s="4" t="s">
        <v>199</v>
      </c>
      <c r="B109" s="7" t="n">
        <v>217.4</v>
      </c>
      <c r="C109" s="7" t="n">
        <v>254.3</v>
      </c>
    </row>
    <row r="110" spans="1:3">
      <c r="A110" s="4" t="s">
        <v>343</v>
      </c>
    </row>
    <row r="111" spans="1:3">
      <c r="A111" s="3" t="s">
        <v>303</v>
      </c>
    </row>
    <row r="112" spans="1:3">
      <c r="A112" s="4" t="s">
        <v>199</v>
      </c>
      <c r="B112" s="7" t="n">
        <v>198.3</v>
      </c>
      <c r="C112" s="7" t="n">
        <v>183.6</v>
      </c>
    </row>
    <row r="113" spans="1:3">
      <c r="A113" s="4" t="s">
        <v>344</v>
      </c>
    </row>
    <row r="114" spans="1:3">
      <c r="A114" s="3" t="s">
        <v>303</v>
      </c>
    </row>
    <row r="115" spans="1:3">
      <c r="A115" s="4" t="s">
        <v>199</v>
      </c>
      <c r="B115" s="7" t="n">
        <v>75.09999999999999</v>
      </c>
      <c r="C115" s="7" t="n">
        <v>68.3</v>
      </c>
    </row>
    <row r="116" spans="1:3">
      <c r="A116" s="4" t="s">
        <v>345</v>
      </c>
    </row>
    <row r="117" spans="1:3">
      <c r="A117" s="3" t="s">
        <v>303</v>
      </c>
    </row>
    <row r="118" spans="1:3">
      <c r="A118" s="4" t="s">
        <v>199</v>
      </c>
      <c r="B118" s="7" t="n">
        <v>123.2</v>
      </c>
      <c r="C118" s="7" t="n">
        <v>115.3</v>
      </c>
    </row>
    <row r="119" spans="1:3">
      <c r="A119" s="4" t="s">
        <v>346</v>
      </c>
    </row>
    <row r="120" spans="1:3">
      <c r="A120" s="3" t="s">
        <v>303</v>
      </c>
    </row>
    <row r="121" spans="1:3">
      <c r="A121" s="4" t="s">
        <v>199</v>
      </c>
      <c r="B121" s="7" t="n">
        <v>118.4</v>
      </c>
      <c r="C121" s="7" t="n">
        <v>149.6</v>
      </c>
    </row>
    <row r="122" spans="1:3">
      <c r="A122" s="4" t="s">
        <v>347</v>
      </c>
    </row>
    <row r="123" spans="1:3">
      <c r="A123" s="3" t="s">
        <v>303</v>
      </c>
    </row>
    <row r="124" spans="1:3">
      <c r="A124" s="4" t="s">
        <v>199</v>
      </c>
      <c r="B124" s="7" t="n">
        <v>113.3</v>
      </c>
      <c r="C124" s="7" t="n">
        <v>121.3</v>
      </c>
    </row>
    <row r="125" spans="1:3">
      <c r="A125" s="4" t="s">
        <v>348</v>
      </c>
    </row>
    <row r="126" spans="1:3">
      <c r="A126" s="3" t="s">
        <v>303</v>
      </c>
    </row>
    <row r="127" spans="1:3">
      <c r="A127" s="4" t="s">
        <v>199</v>
      </c>
      <c r="B127" s="7" t="n">
        <v>5.1</v>
      </c>
      <c r="C127" s="7" t="n">
        <v>28.3</v>
      </c>
    </row>
    <row r="128" spans="1:3">
      <c r="A128" s="4" t="s">
        <v>349</v>
      </c>
    </row>
    <row r="129" spans="1:3">
      <c r="A129" s="3" t="s">
        <v>303</v>
      </c>
    </row>
    <row r="130" spans="1:3">
      <c r="A130" s="4" t="s">
        <v>199</v>
      </c>
      <c r="B130" s="7" t="n">
        <v>109.4</v>
      </c>
      <c r="C130" s="7" t="n">
        <v>29.7</v>
      </c>
    </row>
    <row r="131" spans="1:3">
      <c r="A131" s="4" t="s">
        <v>350</v>
      </c>
    </row>
    <row r="132" spans="1:3">
      <c r="A132" s="3" t="s">
        <v>303</v>
      </c>
    </row>
    <row r="133" spans="1:3">
      <c r="A133" s="4" t="s">
        <v>199</v>
      </c>
      <c r="B133" s="7" t="n">
        <v>93.5</v>
      </c>
      <c r="C133" s="7" t="n">
        <v>29.7</v>
      </c>
    </row>
    <row r="134" spans="1:3">
      <c r="A134" s="4" t="s">
        <v>351</v>
      </c>
    </row>
    <row r="135" spans="1:3">
      <c r="A135" s="3" t="s">
        <v>303</v>
      </c>
    </row>
    <row r="136" spans="1:3">
      <c r="A136" s="4" t="s">
        <v>199</v>
      </c>
      <c r="B136" s="7" t="n">
        <v>15.9</v>
      </c>
      <c r="C136" s="5" t="n">
        <v>0</v>
      </c>
    </row>
    <row r="137" spans="1:3">
      <c r="A137" s="4" t="s">
        <v>352</v>
      </c>
    </row>
    <row r="138" spans="1:3">
      <c r="A138" s="3" t="s">
        <v>303</v>
      </c>
    </row>
    <row r="139" spans="1:3">
      <c r="A139" s="4" t="s">
        <v>199</v>
      </c>
      <c r="B139" s="7" t="n">
        <v>87.40000000000001</v>
      </c>
      <c r="C139" s="7" t="n">
        <v>94.09999999999999</v>
      </c>
    </row>
    <row r="140" spans="1:3">
      <c r="A140" s="4" t="s">
        <v>353</v>
      </c>
    </row>
    <row r="141" spans="1:3">
      <c r="A141" s="3" t="s">
        <v>303</v>
      </c>
    </row>
    <row r="142" spans="1:3">
      <c r="A142" s="4" t="s">
        <v>199</v>
      </c>
      <c r="B142" s="7" t="n">
        <v>30.2</v>
      </c>
      <c r="C142" s="7" t="n">
        <v>45.6</v>
      </c>
    </row>
    <row r="143" spans="1:3">
      <c r="A143" s="4" t="s">
        <v>354</v>
      </c>
    </row>
    <row r="144" spans="1:3">
      <c r="A144" s="3" t="s">
        <v>303</v>
      </c>
    </row>
    <row r="145" spans="1:3">
      <c r="A145" s="4" t="s">
        <v>199</v>
      </c>
      <c r="B145" s="7" t="n">
        <v>57.3</v>
      </c>
      <c r="C145" s="7" t="n">
        <v>48.4</v>
      </c>
    </row>
    <row r="146" spans="1:3">
      <c r="A146" s="4" t="s">
        <v>355</v>
      </c>
    </row>
    <row r="147" spans="1:3">
      <c r="A147" s="3" t="s">
        <v>303</v>
      </c>
    </row>
    <row r="148" spans="1:3">
      <c r="A148" s="4" t="s">
        <v>199</v>
      </c>
      <c r="B148" s="7" t="n">
        <v>393.1</v>
      </c>
      <c r="C148" s="7" t="n">
        <v>472.7</v>
      </c>
    </row>
    <row r="149" spans="1:3">
      <c r="A149" s="4" t="s">
        <v>356</v>
      </c>
    </row>
    <row r="150" spans="1:3">
      <c r="A150" s="3" t="s">
        <v>303</v>
      </c>
    </row>
    <row r="151" spans="1:3">
      <c r="A151" s="4" t="s">
        <v>199</v>
      </c>
      <c r="B151" s="7" t="n">
        <v>51.1</v>
      </c>
      <c r="C151" s="7" t="n">
        <v>91.2</v>
      </c>
    </row>
    <row r="152" spans="1:3">
      <c r="A152" s="4" t="s">
        <v>357</v>
      </c>
    </row>
    <row r="153" spans="1:3">
      <c r="A153" s="3" t="s">
        <v>303</v>
      </c>
    </row>
    <row r="154" spans="1:3">
      <c r="A154" s="4" t="s">
        <v>199</v>
      </c>
      <c r="B154" s="5" t="n">
        <v>342</v>
      </c>
      <c r="C154" s="7" t="n">
        <v>381.5</v>
      </c>
    </row>
    <row r="155" spans="1:3">
      <c r="A155" s="4" t="s">
        <v>358</v>
      </c>
    </row>
    <row r="156" spans="1:3">
      <c r="A156" s="3" t="s">
        <v>303</v>
      </c>
    </row>
    <row r="157" spans="1:3">
      <c r="A157" s="4" t="s">
        <v>199</v>
      </c>
      <c r="B157" s="7" t="n">
        <v>164.1</v>
      </c>
      <c r="C157" s="7" t="n">
        <v>169.6</v>
      </c>
    </row>
    <row r="158" spans="1:3">
      <c r="A158" s="4" t="s">
        <v>359</v>
      </c>
    </row>
    <row r="159" spans="1:3">
      <c r="A159" s="3" t="s">
        <v>303</v>
      </c>
    </row>
    <row r="160" spans="1:3">
      <c r="A160" s="4" t="s">
        <v>199</v>
      </c>
      <c r="B160" s="7" t="n">
        <v>10.3</v>
      </c>
      <c r="C160" s="7" t="n">
        <v>12.2</v>
      </c>
    </row>
    <row r="161" spans="1:3">
      <c r="A161" s="4" t="s">
        <v>360</v>
      </c>
    </row>
    <row r="162" spans="1:3">
      <c r="A162" s="3" t="s">
        <v>303</v>
      </c>
    </row>
    <row r="163" spans="1:3">
      <c r="A163" s="4" t="s">
        <v>199</v>
      </c>
      <c r="B163" s="7" t="n">
        <v>153.8</v>
      </c>
      <c r="C163" s="7" t="n">
        <v>157.3</v>
      </c>
    </row>
    <row r="164" spans="1:3">
      <c r="A164" s="4" t="s">
        <v>361</v>
      </c>
    </row>
    <row r="165" spans="1:3">
      <c r="A165" s="3" t="s">
        <v>303</v>
      </c>
    </row>
    <row r="166" spans="1:3">
      <c r="A166" s="4" t="s">
        <v>199</v>
      </c>
      <c r="B166" s="7" t="n">
        <v>107.2</v>
      </c>
      <c r="C166" s="7" t="n">
        <v>122.6</v>
      </c>
    </row>
    <row r="167" spans="1:3">
      <c r="A167" s="4" t="s">
        <v>362</v>
      </c>
    </row>
    <row r="168" spans="1:3">
      <c r="A168" s="3" t="s">
        <v>303</v>
      </c>
    </row>
    <row r="169" spans="1:3">
      <c r="A169" s="4" t="s">
        <v>199</v>
      </c>
      <c r="B169" s="7" t="n">
        <v>9.300000000000001</v>
      </c>
      <c r="C169" s="7" t="n">
        <v>8.800000000000001</v>
      </c>
    </row>
    <row r="170" spans="1:3">
      <c r="A170" s="4" t="s">
        <v>363</v>
      </c>
    </row>
    <row r="171" spans="1:3">
      <c r="A171" s="3" t="s">
        <v>303</v>
      </c>
    </row>
    <row r="172" spans="1:3">
      <c r="A172" s="4" t="s">
        <v>199</v>
      </c>
      <c r="B172" s="7" t="n">
        <v>97.90000000000001</v>
      </c>
      <c r="C172" s="7" t="n">
        <v>113.8</v>
      </c>
    </row>
    <row r="173" spans="1:3">
      <c r="A173" s="4" t="s">
        <v>364</v>
      </c>
    </row>
    <row r="174" spans="1:3">
      <c r="A174" s="3" t="s">
        <v>303</v>
      </c>
    </row>
    <row r="175" spans="1:3">
      <c r="A175" s="4" t="s">
        <v>199</v>
      </c>
      <c r="B175" s="7" t="n">
        <v>66.2</v>
      </c>
      <c r="C175" s="7" t="n">
        <v>130.7</v>
      </c>
    </row>
    <row r="176" spans="1:3">
      <c r="A176" s="4" t="s">
        <v>365</v>
      </c>
    </row>
    <row r="177" spans="1:3">
      <c r="A177" s="3" t="s">
        <v>303</v>
      </c>
    </row>
    <row r="178" spans="1:3">
      <c r="A178" s="4" t="s">
        <v>199</v>
      </c>
      <c r="B178" s="7" t="n">
        <v>1.5</v>
      </c>
      <c r="C178" s="7" t="n">
        <v>46.9</v>
      </c>
    </row>
    <row r="179" spans="1:3">
      <c r="A179" s="4" t="s">
        <v>366</v>
      </c>
    </row>
    <row r="180" spans="1:3">
      <c r="A180" s="3" t="s">
        <v>303</v>
      </c>
    </row>
    <row r="181" spans="1:3">
      <c r="A181" s="4" t="s">
        <v>199</v>
      </c>
      <c r="B181" s="7" t="n">
        <v>64.7</v>
      </c>
      <c r="C181" s="7" t="n">
        <v>83.7</v>
      </c>
    </row>
    <row r="182" spans="1:3">
      <c r="A182" s="4" t="s">
        <v>367</v>
      </c>
    </row>
    <row r="183" spans="1:3">
      <c r="A183" s="3" t="s">
        <v>303</v>
      </c>
    </row>
    <row r="184" spans="1:3">
      <c r="A184" s="4" t="s">
        <v>199</v>
      </c>
      <c r="B184" s="7" t="n">
        <v>14.2</v>
      </c>
      <c r="C184" s="5" t="n">
        <v>0</v>
      </c>
    </row>
    <row r="185" spans="1:3">
      <c r="A185" s="4" t="s">
        <v>368</v>
      </c>
    </row>
    <row r="186" spans="1:3">
      <c r="A186" s="3" t="s">
        <v>303</v>
      </c>
    </row>
    <row r="187" spans="1:3">
      <c r="A187" s="4" t="s">
        <v>199</v>
      </c>
      <c r="B187" s="7" t="n">
        <v>12.2</v>
      </c>
      <c r="C187" s="5" t="n">
        <v>0</v>
      </c>
    </row>
    <row r="188" spans="1:3">
      <c r="A188" s="4" t="s">
        <v>369</v>
      </c>
    </row>
    <row r="189" spans="1:3">
      <c r="A189" s="3" t="s">
        <v>303</v>
      </c>
    </row>
    <row r="190" spans="1:3">
      <c r="A190" s="4" t="s">
        <v>199</v>
      </c>
      <c r="B190" s="7" t="n">
        <v>2.1</v>
      </c>
      <c r="C190" s="5" t="n">
        <v>0</v>
      </c>
    </row>
    <row r="191" spans="1:3">
      <c r="A191" s="4" t="s">
        <v>370</v>
      </c>
    </row>
    <row r="192" spans="1:3">
      <c r="A192" s="3" t="s">
        <v>303</v>
      </c>
    </row>
    <row r="193" spans="1:3">
      <c r="A193" s="4" t="s">
        <v>199</v>
      </c>
      <c r="B193" s="7" t="n">
        <v>41.4</v>
      </c>
      <c r="C193" s="7" t="n">
        <v>49.8</v>
      </c>
    </row>
    <row r="194" spans="1:3">
      <c r="A194" s="4" t="s">
        <v>371</v>
      </c>
    </row>
    <row r="195" spans="1:3">
      <c r="A195" s="3" t="s">
        <v>303</v>
      </c>
    </row>
    <row r="196" spans="1:3">
      <c r="A196" s="4" t="s">
        <v>199</v>
      </c>
      <c r="B196" s="7" t="n">
        <v>17.8</v>
      </c>
      <c r="C196" s="7" t="n">
        <v>23.3</v>
      </c>
    </row>
    <row r="197" spans="1:3">
      <c r="A197" s="4" t="s">
        <v>372</v>
      </c>
    </row>
    <row r="198" spans="1:3">
      <c r="A198" s="3" t="s">
        <v>303</v>
      </c>
    </row>
    <row r="199" spans="1:3">
      <c r="A199" s="4" t="s">
        <v>199</v>
      </c>
      <c r="B199" s="7" t="n">
        <v>23.5</v>
      </c>
      <c r="C199" s="7" t="n">
        <v>26.7</v>
      </c>
    </row>
    <row r="200" spans="1:3">
      <c r="A200" s="4" t="s">
        <v>373</v>
      </c>
    </row>
    <row r="201" spans="1:3">
      <c r="A201" s="3" t="s">
        <v>303</v>
      </c>
    </row>
    <row r="202" spans="1:3">
      <c r="A202" s="4" t="s">
        <v>199</v>
      </c>
      <c r="B202" s="7" t="n">
        <v>334.7</v>
      </c>
      <c r="C202" s="7" t="n">
        <v>178.7</v>
      </c>
    </row>
    <row r="203" spans="1:3">
      <c r="A203" s="4" t="s">
        <v>374</v>
      </c>
    </row>
    <row r="204" spans="1:3">
      <c r="A204" s="3" t="s">
        <v>303</v>
      </c>
    </row>
    <row r="205" spans="1:3">
      <c r="A205" s="4" t="s">
        <v>199</v>
      </c>
      <c r="B205" s="7" t="n">
        <v>187.2</v>
      </c>
      <c r="C205" s="7" t="n">
        <v>111.2</v>
      </c>
    </row>
    <row r="206" spans="1:3">
      <c r="A206" s="4" t="s">
        <v>375</v>
      </c>
    </row>
    <row r="207" spans="1:3">
      <c r="A207" s="3" t="s">
        <v>303</v>
      </c>
    </row>
    <row r="208" spans="1:3">
      <c r="A208" s="4" t="s">
        <v>199</v>
      </c>
      <c r="B208" s="7" t="n">
        <v>147.4</v>
      </c>
      <c r="C208" s="7" t="n">
        <v>67.5</v>
      </c>
    </row>
    <row r="209" spans="1:3">
      <c r="A209" s="4" t="s">
        <v>376</v>
      </c>
    </row>
    <row r="210" spans="1:3">
      <c r="A210" s="3" t="s">
        <v>303</v>
      </c>
    </row>
    <row r="211" spans="1:3">
      <c r="A211" s="4" t="s">
        <v>199</v>
      </c>
      <c r="B211" s="7" t="n">
        <v>252.5</v>
      </c>
      <c r="C211" s="7" t="n">
        <v>146.5</v>
      </c>
    </row>
    <row r="212" spans="1:3">
      <c r="A212" s="4" t="s">
        <v>377</v>
      </c>
    </row>
    <row r="213" spans="1:3">
      <c r="A213" s="3" t="s">
        <v>303</v>
      </c>
    </row>
    <row r="214" spans="1:3">
      <c r="A214" s="4" t="s">
        <v>199</v>
      </c>
      <c r="B214" s="7" t="n">
        <v>180.8</v>
      </c>
      <c r="C214" s="7" t="n">
        <v>111.2</v>
      </c>
    </row>
    <row r="215" spans="1:3">
      <c r="A215" s="4" t="s">
        <v>378</v>
      </c>
    </row>
    <row r="216" spans="1:3">
      <c r="A216" s="3" t="s">
        <v>303</v>
      </c>
    </row>
    <row r="217" spans="1:3">
      <c r="A217" s="4" t="s">
        <v>199</v>
      </c>
      <c r="B217" s="7" t="n">
        <v>71.7</v>
      </c>
      <c r="C217" s="7" t="n">
        <v>35.3</v>
      </c>
    </row>
    <row r="218" spans="1:3">
      <c r="A218" s="4" t="s">
        <v>379</v>
      </c>
    </row>
    <row r="219" spans="1:3">
      <c r="A219" s="3" t="s">
        <v>303</v>
      </c>
    </row>
    <row r="220" spans="1:3">
      <c r="A220" s="4" t="s">
        <v>199</v>
      </c>
      <c r="B220" s="7" t="n">
        <v>82.2</v>
      </c>
      <c r="C220" s="7" t="n">
        <v>32.2</v>
      </c>
    </row>
    <row r="221" spans="1:3">
      <c r="A221" s="4" t="s">
        <v>380</v>
      </c>
    </row>
    <row r="222" spans="1:3">
      <c r="A222" s="3" t="s">
        <v>303</v>
      </c>
    </row>
    <row r="223" spans="1:3">
      <c r="A223" s="4" t="s">
        <v>199</v>
      </c>
      <c r="B223" s="7" t="n">
        <v>6.4</v>
      </c>
      <c r="C223" s="5" t="n">
        <v>0</v>
      </c>
    </row>
    <row r="224" spans="1:3">
      <c r="A224" s="4" t="s">
        <v>381</v>
      </c>
    </row>
    <row r="225" spans="1:3">
      <c r="A225" s="3" t="s">
        <v>303</v>
      </c>
    </row>
    <row r="226" spans="1:3">
      <c r="A226" s="4" t="s">
        <v>199</v>
      </c>
      <c r="B226" s="7" t="n">
        <v>75.7</v>
      </c>
      <c r="C226" s="7" t="n">
        <v>32.2</v>
      </c>
    </row>
    <row r="227" spans="1:3">
      <c r="A227" s="4" t="s">
        <v>144</v>
      </c>
    </row>
    <row r="228" spans="1:3">
      <c r="A228" s="3" t="s">
        <v>303</v>
      </c>
    </row>
    <row r="229" spans="1:3">
      <c r="A229" s="4" t="s">
        <v>199</v>
      </c>
      <c r="B229" s="7" t="n">
        <v>421.6</v>
      </c>
      <c r="C229" s="7" t="n">
        <v>657.1</v>
      </c>
    </row>
    <row r="230" spans="1:3">
      <c r="A230" s="4" t="s">
        <v>382</v>
      </c>
    </row>
    <row r="231" spans="1:3">
      <c r="A231" s="3" t="s">
        <v>303</v>
      </c>
    </row>
    <row r="232" spans="1:3">
      <c r="A232" s="4" t="s">
        <v>199</v>
      </c>
      <c r="B232" s="7" t="n">
        <v>184.7</v>
      </c>
      <c r="C232" s="7" t="n">
        <v>367.1</v>
      </c>
    </row>
    <row r="233" spans="1:3">
      <c r="A233" s="4" t="s">
        <v>383</v>
      </c>
    </row>
    <row r="234" spans="1:3">
      <c r="A234" s="3" t="s">
        <v>303</v>
      </c>
    </row>
    <row r="235" spans="1:3">
      <c r="A235" s="4" t="s">
        <v>199</v>
      </c>
      <c r="B235" s="7" t="n">
        <v>236.9</v>
      </c>
      <c r="C235" s="5" t="n">
        <v>290</v>
      </c>
    </row>
    <row r="236" spans="1:3">
      <c r="A236" s="4" t="s">
        <v>384</v>
      </c>
    </row>
    <row r="237" spans="1:3">
      <c r="A237" s="3" t="s">
        <v>303</v>
      </c>
    </row>
    <row r="238" spans="1:3">
      <c r="A238" s="4" t="s">
        <v>199</v>
      </c>
      <c r="B238" s="7" t="n">
        <v>308.2</v>
      </c>
      <c r="C238" s="7" t="n">
        <v>495.4</v>
      </c>
    </row>
    <row r="239" spans="1:3">
      <c r="A239" s="4" t="s">
        <v>385</v>
      </c>
    </row>
    <row r="240" spans="1:3">
      <c r="A240" s="3" t="s">
        <v>303</v>
      </c>
    </row>
    <row r="241" spans="1:3">
      <c r="A241" s="4" t="s">
        <v>199</v>
      </c>
      <c r="B241" s="7" t="n">
        <v>143.2</v>
      </c>
      <c r="C241" s="7" t="n">
        <v>313.4</v>
      </c>
    </row>
    <row r="242" spans="1:3">
      <c r="A242" s="4" t="s">
        <v>386</v>
      </c>
    </row>
    <row r="243" spans="1:3">
      <c r="A243" s="3" t="s">
        <v>303</v>
      </c>
    </row>
    <row r="244" spans="1:3">
      <c r="A244" s="4" t="s">
        <v>199</v>
      </c>
      <c r="B244" s="7" t="n">
        <v>164.9</v>
      </c>
      <c r="C244" s="5" t="n">
        <v>182</v>
      </c>
    </row>
    <row r="245" spans="1:3">
      <c r="A245" s="4" t="s">
        <v>144</v>
      </c>
    </row>
    <row r="246" spans="1:3">
      <c r="A246" s="3" t="s">
        <v>303</v>
      </c>
    </row>
    <row r="247" spans="1:3">
      <c r="A247" s="4" t="s">
        <v>199</v>
      </c>
      <c r="B247" s="7" t="n">
        <v>113.4</v>
      </c>
      <c r="C247" s="7" t="n">
        <v>161.7</v>
      </c>
    </row>
    <row r="248" spans="1:3">
      <c r="A248" s="4" t="s">
        <v>382</v>
      </c>
    </row>
    <row r="249" spans="1:3">
      <c r="A249" s="3" t="s">
        <v>303</v>
      </c>
    </row>
    <row r="250" spans="1:3">
      <c r="A250" s="4" t="s">
        <v>199</v>
      </c>
      <c r="B250" s="7" t="n">
        <v>41.5</v>
      </c>
      <c r="C250" s="7" t="n">
        <v>53.7</v>
      </c>
    </row>
    <row r="251" spans="1:3">
      <c r="A251" s="4" t="s">
        <v>383</v>
      </c>
    </row>
    <row r="252" spans="1:3">
      <c r="A252" s="3" t="s">
        <v>303</v>
      </c>
    </row>
    <row r="253" spans="1:3">
      <c r="A253" s="4" t="s">
        <v>199</v>
      </c>
      <c r="B253" s="10" t="n">
        <v>72</v>
      </c>
      <c r="C253" s="10" t="n">
        <v>1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9</v>
      </c>
    </row>
    <row r="3" spans="1:3">
      <c r="A3" s="3" t="s">
        <v>303</v>
      </c>
    </row>
    <row r="4" spans="1:3">
      <c r="A4" s="4" t="s">
        <v>199</v>
      </c>
      <c r="B4" s="6" t="n">
        <v>5092.2</v>
      </c>
      <c r="C4" s="6" t="n">
        <v>4963.8</v>
      </c>
    </row>
    <row r="5" spans="1:3">
      <c r="A5" s="4" t="s">
        <v>308</v>
      </c>
    </row>
    <row r="6" spans="1:3">
      <c r="A6" s="3" t="s">
        <v>303</v>
      </c>
    </row>
    <row r="7" spans="1:3">
      <c r="A7" s="4" t="s">
        <v>199</v>
      </c>
      <c r="B7" s="7" t="n">
        <v>2890.8</v>
      </c>
      <c r="C7" s="7" t="n">
        <v>2795.6</v>
      </c>
    </row>
    <row r="8" spans="1:3">
      <c r="A8" s="4" t="s">
        <v>388</v>
      </c>
    </row>
    <row r="9" spans="1:3">
      <c r="A9" s="3" t="s">
        <v>303</v>
      </c>
    </row>
    <row r="10" spans="1:3">
      <c r="A10" s="4" t="s">
        <v>199</v>
      </c>
      <c r="B10" s="7" t="n">
        <v>900.3</v>
      </c>
      <c r="C10" s="7" t="n">
        <v>864.2</v>
      </c>
    </row>
    <row r="11" spans="1:3">
      <c r="A11" s="4" t="s">
        <v>389</v>
      </c>
    </row>
    <row r="12" spans="1:3">
      <c r="A12" s="3" t="s">
        <v>303</v>
      </c>
    </row>
    <row r="13" spans="1:3">
      <c r="A13" s="4" t="s">
        <v>199</v>
      </c>
      <c r="B13" s="7" t="n">
        <v>543.7</v>
      </c>
      <c r="C13" s="5" t="n">
        <v>537</v>
      </c>
    </row>
    <row r="14" spans="1:3">
      <c r="A14" s="4" t="s">
        <v>390</v>
      </c>
    </row>
    <row r="15" spans="1:3">
      <c r="A15" s="3" t="s">
        <v>303</v>
      </c>
    </row>
    <row r="16" spans="1:3">
      <c r="A16" s="4" t="s">
        <v>199</v>
      </c>
      <c r="B16" s="6" t="n">
        <v>757.4</v>
      </c>
      <c r="C16" s="6" t="n">
        <v>76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v>
      </c>
      <c r="B1" s="2" t="s">
        <v>2</v>
      </c>
      <c r="C1" s="2" t="s">
        <v>63</v>
      </c>
      <c r="D1" s="2" t="s">
        <v>29</v>
      </c>
      <c r="E1" s="2" t="s">
        <v>64</v>
      </c>
    </row>
    <row r="2" spans="1:5">
      <c r="A2" s="4" t="s">
        <v>65</v>
      </c>
      <c r="B2" s="10" t="n">
        <v>2565</v>
      </c>
      <c r="C2" s="6" t="n">
        <v>10909.1</v>
      </c>
    </row>
    <row r="3" spans="1:5">
      <c r="A3" s="4" t="s">
        <v>66</v>
      </c>
    </row>
    <row r="4" spans="1:5">
      <c r="A4" s="4" t="s">
        <v>65</v>
      </c>
      <c r="B4" s="7" t="n">
        <v>-5687.5</v>
      </c>
      <c r="C4" s="7" t="n">
        <v>-5729.2</v>
      </c>
      <c r="D4" s="6" t="n">
        <v>-5437.5</v>
      </c>
      <c r="E4" s="6" t="n">
        <v>-5718.6</v>
      </c>
    </row>
    <row r="5" spans="1:5">
      <c r="A5" s="4" t="s">
        <v>67</v>
      </c>
    </row>
    <row r="6" spans="1:5">
      <c r="A6" s="4" t="s">
        <v>65</v>
      </c>
      <c r="C6" s="10" t="n">
        <v>11</v>
      </c>
      <c r="E6" s="6" t="n">
        <v>23.7</v>
      </c>
    </row>
    <row r="7" spans="1:5">
      <c r="A7" s="4" t="s">
        <v>68</v>
      </c>
    </row>
    <row r="8" spans="1:5">
      <c r="A8" s="4" t="s">
        <v>65</v>
      </c>
      <c r="B8" s="7" t="n">
        <v>45.8</v>
      </c>
    </row>
    <row r="9" spans="1:5">
      <c r="A9" s="4" t="s">
        <v>69</v>
      </c>
    </row>
    <row r="10" spans="1:5">
      <c r="A10" s="4" t="s">
        <v>65</v>
      </c>
      <c r="B10" s="10" t="n">
        <v>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9</v>
      </c>
    </row>
    <row r="3" spans="1:3">
      <c r="A3" s="3" t="s">
        <v>392</v>
      </c>
    </row>
    <row r="4" spans="1:3">
      <c r="A4" s="4" t="s">
        <v>393</v>
      </c>
      <c r="B4" s="4" t="s">
        <v>394</v>
      </c>
    </row>
    <row r="5" spans="1:3">
      <c r="A5" s="4" t="s">
        <v>308</v>
      </c>
    </row>
    <row r="6" spans="1:3">
      <c r="A6" s="3" t="s">
        <v>392</v>
      </c>
    </row>
    <row r="7" spans="1:3">
      <c r="A7" s="4" t="s">
        <v>393</v>
      </c>
      <c r="C7"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6</v>
      </c>
      <c r="B1" s="2" t="s">
        <v>2</v>
      </c>
      <c r="C1" s="2" t="s">
        <v>63</v>
      </c>
    </row>
    <row r="2" spans="1:3">
      <c r="A2" s="3" t="s">
        <v>200</v>
      </c>
    </row>
    <row r="3" spans="1:3">
      <c r="A3" s="4" t="s">
        <v>397</v>
      </c>
      <c r="B3" s="6" t="n">
        <v>286.4</v>
      </c>
      <c r="C3" s="6" t="n">
        <v>29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98</v>
      </c>
      <c r="B1" s="2" t="s">
        <v>399</v>
      </c>
      <c r="C1" s="2" t="s">
        <v>400</v>
      </c>
      <c r="D1" s="2" t="s">
        <v>401</v>
      </c>
      <c r="E1" s="2" t="s">
        <v>402</v>
      </c>
      <c r="F1" s="2" t="s">
        <v>403</v>
      </c>
    </row>
    <row r="2" spans="1:6">
      <c r="A2" s="3" t="s">
        <v>404</v>
      </c>
    </row>
    <row r="3" spans="1:6">
      <c r="A3" s="4" t="s">
        <v>36</v>
      </c>
      <c r="E3" s="6" t="n">
        <v>136.9</v>
      </c>
      <c r="F3" s="10" t="n">
        <v>0</v>
      </c>
    </row>
    <row r="4" spans="1:6">
      <c r="A4" s="4" t="s">
        <v>405</v>
      </c>
    </row>
    <row r="5" spans="1:6">
      <c r="A5" s="3" t="s">
        <v>404</v>
      </c>
    </row>
    <row r="6" spans="1:6">
      <c r="A6" s="4" t="s">
        <v>406</v>
      </c>
      <c r="B6" s="10" t="n">
        <v>6920</v>
      </c>
    </row>
    <row r="7" spans="1:6">
      <c r="A7" s="4" t="s">
        <v>407</v>
      </c>
    </row>
    <row r="8" spans="1:6">
      <c r="A8" s="3" t="s">
        <v>404</v>
      </c>
    </row>
    <row r="9" spans="1:6">
      <c r="A9" s="4" t="s">
        <v>36</v>
      </c>
      <c r="D9" s="10" t="n">
        <v>25</v>
      </c>
    </row>
    <row r="10" spans="1:6">
      <c r="A10" s="4" t="s">
        <v>408</v>
      </c>
    </row>
    <row r="11" spans="1:6">
      <c r="A11" s="3" t="s">
        <v>404</v>
      </c>
    </row>
    <row r="12" spans="1:6">
      <c r="A12" s="4" t="s">
        <v>409</v>
      </c>
      <c r="C12" s="10" t="n">
        <v>20</v>
      </c>
    </row>
    <row r="13" spans="1:6">
      <c r="A13" s="4" t="s">
        <v>410</v>
      </c>
      <c r="C13" s="10" t="n">
        <v>15</v>
      </c>
    </row>
    <row r="14" spans="1:6">
      <c r="A14" s="4" t="s">
        <v>411</v>
      </c>
    </row>
    <row r="15" spans="1:6">
      <c r="A15" s="3" t="s">
        <v>404</v>
      </c>
    </row>
    <row r="16" spans="1:6">
      <c r="A16" s="4" t="s">
        <v>412</v>
      </c>
      <c r="C16" s="5" t="n">
        <v>2</v>
      </c>
    </row>
    <row r="17" spans="1:6">
      <c r="A17" s="4" t="s">
        <v>413</v>
      </c>
      <c r="C17" s="10" t="n">
        <v>75</v>
      </c>
    </row>
    <row r="18" spans="1:6">
      <c r="A18" s="4" t="s">
        <v>414</v>
      </c>
      <c r="C18" s="10"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63</v>
      </c>
    </row>
    <row r="2" spans="1:4">
      <c r="A2" s="3" t="s">
        <v>404</v>
      </c>
    </row>
    <row r="3" spans="1:4">
      <c r="A3" s="4" t="s">
        <v>81</v>
      </c>
      <c r="C3" s="6" t="n">
        <v>3855.9</v>
      </c>
      <c r="D3" s="6" t="n">
        <v>1366.6</v>
      </c>
    </row>
    <row r="4" spans="1:4">
      <c r="A4" s="4" t="s">
        <v>405</v>
      </c>
    </row>
    <row r="5" spans="1:4">
      <c r="A5" s="3" t="s">
        <v>404</v>
      </c>
    </row>
    <row r="6" spans="1:4">
      <c r="A6" s="4" t="s">
        <v>417</v>
      </c>
      <c r="B6" s="10" t="n">
        <v>4670</v>
      </c>
    </row>
    <row r="7" spans="1:4">
      <c r="A7" s="4" t="s">
        <v>418</v>
      </c>
      <c r="B7" s="7" t="n">
        <v>-1170.2</v>
      </c>
    </row>
    <row r="8" spans="1:4">
      <c r="A8" s="4" t="s">
        <v>419</v>
      </c>
      <c r="B8" s="7" t="n">
        <v>-31.4</v>
      </c>
    </row>
    <row r="9" spans="1:4">
      <c r="A9" s="4" t="s">
        <v>420</v>
      </c>
      <c r="B9" s="7" t="n">
        <v>4428.4</v>
      </c>
    </row>
    <row r="10" spans="1:4">
      <c r="A10" s="4" t="s">
        <v>81</v>
      </c>
      <c r="B10" s="7" t="n">
        <v>2489.3</v>
      </c>
    </row>
    <row r="11" spans="1:4">
      <c r="A11" s="4" t="s">
        <v>421</v>
      </c>
      <c r="B11" s="7" t="n">
        <v>6917.7</v>
      </c>
    </row>
    <row r="12" spans="1:4">
      <c r="A12" s="4" t="s">
        <v>422</v>
      </c>
    </row>
    <row r="13" spans="1:4">
      <c r="A13" s="3" t="s">
        <v>404</v>
      </c>
    </row>
    <row r="14" spans="1:4">
      <c r="A14" s="4" t="s">
        <v>423</v>
      </c>
      <c r="B14" s="10" t="n">
        <v>960</v>
      </c>
    </row>
    <row r="15" spans="1:4">
      <c r="A15" s="4" t="s">
        <v>424</v>
      </c>
      <c r="B15" s="4" t="s">
        <v>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427</v>
      </c>
      <c r="D1" s="2" t="s">
        <v>1</v>
      </c>
    </row>
    <row r="2" spans="1:5">
      <c r="B2" s="2" t="s">
        <v>2</v>
      </c>
      <c r="C2" s="2" t="s">
        <v>428</v>
      </c>
      <c r="D2" s="2" t="s">
        <v>2</v>
      </c>
      <c r="E2" s="2" t="s">
        <v>29</v>
      </c>
    </row>
    <row r="3" spans="1:5">
      <c r="A3" s="3" t="s">
        <v>404</v>
      </c>
    </row>
    <row r="4" spans="1:5">
      <c r="A4" s="4" t="s">
        <v>36</v>
      </c>
      <c r="D4" s="6" t="n">
        <v>136.9</v>
      </c>
      <c r="E4" s="10" t="n">
        <v>0</v>
      </c>
    </row>
    <row r="5" spans="1:5">
      <c r="A5" s="4" t="s">
        <v>429</v>
      </c>
    </row>
    <row r="6" spans="1:5">
      <c r="A6" s="3" t="s">
        <v>404</v>
      </c>
    </row>
    <row r="7" spans="1:5">
      <c r="A7" s="4" t="s">
        <v>36</v>
      </c>
      <c r="C7" s="6" t="n">
        <v>96.90000000000001</v>
      </c>
    </row>
    <row r="8" spans="1:5">
      <c r="A8" s="4" t="s">
        <v>430</v>
      </c>
    </row>
    <row r="9" spans="1:5">
      <c r="A9" s="3" t="s">
        <v>404</v>
      </c>
    </row>
    <row r="10" spans="1:5">
      <c r="A10" s="4" t="s">
        <v>36</v>
      </c>
      <c r="B10" s="10" t="n">
        <v>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1</v>
      </c>
      <c r="B1" s="2" t="s">
        <v>1</v>
      </c>
      <c r="D1" s="2" t="s">
        <v>432</v>
      </c>
    </row>
    <row r="2" spans="1:6">
      <c r="B2" s="2" t="s">
        <v>2</v>
      </c>
      <c r="C2" s="2" t="s">
        <v>29</v>
      </c>
      <c r="D2" s="2" t="s">
        <v>63</v>
      </c>
      <c r="E2" s="2" t="s">
        <v>64</v>
      </c>
      <c r="F2" s="2" t="s">
        <v>433</v>
      </c>
    </row>
    <row r="3" spans="1:6">
      <c r="A3" s="3" t="s">
        <v>434</v>
      </c>
    </row>
    <row r="4" spans="1:6">
      <c r="A4" s="4" t="s">
        <v>199</v>
      </c>
      <c r="B4" s="6" t="n">
        <v>5092.2</v>
      </c>
      <c r="C4" s="6" t="n">
        <v>4963.8</v>
      </c>
    </row>
    <row r="5" spans="1:6">
      <c r="A5" s="4" t="s">
        <v>435</v>
      </c>
      <c r="B5" s="7" t="n">
        <v>1230.5</v>
      </c>
      <c r="C5" s="7" t="n">
        <v>1107.5</v>
      </c>
    </row>
    <row r="6" spans="1:6">
      <c r="A6" s="4" t="s">
        <v>331</v>
      </c>
    </row>
    <row r="7" spans="1:6">
      <c r="A7" s="3" t="s">
        <v>434</v>
      </c>
    </row>
    <row r="8" spans="1:6">
      <c r="A8" s="4" t="s">
        <v>199</v>
      </c>
      <c r="B8" s="7" t="n">
        <v>131.9</v>
      </c>
      <c r="C8" s="7" t="n">
        <v>141.1</v>
      </c>
    </row>
    <row r="9" spans="1:6">
      <c r="A9" s="4" t="s">
        <v>328</v>
      </c>
    </row>
    <row r="10" spans="1:6">
      <c r="A10" s="3" t="s">
        <v>434</v>
      </c>
    </row>
    <row r="11" spans="1:6">
      <c r="A11" s="4" t="s">
        <v>199</v>
      </c>
      <c r="B11" s="7" t="n">
        <v>203.6</v>
      </c>
      <c r="C11" s="5" t="n">
        <v>151</v>
      </c>
    </row>
    <row r="12" spans="1:6">
      <c r="A12" s="4" t="s">
        <v>436</v>
      </c>
    </row>
    <row r="13" spans="1:6">
      <c r="A13" s="3" t="s">
        <v>434</v>
      </c>
    </row>
    <row r="14" spans="1:6">
      <c r="A14" s="4" t="s">
        <v>199</v>
      </c>
      <c r="B14" s="7" t="n">
        <v>251.4</v>
      </c>
      <c r="C14" s="5" t="n">
        <v>166</v>
      </c>
    </row>
    <row r="15" spans="1:6">
      <c r="A15" s="4" t="s">
        <v>437</v>
      </c>
    </row>
    <row r="16" spans="1:6">
      <c r="A16" s="3" t="s">
        <v>434</v>
      </c>
    </row>
    <row r="17" spans="1:6">
      <c r="A17" s="4" t="s">
        <v>438</v>
      </c>
      <c r="B17" s="7" t="n">
        <v>446.4</v>
      </c>
    </row>
    <row r="18" spans="1:6">
      <c r="A18" s="4" t="s">
        <v>439</v>
      </c>
    </row>
    <row r="19" spans="1:6">
      <c r="A19" s="3" t="s">
        <v>434</v>
      </c>
    </row>
    <row r="20" spans="1:6">
      <c r="A20" s="4" t="s">
        <v>438</v>
      </c>
      <c r="B20" s="5" t="n">
        <v>289</v>
      </c>
    </row>
    <row r="21" spans="1:6">
      <c r="A21" s="4" t="s">
        <v>440</v>
      </c>
    </row>
    <row r="22" spans="1:6">
      <c r="A22" s="3" t="s">
        <v>434</v>
      </c>
    </row>
    <row r="23" spans="1:6">
      <c r="A23" s="4" t="s">
        <v>438</v>
      </c>
      <c r="B23" s="10" t="n">
        <v>-250</v>
      </c>
    </row>
    <row r="24" spans="1:6">
      <c r="A24" s="4" t="s">
        <v>441</v>
      </c>
    </row>
    <row r="25" spans="1:6">
      <c r="A25" s="3" t="s">
        <v>434</v>
      </c>
    </row>
    <row r="26" spans="1:6">
      <c r="A26" s="4" t="s">
        <v>442</v>
      </c>
      <c r="B26" s="4" t="s">
        <v>443</v>
      </c>
    </row>
    <row r="27" spans="1:6">
      <c r="A27" s="4" t="s">
        <v>444</v>
      </c>
    </row>
    <row r="28" spans="1:6">
      <c r="A28" s="3" t="s">
        <v>434</v>
      </c>
    </row>
    <row r="29" spans="1:6">
      <c r="A29" s="4" t="s">
        <v>442</v>
      </c>
      <c r="B29" s="4" t="s">
        <v>445</v>
      </c>
    </row>
    <row r="30" spans="1:6">
      <c r="A30" s="4" t="s">
        <v>446</v>
      </c>
    </row>
    <row r="31" spans="1:6">
      <c r="A31" s="3" t="s">
        <v>434</v>
      </c>
    </row>
    <row r="32" spans="1:6">
      <c r="A32" s="4" t="s">
        <v>435</v>
      </c>
      <c r="D32" s="10" t="n">
        <v>20</v>
      </c>
      <c r="E32" s="10" t="n">
        <v>30</v>
      </c>
      <c r="F32" s="10" t="n">
        <v>55</v>
      </c>
    </row>
    <row r="33" spans="1:6">
      <c r="A33" s="4" t="s">
        <v>447</v>
      </c>
    </row>
    <row r="34" spans="1:6">
      <c r="A34" s="3" t="s">
        <v>434</v>
      </c>
    </row>
    <row r="35" spans="1:6">
      <c r="A35" s="4" t="s">
        <v>438</v>
      </c>
      <c r="B35" s="10" t="n">
        <v>130</v>
      </c>
    </row>
    <row r="36" spans="1:6">
      <c r="A36" s="4" t="s">
        <v>448</v>
      </c>
    </row>
    <row r="37" spans="1:6">
      <c r="A37" s="3" t="s">
        <v>434</v>
      </c>
    </row>
    <row r="38" spans="1:6">
      <c r="A38" s="4" t="s">
        <v>438</v>
      </c>
      <c r="B38" s="5" t="n">
        <v>350</v>
      </c>
    </row>
    <row r="39" spans="1:6">
      <c r="A39" s="4" t="s">
        <v>449</v>
      </c>
    </row>
    <row r="40" spans="1:6">
      <c r="A40" s="3" t="s">
        <v>434</v>
      </c>
    </row>
    <row r="41" spans="1:6">
      <c r="A41" s="4" t="s">
        <v>438</v>
      </c>
      <c r="B41" s="5" t="n">
        <v>150</v>
      </c>
    </row>
    <row r="42" spans="1:6">
      <c r="A42" s="4" t="s">
        <v>450</v>
      </c>
    </row>
    <row r="43" spans="1:6">
      <c r="A43" s="3" t="s">
        <v>434</v>
      </c>
    </row>
    <row r="44" spans="1:6">
      <c r="A44" s="4" t="s">
        <v>438</v>
      </c>
      <c r="B44" s="5" t="n">
        <v>1230</v>
      </c>
    </row>
    <row r="45" spans="1:6">
      <c r="A45" s="4" t="s">
        <v>308</v>
      </c>
    </row>
    <row r="46" spans="1:6">
      <c r="A46" s="3" t="s">
        <v>434</v>
      </c>
    </row>
    <row r="47" spans="1:6">
      <c r="A47" s="4" t="s">
        <v>199</v>
      </c>
      <c r="B47" s="7" t="n">
        <v>2890.8</v>
      </c>
      <c r="C47" s="7" t="n">
        <v>2795.6</v>
      </c>
    </row>
    <row r="48" spans="1:6">
      <c r="A48" s="4" t="s">
        <v>451</v>
      </c>
    </row>
    <row r="49" spans="1:6">
      <c r="A49" s="3" t="s">
        <v>434</v>
      </c>
    </row>
    <row r="50" spans="1:6">
      <c r="A50" s="4" t="s">
        <v>199</v>
      </c>
      <c r="B50" s="7" t="n">
        <v>47.4</v>
      </c>
      <c r="C50" s="7" t="n">
        <v>54.1</v>
      </c>
    </row>
    <row r="51" spans="1:6">
      <c r="A51" s="4" t="s">
        <v>452</v>
      </c>
    </row>
    <row r="52" spans="1:6">
      <c r="A52" s="3" t="s">
        <v>434</v>
      </c>
    </row>
    <row r="53" spans="1:6">
      <c r="A53" s="4" t="s">
        <v>199</v>
      </c>
      <c r="B53" s="7" t="n">
        <v>125.2</v>
      </c>
      <c r="C53" s="5" t="n">
        <v>95</v>
      </c>
    </row>
    <row r="54" spans="1:6">
      <c r="A54" s="4" t="s">
        <v>453</v>
      </c>
    </row>
    <row r="55" spans="1:6">
      <c r="A55" s="3" t="s">
        <v>434</v>
      </c>
    </row>
    <row r="56" spans="1:6">
      <c r="A56" s="4" t="s">
        <v>199</v>
      </c>
      <c r="B56" s="7" t="n">
        <v>198.2</v>
      </c>
      <c r="C56" s="7" t="n">
        <v>126.7</v>
      </c>
    </row>
    <row r="57" spans="1:6">
      <c r="A57" s="4" t="s">
        <v>454</v>
      </c>
    </row>
    <row r="58" spans="1:6">
      <c r="A58" s="3" t="s">
        <v>434</v>
      </c>
    </row>
    <row r="59" spans="1:6">
      <c r="A59" s="4" t="s">
        <v>438</v>
      </c>
      <c r="D59" s="10" t="n">
        <v>100</v>
      </c>
    </row>
    <row r="60" spans="1:6">
      <c r="A60" s="4" t="s">
        <v>388</v>
      </c>
    </row>
    <row r="61" spans="1:6">
      <c r="A61" s="3" t="s">
        <v>434</v>
      </c>
    </row>
    <row r="62" spans="1:6">
      <c r="A62" s="4" t="s">
        <v>199</v>
      </c>
      <c r="B62" s="7" t="n">
        <v>900.3</v>
      </c>
      <c r="C62" s="7" t="n">
        <v>864.2</v>
      </c>
    </row>
    <row r="63" spans="1:6">
      <c r="A63" s="4" t="s">
        <v>455</v>
      </c>
    </row>
    <row r="64" spans="1:6">
      <c r="A64" s="3" t="s">
        <v>434</v>
      </c>
    </row>
    <row r="65" spans="1:6">
      <c r="A65" s="4" t="s">
        <v>438</v>
      </c>
      <c r="E65" s="5" t="n">
        <v>65</v>
      </c>
    </row>
    <row r="66" spans="1:6">
      <c r="A66" s="4" t="s">
        <v>389</v>
      </c>
    </row>
    <row r="67" spans="1:6">
      <c r="A67" s="3" t="s">
        <v>434</v>
      </c>
    </row>
    <row r="68" spans="1:6">
      <c r="A68" s="4" t="s">
        <v>199</v>
      </c>
      <c r="B68" s="6" t="n">
        <v>543.7</v>
      </c>
      <c r="C68" s="10" t="n">
        <v>537</v>
      </c>
    </row>
    <row r="69" spans="1:6">
      <c r="A69" s="4" t="s">
        <v>456</v>
      </c>
    </row>
    <row r="70" spans="1:6">
      <c r="A70" s="3" t="s">
        <v>434</v>
      </c>
    </row>
    <row r="71" spans="1:6">
      <c r="A71" s="4" t="s">
        <v>438</v>
      </c>
      <c r="E71" s="10" t="n">
        <v>1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92</v>
      </c>
      <c r="C1" s="2" t="s">
        <v>2</v>
      </c>
      <c r="D1" s="2" t="s">
        <v>29</v>
      </c>
    </row>
    <row r="2" spans="1:4">
      <c r="A2" s="3" t="s">
        <v>294</v>
      </c>
    </row>
    <row r="3" spans="1:4">
      <c r="A3" s="4" t="s">
        <v>458</v>
      </c>
      <c r="C3" s="6" t="n">
        <v>3680.5</v>
      </c>
      <c r="D3" s="10" t="n">
        <v>0</v>
      </c>
    </row>
    <row r="4" spans="1:4">
      <c r="A4" s="4" t="s">
        <v>459</v>
      </c>
    </row>
    <row r="5" spans="1:4">
      <c r="A5" s="3" t="s">
        <v>294</v>
      </c>
    </row>
    <row r="6" spans="1:4">
      <c r="A6" s="4" t="s">
        <v>299</v>
      </c>
      <c r="B6" s="4" t="s">
        <v>300</v>
      </c>
    </row>
    <row r="7" spans="1:4">
      <c r="A7" s="4" t="s">
        <v>458</v>
      </c>
      <c r="C7" s="10" t="n">
        <v>3700</v>
      </c>
    </row>
    <row r="8" spans="1:4">
      <c r="A8" s="4" t="s">
        <v>460</v>
      </c>
      <c r="B8" s="4" t="s">
        <v>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3</v>
      </c>
    </row>
    <row r="2" spans="1:3">
      <c r="A2" s="3" t="s">
        <v>294</v>
      </c>
    </row>
    <row r="3" spans="1:3">
      <c r="A3" s="4" t="s">
        <v>463</v>
      </c>
      <c r="B3" s="10" t="n">
        <v>0</v>
      </c>
      <c r="C3" s="6" t="n">
        <v>2229.1</v>
      </c>
    </row>
    <row r="4" spans="1:3">
      <c r="A4" s="4" t="s">
        <v>464</v>
      </c>
      <c r="B4" s="5" t="n">
        <v>0</v>
      </c>
      <c r="C4" s="7" t="n">
        <v>6484.1</v>
      </c>
    </row>
    <row r="5" spans="1:3">
      <c r="A5" s="4" t="s">
        <v>465</v>
      </c>
      <c r="B5" s="5" t="n">
        <v>0</v>
      </c>
      <c r="C5" s="7" t="n">
        <v>692.8</v>
      </c>
    </row>
    <row r="6" spans="1:3">
      <c r="A6" s="4" t="s">
        <v>466</v>
      </c>
      <c r="B6" s="10" t="n">
        <v>0</v>
      </c>
      <c r="C6" s="7" t="n">
        <v>2742.3</v>
      </c>
    </row>
    <row r="7" spans="1:3">
      <c r="A7" s="4" t="s">
        <v>459</v>
      </c>
    </row>
    <row r="8" spans="1:3">
      <c r="A8" s="3" t="s">
        <v>294</v>
      </c>
    </row>
    <row r="9" spans="1:3">
      <c r="A9" s="4" t="s">
        <v>76</v>
      </c>
      <c r="C9" s="7" t="n">
        <v>1013.7</v>
      </c>
    </row>
    <row r="10" spans="1:3">
      <c r="A10" s="4" t="s">
        <v>467</v>
      </c>
      <c r="C10" s="7" t="n">
        <v>1215.4</v>
      </c>
    </row>
    <row r="11" spans="1:3">
      <c r="A11" s="4" t="s">
        <v>463</v>
      </c>
      <c r="C11" s="7" t="n">
        <v>2229.1</v>
      </c>
    </row>
    <row r="12" spans="1:3">
      <c r="A12" s="4" t="s">
        <v>468</v>
      </c>
      <c r="C12" s="7" t="n">
        <v>2980.9</v>
      </c>
    </row>
    <row r="13" spans="1:3">
      <c r="A13" s="4" t="s">
        <v>82</v>
      </c>
      <c r="C13" s="5" t="n">
        <v>2453</v>
      </c>
    </row>
    <row r="14" spans="1:3">
      <c r="A14" s="4" t="s">
        <v>469</v>
      </c>
      <c r="C14" s="7" t="n">
        <v>923.4</v>
      </c>
    </row>
    <row r="15" spans="1:3">
      <c r="A15" s="4" t="s">
        <v>470</v>
      </c>
      <c r="C15" s="7" t="n">
        <v>126.8</v>
      </c>
    </row>
    <row r="16" spans="1:3">
      <c r="A16" s="4" t="s">
        <v>464</v>
      </c>
      <c r="C16" s="7" t="n">
        <v>6484.1</v>
      </c>
    </row>
    <row r="17" spans="1:3">
      <c r="A17" s="4" t="s">
        <v>465</v>
      </c>
      <c r="C17" s="7" t="n">
        <v>692.8</v>
      </c>
    </row>
    <row r="18" spans="1:3">
      <c r="A18" s="4" t="s">
        <v>100</v>
      </c>
      <c r="C18" s="7" t="n">
        <v>2443.3</v>
      </c>
    </row>
    <row r="19" spans="1:3">
      <c r="A19" s="4" t="s">
        <v>471</v>
      </c>
      <c r="C19" s="5" t="n">
        <v>299</v>
      </c>
    </row>
    <row r="20" spans="1:3">
      <c r="A20" s="4" t="s">
        <v>466</v>
      </c>
      <c r="C20" s="6" t="n">
        <v>27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9</v>
      </c>
    </row>
    <row r="3" spans="1:3">
      <c r="A3" s="3" t="s">
        <v>404</v>
      </c>
    </row>
    <row r="4" spans="1:3">
      <c r="A4" s="4" t="s">
        <v>473</v>
      </c>
      <c r="B4" s="6" t="n">
        <v>-3.6</v>
      </c>
      <c r="C4" s="6" t="n">
        <v>7.3</v>
      </c>
    </row>
    <row r="5" spans="1:3">
      <c r="A5" s="4" t="s">
        <v>474</v>
      </c>
      <c r="B5" s="7" t="n">
        <v>427.5</v>
      </c>
      <c r="C5" s="7" t="n">
        <v>49.5</v>
      </c>
    </row>
    <row r="6" spans="1:3">
      <c r="A6" s="4" t="s">
        <v>475</v>
      </c>
      <c r="B6" s="7" t="n">
        <v>423.9</v>
      </c>
      <c r="C6" s="6" t="n">
        <v>56.8</v>
      </c>
    </row>
    <row r="7" spans="1:3">
      <c r="A7" s="4" t="s">
        <v>405</v>
      </c>
    </row>
    <row r="8" spans="1:3">
      <c r="A8" s="3" t="s">
        <v>404</v>
      </c>
    </row>
    <row r="9" spans="1:3">
      <c r="A9" s="4" t="s">
        <v>474</v>
      </c>
      <c r="B9" s="6" t="n">
        <v>40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6</v>
      </c>
      <c r="B1" s="2" t="s">
        <v>427</v>
      </c>
      <c r="C1" s="2" t="s">
        <v>1</v>
      </c>
    </row>
    <row r="2" spans="1:8">
      <c r="B2" s="2" t="s">
        <v>477</v>
      </c>
      <c r="C2" s="2" t="s">
        <v>402</v>
      </c>
      <c r="D2" s="2" t="s">
        <v>403</v>
      </c>
      <c r="E2" s="2" t="s">
        <v>478</v>
      </c>
      <c r="F2" s="2" t="s">
        <v>402</v>
      </c>
      <c r="G2" s="2" t="s">
        <v>479</v>
      </c>
      <c r="H2" s="2" t="s">
        <v>480</v>
      </c>
    </row>
    <row r="3" spans="1:8">
      <c r="A3" s="3" t="s">
        <v>481</v>
      </c>
    </row>
    <row r="4" spans="1:8">
      <c r="A4" s="4" t="s">
        <v>482</v>
      </c>
      <c r="C4" s="4" t="s">
        <v>483</v>
      </c>
    </row>
    <row r="5" spans="1:8">
      <c r="A5" s="4" t="s">
        <v>484</v>
      </c>
      <c r="F5" s="10" t="n">
        <v>2330</v>
      </c>
      <c r="H5" s="10" t="n">
        <v>2380</v>
      </c>
    </row>
    <row r="6" spans="1:8">
      <c r="A6" s="4" t="s">
        <v>485</v>
      </c>
      <c r="E6" s="4" t="s">
        <v>486</v>
      </c>
      <c r="F6" s="4" t="s">
        <v>486</v>
      </c>
      <c r="G6" s="4" t="s">
        <v>486</v>
      </c>
    </row>
    <row r="7" spans="1:8">
      <c r="A7" s="4" t="s">
        <v>487</v>
      </c>
      <c r="F7" s="6" t="n">
        <v>16.1</v>
      </c>
    </row>
    <row r="8" spans="1:8">
      <c r="A8" s="4" t="s">
        <v>488</v>
      </c>
      <c r="C8" s="6" t="n">
        <v>149.6</v>
      </c>
      <c r="D8" s="6" t="n">
        <v>18.7</v>
      </c>
    </row>
    <row r="9" spans="1:8">
      <c r="A9" s="4" t="s">
        <v>489</v>
      </c>
      <c r="C9" s="10" t="n">
        <v>0</v>
      </c>
      <c r="D9" s="10" t="n">
        <v>0</v>
      </c>
    </row>
    <row r="10" spans="1:8">
      <c r="A10" s="4" t="s">
        <v>490</v>
      </c>
      <c r="C10" s="4" t="s">
        <v>491</v>
      </c>
    </row>
    <row r="11" spans="1:8">
      <c r="A11" s="4" t="s">
        <v>492</v>
      </c>
      <c r="F11" s="7" t="n">
        <v>638.3</v>
      </c>
      <c r="H11" s="7" t="n">
        <v>696.2</v>
      </c>
    </row>
    <row r="12" spans="1:8">
      <c r="A12" s="4" t="s">
        <v>493</v>
      </c>
    </row>
    <row r="13" spans="1:8">
      <c r="A13" s="3" t="s">
        <v>481</v>
      </c>
    </row>
    <row r="14" spans="1:8">
      <c r="A14" s="4" t="s">
        <v>494</v>
      </c>
      <c r="F14" s="5" t="n">
        <v>1220</v>
      </c>
    </row>
    <row r="15" spans="1:8">
      <c r="A15" s="4" t="s">
        <v>495</v>
      </c>
      <c r="E15" s="11" t="n">
        <v>1080</v>
      </c>
    </row>
    <row r="16" spans="1:8">
      <c r="A16" s="4" t="s">
        <v>496</v>
      </c>
    </row>
    <row r="17" spans="1:8">
      <c r="A17" s="3" t="s">
        <v>481</v>
      </c>
    </row>
    <row r="18" spans="1:8">
      <c r="A18" s="4" t="s">
        <v>497</v>
      </c>
      <c r="E18" s="11" t="n">
        <v>1970</v>
      </c>
    </row>
    <row r="19" spans="1:8">
      <c r="A19" s="4" t="s">
        <v>498</v>
      </c>
      <c r="F19" s="5" t="n">
        <v>2230</v>
      </c>
    </row>
    <row r="20" spans="1:8">
      <c r="A20" s="4" t="s">
        <v>499</v>
      </c>
    </row>
    <row r="21" spans="1:8">
      <c r="A21" s="3" t="s">
        <v>481</v>
      </c>
    </row>
    <row r="22" spans="1:8">
      <c r="A22" s="4" t="s">
        <v>494</v>
      </c>
      <c r="F22" s="7" t="n">
        <v>356.8</v>
      </c>
    </row>
    <row r="23" spans="1:8">
      <c r="A23" s="4" t="s">
        <v>500</v>
      </c>
      <c r="G23" s="12" t="n">
        <v>39580</v>
      </c>
    </row>
    <row r="24" spans="1:8">
      <c r="A24" s="4" t="s">
        <v>501</v>
      </c>
    </row>
    <row r="25" spans="1:8">
      <c r="A25" s="3" t="s">
        <v>481</v>
      </c>
    </row>
    <row r="26" spans="1:8">
      <c r="A26" s="4" t="s">
        <v>494</v>
      </c>
      <c r="F26" s="7" t="n">
        <v>309.7</v>
      </c>
    </row>
    <row r="27" spans="1:8">
      <c r="A27" s="4" t="s">
        <v>498</v>
      </c>
      <c r="F27" s="7" t="n">
        <v>409.1</v>
      </c>
    </row>
    <row r="28" spans="1:8">
      <c r="A28" s="4" t="s">
        <v>502</v>
      </c>
    </row>
    <row r="29" spans="1:8">
      <c r="A29" s="3" t="s">
        <v>481</v>
      </c>
    </row>
    <row r="30" spans="1:8">
      <c r="A30" s="4" t="s">
        <v>503</v>
      </c>
      <c r="F30" s="5" t="n">
        <v>1860</v>
      </c>
    </row>
    <row r="31" spans="1:8">
      <c r="A31" s="4" t="s">
        <v>504</v>
      </c>
    </row>
    <row r="32" spans="1:8">
      <c r="A32" s="3" t="s">
        <v>481</v>
      </c>
    </row>
    <row r="33" spans="1:8">
      <c r="A33" s="4" t="s">
        <v>503</v>
      </c>
      <c r="F33" s="5" t="n">
        <v>1000</v>
      </c>
    </row>
    <row r="34" spans="1:8">
      <c r="A34" s="4" t="s">
        <v>505</v>
      </c>
    </row>
    <row r="35" spans="1:8">
      <c r="A35" s="3" t="s">
        <v>481</v>
      </c>
    </row>
    <row r="36" spans="1:8">
      <c r="A36" s="4" t="s">
        <v>503</v>
      </c>
      <c r="F36" s="5" t="n">
        <v>350</v>
      </c>
    </row>
    <row r="37" spans="1:8">
      <c r="A37" s="4" t="s">
        <v>506</v>
      </c>
    </row>
    <row r="38" spans="1:8">
      <c r="A38" s="3" t="s">
        <v>481</v>
      </c>
    </row>
    <row r="39" spans="1:8">
      <c r="A39" s="4" t="s">
        <v>507</v>
      </c>
      <c r="F39" s="10" t="n">
        <v>3330</v>
      </c>
      <c r="H39" s="10" t="n">
        <v>3400</v>
      </c>
    </row>
    <row r="40" spans="1:8">
      <c r="A40" s="4" t="s">
        <v>508</v>
      </c>
    </row>
    <row r="41" spans="1:8">
      <c r="A41" s="3" t="s">
        <v>481</v>
      </c>
    </row>
    <row r="42" spans="1:8">
      <c r="A42" s="4" t="s">
        <v>509</v>
      </c>
      <c r="B42" s="10" t="n">
        <v>4450</v>
      </c>
    </row>
    <row r="43" spans="1:8">
      <c r="A43" s="4" t="s">
        <v>510</v>
      </c>
    </row>
    <row r="44" spans="1:8">
      <c r="A44" s="3" t="s">
        <v>481</v>
      </c>
    </row>
    <row r="45" spans="1:8">
      <c r="A45" s="4" t="s">
        <v>511</v>
      </c>
      <c r="B45" s="10" t="n">
        <v>1150</v>
      </c>
    </row>
    <row r="46" spans="1:8">
      <c r="A46" s="4" t="s">
        <v>512</v>
      </c>
      <c r="B46" s="4" t="s">
        <v>513</v>
      </c>
    </row>
    <row r="47" spans="1:8">
      <c r="A47" s="4" t="s">
        <v>514</v>
      </c>
    </row>
    <row r="48" spans="1:8">
      <c r="A48" s="3" t="s">
        <v>481</v>
      </c>
    </row>
    <row r="49" spans="1:8">
      <c r="A49" s="4" t="s">
        <v>511</v>
      </c>
      <c r="B49" s="10" t="n">
        <v>850</v>
      </c>
    </row>
    <row r="50" spans="1:8">
      <c r="A50" s="4" t="s">
        <v>512</v>
      </c>
      <c r="B50" s="4" t="s">
        <v>515</v>
      </c>
    </row>
    <row r="51" spans="1:8">
      <c r="A51" s="4" t="s">
        <v>516</v>
      </c>
    </row>
    <row r="52" spans="1:8">
      <c r="A52" s="3" t="s">
        <v>481</v>
      </c>
    </row>
    <row r="53" spans="1:8">
      <c r="A53" s="4" t="s">
        <v>511</v>
      </c>
      <c r="B53" s="10" t="n">
        <v>1500</v>
      </c>
    </row>
    <row r="54" spans="1:8">
      <c r="A54" s="4" t="s">
        <v>512</v>
      </c>
      <c r="B54" s="4" t="s">
        <v>517</v>
      </c>
    </row>
    <row r="55" spans="1:8">
      <c r="A55" s="4" t="s">
        <v>518</v>
      </c>
    </row>
    <row r="56" spans="1:8">
      <c r="A56" s="3" t="s">
        <v>481</v>
      </c>
    </row>
    <row r="57" spans="1:8">
      <c r="A57" s="4" t="s">
        <v>511</v>
      </c>
      <c r="B57" s="10" t="n">
        <v>1000</v>
      </c>
    </row>
    <row r="58" spans="1:8">
      <c r="A58" s="4" t="s">
        <v>512</v>
      </c>
      <c r="B58" s="4" t="s">
        <v>519</v>
      </c>
    </row>
  </sheetData>
  <mergeCells count="3">
    <mergeCell ref="A1:A2"/>
    <mergeCell ref="C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63</v>
      </c>
    </row>
    <row r="2" spans="1:3">
      <c r="A2" s="3" t="s">
        <v>71</v>
      </c>
    </row>
    <row r="3" spans="1:3">
      <c r="A3" s="4" t="s">
        <v>72</v>
      </c>
      <c r="B3" s="6" t="n">
        <v>2036.4</v>
      </c>
      <c r="C3" s="6" t="n">
        <v>7320.7</v>
      </c>
    </row>
    <row r="4" spans="1:3">
      <c r="A4" s="4" t="s">
        <v>73</v>
      </c>
      <c r="B4" s="7" t="n">
        <v>100.7</v>
      </c>
      <c r="C4" s="7" t="n">
        <v>88.2</v>
      </c>
    </row>
    <row r="5" spans="1:3">
      <c r="A5" s="4" t="s">
        <v>74</v>
      </c>
      <c r="B5" s="7" t="n">
        <v>4200.5</v>
      </c>
      <c r="C5" s="7" t="n">
        <v>4593.9</v>
      </c>
    </row>
    <row r="6" spans="1:3">
      <c r="A6" s="4" t="s">
        <v>75</v>
      </c>
      <c r="B6" s="7" t="n">
        <v>977.5</v>
      </c>
      <c r="C6" s="7" t="n">
        <v>1182.9</v>
      </c>
    </row>
    <row r="7" spans="1:3">
      <c r="A7" s="4" t="s">
        <v>76</v>
      </c>
      <c r="B7" s="7" t="n">
        <v>3055.2</v>
      </c>
      <c r="C7" s="7" t="n">
        <v>3098.1</v>
      </c>
    </row>
    <row r="8" spans="1:3">
      <c r="A8" s="4" t="s">
        <v>77</v>
      </c>
      <c r="B8" s="7" t="n">
        <v>2227.2</v>
      </c>
      <c r="C8" s="7" t="n">
        <v>2036.7</v>
      </c>
    </row>
    <row r="9" spans="1:3">
      <c r="A9" s="4" t="s">
        <v>78</v>
      </c>
      <c r="B9" s="5" t="n">
        <v>0</v>
      </c>
      <c r="C9" s="7" t="n">
        <v>2229.1</v>
      </c>
    </row>
    <row r="10" spans="1:3">
      <c r="A10" s="4" t="s">
        <v>79</v>
      </c>
      <c r="B10" s="7" t="n">
        <v>12597.5</v>
      </c>
      <c r="C10" s="7" t="n">
        <v>20549.6</v>
      </c>
    </row>
    <row r="11" spans="1:3">
      <c r="A11" s="4" t="s">
        <v>80</v>
      </c>
      <c r="B11" s="7" t="n">
        <v>2111.4</v>
      </c>
      <c r="C11" s="7" t="n">
        <v>2005.4</v>
      </c>
    </row>
    <row r="12" spans="1:3">
      <c r="A12" s="4" t="s">
        <v>81</v>
      </c>
      <c r="B12" s="7" t="n">
        <v>3855.9</v>
      </c>
      <c r="C12" s="7" t="n">
        <v>1366.6</v>
      </c>
    </row>
    <row r="13" spans="1:3">
      <c r="A13" s="4" t="s">
        <v>82</v>
      </c>
      <c r="B13" s="7" t="n">
        <v>6641.5</v>
      </c>
      <c r="C13" s="5" t="n">
        <v>1068</v>
      </c>
    </row>
    <row r="14" spans="1:3">
      <c r="A14" s="4" t="s">
        <v>83</v>
      </c>
      <c r="B14" s="5" t="n">
        <v>2511</v>
      </c>
      <c r="C14" s="7" t="n">
        <v>2613.7</v>
      </c>
    </row>
    <row r="15" spans="1:3">
      <c r="A15" s="4" t="s">
        <v>84</v>
      </c>
      <c r="B15" s="5" t="n">
        <v>1963</v>
      </c>
      <c r="C15" s="7" t="n">
        <v>1824.9</v>
      </c>
    </row>
    <row r="16" spans="1:3">
      <c r="A16" s="4" t="s">
        <v>85</v>
      </c>
      <c r="B16" s="5" t="n">
        <v>7780</v>
      </c>
      <c r="C16" s="7" t="n">
        <v>7996.1</v>
      </c>
    </row>
    <row r="17" spans="1:3">
      <c r="A17" s="4" t="s">
        <v>86</v>
      </c>
      <c r="B17" s="7" t="n">
        <v>546.5</v>
      </c>
    </row>
    <row r="18" spans="1:3">
      <c r="A18" s="4" t="s">
        <v>87</v>
      </c>
      <c r="B18" s="5" t="n">
        <v>0</v>
      </c>
      <c r="C18" s="7" t="n">
        <v>6484.1</v>
      </c>
    </row>
    <row r="19" spans="1:3">
      <c r="A19" s="4" t="s">
        <v>88</v>
      </c>
      <c r="B19" s="7" t="n">
        <v>38006.8</v>
      </c>
      <c r="C19" s="7" t="n">
        <v>43908.4</v>
      </c>
    </row>
    <row r="20" spans="1:3">
      <c r="A20" s="3" t="s">
        <v>89</v>
      </c>
    </row>
    <row r="21" spans="1:3">
      <c r="A21" s="4" t="s">
        <v>90</v>
      </c>
      <c r="B21" s="7" t="n">
        <v>2354.9</v>
      </c>
      <c r="C21" s="7" t="n">
        <v>1102.2</v>
      </c>
    </row>
    <row r="22" spans="1:3">
      <c r="A22" s="4" t="s">
        <v>91</v>
      </c>
      <c r="B22" s="7" t="n">
        <v>1168.1</v>
      </c>
      <c r="C22" s="7" t="n">
        <v>1207.1</v>
      </c>
    </row>
    <row r="23" spans="1:3">
      <c r="A23" s="4" t="s">
        <v>92</v>
      </c>
      <c r="B23" s="7" t="n">
        <v>511.7</v>
      </c>
      <c r="C23" s="7" t="n">
        <v>955.6</v>
      </c>
    </row>
    <row r="24" spans="1:3">
      <c r="A24" s="4" t="s">
        <v>93</v>
      </c>
      <c r="B24" s="7" t="n">
        <v>4455.7</v>
      </c>
      <c r="C24" s="7" t="n">
        <v>4849.5</v>
      </c>
    </row>
    <row r="25" spans="1:3">
      <c r="A25" s="4" t="s">
        <v>94</v>
      </c>
      <c r="B25" s="5" t="n">
        <v>0</v>
      </c>
      <c r="C25" s="7" t="n">
        <v>650.8</v>
      </c>
    </row>
    <row r="26" spans="1:3">
      <c r="A26" s="4" t="s">
        <v>95</v>
      </c>
      <c r="B26" s="7" t="n">
        <v>491.4</v>
      </c>
      <c r="C26" s="7" t="n">
        <v>393.4</v>
      </c>
    </row>
    <row r="27" spans="1:3">
      <c r="A27" s="4" t="s">
        <v>96</v>
      </c>
      <c r="B27" s="7" t="n">
        <v>2254.3</v>
      </c>
      <c r="C27" s="7" t="n">
        <v>2036.7</v>
      </c>
    </row>
    <row r="28" spans="1:3">
      <c r="A28" s="4" t="s">
        <v>97</v>
      </c>
      <c r="B28" s="5" t="n">
        <v>0</v>
      </c>
      <c r="C28" s="7" t="n">
        <v>692.8</v>
      </c>
    </row>
    <row r="29" spans="1:3">
      <c r="A29" s="4" t="s">
        <v>98</v>
      </c>
      <c r="B29" s="7" t="n">
        <v>11236.1</v>
      </c>
      <c r="C29" s="7" t="n">
        <v>11888.1</v>
      </c>
    </row>
    <row r="30" spans="1:3">
      <c r="A30" s="3" t="s">
        <v>99</v>
      </c>
    </row>
    <row r="31" spans="1:3">
      <c r="A31" s="4" t="s">
        <v>100</v>
      </c>
      <c r="B31" s="7" t="n">
        <v>13610.2</v>
      </c>
      <c r="C31" s="7" t="n">
        <v>9196.4</v>
      </c>
    </row>
    <row r="32" spans="1:3">
      <c r="A32" s="4" t="s">
        <v>101</v>
      </c>
      <c r="B32" s="7" t="n">
        <v>508.2</v>
      </c>
    </row>
    <row r="33" spans="1:3">
      <c r="A33" s="4" t="s">
        <v>102</v>
      </c>
      <c r="B33" s="7" t="n">
        <v>2757.6</v>
      </c>
      <c r="C33" s="7" t="n">
        <v>2802.2</v>
      </c>
    </row>
    <row r="34" spans="1:3">
      <c r="A34" s="4" t="s">
        <v>103</v>
      </c>
      <c r="B34" s="7" t="n">
        <v>3760.4</v>
      </c>
      <c r="C34" s="5" t="n">
        <v>3700</v>
      </c>
    </row>
    <row r="35" spans="1:3">
      <c r="A35" s="4" t="s">
        <v>104</v>
      </c>
      <c r="B35" s="7" t="n">
        <v>2399.5</v>
      </c>
      <c r="C35" s="7" t="n">
        <v>1312.7</v>
      </c>
    </row>
    <row r="36" spans="1:3">
      <c r="A36" s="4" t="s">
        <v>105</v>
      </c>
      <c r="B36" s="7" t="n">
        <v>1169.8</v>
      </c>
      <c r="C36" s="7" t="n">
        <v>1357.6</v>
      </c>
    </row>
    <row r="37" spans="1:3">
      <c r="A37" s="4" t="s">
        <v>106</v>
      </c>
      <c r="B37" s="5" t="n">
        <v>0</v>
      </c>
      <c r="C37" s="7" t="n">
        <v>2742.3</v>
      </c>
    </row>
    <row r="38" spans="1:3">
      <c r="A38" s="4" t="s">
        <v>107</v>
      </c>
      <c r="B38" s="7" t="n">
        <v>24205.7</v>
      </c>
      <c r="C38" s="7" t="n">
        <v>21111.2</v>
      </c>
    </row>
    <row r="39" spans="1:3">
      <c r="A39" s="3" t="s">
        <v>108</v>
      </c>
    </row>
    <row r="40" spans="1:3">
      <c r="A40" s="4" t="s">
        <v>109</v>
      </c>
      <c r="B40" s="7" t="n">
        <v>607.1</v>
      </c>
      <c r="C40" s="5" t="n">
        <v>661</v>
      </c>
    </row>
    <row r="41" spans="1:3">
      <c r="A41" s="4" t="s">
        <v>110</v>
      </c>
      <c r="B41" s="7" t="n">
        <v>5756.6</v>
      </c>
      <c r="C41" s="7" t="n">
        <v>6583.6</v>
      </c>
    </row>
    <row r="42" spans="1:3">
      <c r="A42" s="4" t="s">
        <v>111</v>
      </c>
      <c r="B42" s="7" t="n">
        <v>4879.4</v>
      </c>
      <c r="C42" s="7" t="n">
        <v>11395.9</v>
      </c>
    </row>
    <row r="43" spans="1:3">
      <c r="A43" s="4" t="s">
        <v>112</v>
      </c>
      <c r="B43" s="7" t="n">
        <v>-3013.2</v>
      </c>
      <c r="C43" s="7" t="n">
        <v>-3013.2</v>
      </c>
    </row>
    <row r="44" spans="1:3">
      <c r="A44" s="4" t="s">
        <v>113</v>
      </c>
      <c r="B44" s="7" t="n">
        <v>-5687.5</v>
      </c>
      <c r="C44" s="7" t="n">
        <v>-5729.2</v>
      </c>
    </row>
    <row r="45" spans="1:3">
      <c r="A45" s="4" t="s">
        <v>114</v>
      </c>
      <c r="B45" s="7" t="n">
        <v>-62.1</v>
      </c>
      <c r="C45" s="7" t="n">
        <v>-69.40000000000001</v>
      </c>
    </row>
    <row r="46" spans="1:3">
      <c r="A46" s="4" t="s">
        <v>115</v>
      </c>
      <c r="B46" s="7" t="n">
        <v>2480.3</v>
      </c>
      <c r="C46" s="7" t="n">
        <v>9828.700000000001</v>
      </c>
    </row>
    <row r="47" spans="1:3">
      <c r="A47" s="4" t="s">
        <v>116</v>
      </c>
      <c r="B47" s="7" t="n">
        <v>84.7</v>
      </c>
      <c r="C47" s="7" t="n">
        <v>1080.4</v>
      </c>
    </row>
    <row r="48" spans="1:3">
      <c r="A48" s="4" t="s">
        <v>117</v>
      </c>
      <c r="B48" s="5" t="n">
        <v>2565</v>
      </c>
      <c r="C48" s="7" t="n">
        <v>10909.1</v>
      </c>
    </row>
    <row r="49" spans="1:3">
      <c r="A49" s="4" t="s">
        <v>118</v>
      </c>
      <c r="B49" s="6" t="n">
        <v>38006.8</v>
      </c>
      <c r="C49" s="6" t="n">
        <v>4390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9</v>
      </c>
    </row>
    <row r="3" spans="1:3">
      <c r="A3" s="3" t="s">
        <v>521</v>
      </c>
    </row>
    <row r="4" spans="1:3">
      <c r="A4" s="4" t="s">
        <v>124</v>
      </c>
      <c r="B4" s="6" t="n">
        <v>52.7</v>
      </c>
      <c r="C4" s="6" t="n">
        <v>20.3</v>
      </c>
    </row>
    <row r="5" spans="1:3">
      <c r="A5" s="4" t="s">
        <v>522</v>
      </c>
    </row>
    <row r="6" spans="1:3">
      <c r="A6" s="3" t="s">
        <v>523</v>
      </c>
    </row>
    <row r="7" spans="1:3">
      <c r="A7" s="4" t="s">
        <v>524</v>
      </c>
      <c r="B7" s="7" t="n">
        <v>39.3</v>
      </c>
      <c r="C7" s="7" t="n">
        <v>-54.8</v>
      </c>
    </row>
    <row r="8" spans="1:3">
      <c r="A8" s="4" t="s">
        <v>525</v>
      </c>
    </row>
    <row r="9" spans="1:3">
      <c r="A9" s="3" t="s">
        <v>523</v>
      </c>
    </row>
    <row r="10" spans="1:3">
      <c r="A10" s="4" t="s">
        <v>526</v>
      </c>
      <c r="B10" s="7" t="n">
        <v>-39.3</v>
      </c>
      <c r="C10" s="7" t="n">
        <v>54.8</v>
      </c>
    </row>
    <row r="11" spans="1:3">
      <c r="A11" s="3" t="s">
        <v>521</v>
      </c>
    </row>
    <row r="12" spans="1:3">
      <c r="A12" s="4" t="s">
        <v>527</v>
      </c>
      <c r="B12" s="7" t="n">
        <v>3.8</v>
      </c>
      <c r="C12" s="7" t="n">
        <v>3.6</v>
      </c>
    </row>
    <row r="13" spans="1:3">
      <c r="A13" s="4" t="s">
        <v>528</v>
      </c>
    </row>
    <row r="14" spans="1:3">
      <c r="A14" s="3" t="s">
        <v>521</v>
      </c>
    </row>
    <row r="15" spans="1:3">
      <c r="A15" s="4" t="s">
        <v>529</v>
      </c>
      <c r="B15" s="7" t="n">
        <v>48.9</v>
      </c>
      <c r="C15" s="7" t="n">
        <v>16.7</v>
      </c>
    </row>
    <row r="16" spans="1:3">
      <c r="A16" s="4" t="s">
        <v>530</v>
      </c>
    </row>
    <row r="17" spans="1:3">
      <c r="A17" s="3" t="s">
        <v>521</v>
      </c>
    </row>
    <row r="18" spans="1:3">
      <c r="A18" s="4" t="s">
        <v>531</v>
      </c>
      <c r="B18" s="7" t="n">
        <v>53.7</v>
      </c>
      <c r="C18" s="7" t="n">
        <v>-107.7</v>
      </c>
    </row>
    <row r="19" spans="1:3">
      <c r="A19" s="4" t="s">
        <v>532</v>
      </c>
    </row>
    <row r="20" spans="1:3">
      <c r="A20" s="3" t="s">
        <v>521</v>
      </c>
    </row>
    <row r="21" spans="1:3">
      <c r="A21" s="4" t="s">
        <v>531</v>
      </c>
      <c r="B21" s="7" t="n">
        <v>38.3</v>
      </c>
      <c r="C21" s="7" t="n">
        <v>-31.5</v>
      </c>
    </row>
    <row r="22" spans="1:3">
      <c r="A22" s="4" t="s">
        <v>533</v>
      </c>
    </row>
    <row r="23" spans="1:3">
      <c r="A23" s="3" t="s">
        <v>521</v>
      </c>
    </row>
    <row r="24" spans="1:3">
      <c r="A24" s="4" t="s">
        <v>531</v>
      </c>
      <c r="B24" s="5" t="n">
        <v>-30</v>
      </c>
      <c r="C24" s="5" t="n">
        <v>0</v>
      </c>
    </row>
    <row r="25" spans="1:3">
      <c r="A25" s="4" t="s">
        <v>534</v>
      </c>
    </row>
    <row r="26" spans="1:3">
      <c r="A26" s="3" t="s">
        <v>521</v>
      </c>
    </row>
    <row r="27" spans="1:3">
      <c r="A27" s="4" t="s">
        <v>531</v>
      </c>
      <c r="B27" s="6" t="n">
        <v>-11.7</v>
      </c>
      <c r="C27" s="1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3</v>
      </c>
    </row>
    <row r="2" spans="1:3">
      <c r="A2" s="3" t="s">
        <v>481</v>
      </c>
    </row>
    <row r="3" spans="1:3">
      <c r="A3" s="4" t="s">
        <v>536</v>
      </c>
      <c r="B3" s="6" t="n">
        <v>414.6</v>
      </c>
      <c r="C3" s="6" t="n">
        <v>414.7</v>
      </c>
    </row>
    <row r="4" spans="1:3">
      <c r="A4" s="4" t="s">
        <v>537</v>
      </c>
      <c r="B4" s="7" t="n">
        <v>2111.4</v>
      </c>
      <c r="C4" s="7" t="n">
        <v>2005.4</v>
      </c>
    </row>
    <row r="5" spans="1:3">
      <c r="A5" s="4" t="s">
        <v>538</v>
      </c>
    </row>
    <row r="6" spans="1:3">
      <c r="A6" s="3" t="s">
        <v>481</v>
      </c>
    </row>
    <row r="7" spans="1:3">
      <c r="A7" s="4" t="s">
        <v>539</v>
      </c>
      <c r="B7" s="7" t="n">
        <v>806.2</v>
      </c>
      <c r="C7" s="7" t="n">
        <v>5727.1</v>
      </c>
    </row>
    <row r="8" spans="1:3">
      <c r="A8" s="4" t="s">
        <v>540</v>
      </c>
      <c r="B8" s="7" t="n">
        <v>100.7</v>
      </c>
      <c r="C8" s="7" t="n">
        <v>88.2</v>
      </c>
    </row>
    <row r="9" spans="1:3">
      <c r="A9" s="4" t="s">
        <v>537</v>
      </c>
      <c r="B9" s="7" t="n">
        <v>2111.4</v>
      </c>
      <c r="C9" s="7" t="n">
        <v>2005.4</v>
      </c>
    </row>
    <row r="10" spans="1:3">
      <c r="A10" s="4" t="s">
        <v>541</v>
      </c>
      <c r="B10" s="7" t="n">
        <v>-2349.6</v>
      </c>
      <c r="C10" s="7" t="n">
        <v>-498.9</v>
      </c>
    </row>
    <row r="11" spans="1:3">
      <c r="A11" s="4" t="s">
        <v>507</v>
      </c>
      <c r="B11" s="7" t="n">
        <v>-13615.5</v>
      </c>
      <c r="C11" s="7" t="n">
        <v>-9799.700000000001</v>
      </c>
    </row>
    <row r="12" spans="1:3">
      <c r="A12" s="4" t="s">
        <v>542</v>
      </c>
    </row>
    <row r="13" spans="1:3">
      <c r="A13" s="3" t="s">
        <v>481</v>
      </c>
    </row>
    <row r="14" spans="1:3">
      <c r="A14" s="4" t="s">
        <v>539</v>
      </c>
      <c r="B14" s="7" t="n">
        <v>806.2</v>
      </c>
      <c r="C14" s="7" t="n">
        <v>5727.1</v>
      </c>
    </row>
    <row r="15" spans="1:3">
      <c r="A15" s="4" t="s">
        <v>543</v>
      </c>
    </row>
    <row r="16" spans="1:3">
      <c r="A16" s="3" t="s">
        <v>481</v>
      </c>
    </row>
    <row r="17" spans="1:3">
      <c r="A17" s="4" t="s">
        <v>539</v>
      </c>
      <c r="B17" s="7" t="n">
        <v>806.2</v>
      </c>
      <c r="C17" s="7" t="n">
        <v>5727.1</v>
      </c>
    </row>
    <row r="18" spans="1:3">
      <c r="A18" s="4" t="s">
        <v>541</v>
      </c>
      <c r="B18" s="7" t="n">
        <v>-2342.3</v>
      </c>
      <c r="C18" s="7" t="n">
        <v>-497.6</v>
      </c>
    </row>
    <row r="19" spans="1:3">
      <c r="A19" s="4" t="s">
        <v>507</v>
      </c>
      <c r="B19" s="7" t="n">
        <v>-14238.8</v>
      </c>
      <c r="C19" s="5" t="n">
        <v>-9970</v>
      </c>
    </row>
    <row r="20" spans="1:3">
      <c r="A20" s="4" t="s">
        <v>544</v>
      </c>
    </row>
    <row r="21" spans="1:3">
      <c r="A21" s="3" t="s">
        <v>481</v>
      </c>
    </row>
    <row r="22" spans="1:3">
      <c r="A22" s="4" t="s">
        <v>539</v>
      </c>
      <c r="B22" s="7" t="n">
        <v>806.2</v>
      </c>
      <c r="C22" s="7" t="n">
        <v>5727.1</v>
      </c>
    </row>
    <row r="23" spans="1:3">
      <c r="A23" s="4" t="s">
        <v>541</v>
      </c>
      <c r="B23" s="5" t="n">
        <v>0</v>
      </c>
      <c r="C23" s="5" t="n">
        <v>0</v>
      </c>
    </row>
    <row r="24" spans="1:3">
      <c r="A24" s="4" t="s">
        <v>507</v>
      </c>
      <c r="B24" s="5" t="n">
        <v>0</v>
      </c>
      <c r="C24" s="5" t="n">
        <v>0</v>
      </c>
    </row>
    <row r="25" spans="1:3">
      <c r="A25" s="4" t="s">
        <v>545</v>
      </c>
    </row>
    <row r="26" spans="1:3">
      <c r="A26" s="3" t="s">
        <v>481</v>
      </c>
    </row>
    <row r="27" spans="1:3">
      <c r="A27" s="4" t="s">
        <v>539</v>
      </c>
      <c r="B27" s="5" t="n">
        <v>0</v>
      </c>
      <c r="C27" s="5" t="n">
        <v>0</v>
      </c>
    </row>
    <row r="28" spans="1:3">
      <c r="A28" s="4" t="s">
        <v>541</v>
      </c>
      <c r="B28" s="7" t="n">
        <v>-2342.3</v>
      </c>
      <c r="C28" s="7" t="n">
        <v>-497.6</v>
      </c>
    </row>
    <row r="29" spans="1:3">
      <c r="A29" s="4" t="s">
        <v>507</v>
      </c>
      <c r="B29" s="7" t="n">
        <v>-14238.8</v>
      </c>
      <c r="C29" s="5" t="n">
        <v>-9970</v>
      </c>
    </row>
    <row r="30" spans="1:3">
      <c r="A30" s="4" t="s">
        <v>546</v>
      </c>
    </row>
    <row r="31" spans="1:3">
      <c r="A31" s="3" t="s">
        <v>481</v>
      </c>
    </row>
    <row r="32" spans="1:3">
      <c r="A32" s="4" t="s">
        <v>539</v>
      </c>
      <c r="B32" s="5" t="n">
        <v>0</v>
      </c>
      <c r="C32" s="5" t="n">
        <v>0</v>
      </c>
    </row>
    <row r="33" spans="1:3">
      <c r="A33" s="4" t="s">
        <v>541</v>
      </c>
      <c r="B33" s="5" t="n">
        <v>0</v>
      </c>
      <c r="C33" s="5" t="n">
        <v>0</v>
      </c>
    </row>
    <row r="34" spans="1:3">
      <c r="A34" s="4" t="s">
        <v>507</v>
      </c>
      <c r="B34" s="5" t="n">
        <v>0</v>
      </c>
      <c r="C34" s="5" t="n">
        <v>0</v>
      </c>
    </row>
    <row r="35" spans="1:3">
      <c r="A35" s="4" t="s">
        <v>547</v>
      </c>
    </row>
    <row r="36" spans="1:3">
      <c r="A36" s="3" t="s">
        <v>481</v>
      </c>
    </row>
    <row r="37" spans="1:3">
      <c r="A37" s="4" t="s">
        <v>540</v>
      </c>
      <c r="B37" s="7" t="n">
        <v>13.5</v>
      </c>
      <c r="C37" s="7" t="n">
        <v>16.9</v>
      </c>
    </row>
    <row r="38" spans="1:3">
      <c r="A38" s="4" t="s">
        <v>548</v>
      </c>
      <c r="B38" s="5" t="n">
        <v>148</v>
      </c>
      <c r="C38" s="7" t="n">
        <v>149.1</v>
      </c>
    </row>
    <row r="39" spans="1:3">
      <c r="A39" s="4" t="s">
        <v>549</v>
      </c>
    </row>
    <row r="40" spans="1:3">
      <c r="A40" s="3" t="s">
        <v>481</v>
      </c>
    </row>
    <row r="41" spans="1:3">
      <c r="A41" s="4" t="s">
        <v>540</v>
      </c>
      <c r="B41" s="7" t="n">
        <v>13.6</v>
      </c>
      <c r="C41" s="7" t="n">
        <v>17.1</v>
      </c>
    </row>
    <row r="42" spans="1:3">
      <c r="A42" s="4" t="s">
        <v>548</v>
      </c>
      <c r="B42" s="5" t="n">
        <v>150</v>
      </c>
      <c r="C42" s="7" t="n">
        <v>153.6</v>
      </c>
    </row>
    <row r="43" spans="1:3">
      <c r="A43" s="4" t="s">
        <v>550</v>
      </c>
    </row>
    <row r="44" spans="1:3">
      <c r="A44" s="3" t="s">
        <v>481</v>
      </c>
    </row>
    <row r="45" spans="1:3">
      <c r="A45" s="4" t="s">
        <v>540</v>
      </c>
      <c r="B45" s="7" t="n">
        <v>13.5</v>
      </c>
      <c r="C45" s="7" t="n">
        <v>16.9</v>
      </c>
    </row>
    <row r="46" spans="1:3">
      <c r="A46" s="4" t="s">
        <v>548</v>
      </c>
      <c r="B46" s="5" t="n">
        <v>148</v>
      </c>
      <c r="C46" s="7" t="n">
        <v>149.1</v>
      </c>
    </row>
    <row r="47" spans="1:3">
      <c r="A47" s="4" t="s">
        <v>551</v>
      </c>
    </row>
    <row r="48" spans="1:3">
      <c r="A48" s="3" t="s">
        <v>481</v>
      </c>
    </row>
    <row r="49" spans="1:3">
      <c r="A49" s="4" t="s">
        <v>540</v>
      </c>
      <c r="B49" s="7" t="n">
        <v>13.5</v>
      </c>
      <c r="C49" s="7" t="n">
        <v>16.9</v>
      </c>
    </row>
    <row r="50" spans="1:3">
      <c r="A50" s="4" t="s">
        <v>548</v>
      </c>
      <c r="B50" s="5" t="n">
        <v>148</v>
      </c>
      <c r="C50" s="7" t="n">
        <v>149.1</v>
      </c>
    </row>
    <row r="51" spans="1:3">
      <c r="A51" s="4" t="s">
        <v>552</v>
      </c>
    </row>
    <row r="52" spans="1:3">
      <c r="A52" s="3" t="s">
        <v>481</v>
      </c>
    </row>
    <row r="53" spans="1:3">
      <c r="A53" s="4" t="s">
        <v>540</v>
      </c>
      <c r="B53" s="5" t="n">
        <v>0</v>
      </c>
      <c r="C53" s="5" t="n">
        <v>0</v>
      </c>
    </row>
    <row r="54" spans="1:3">
      <c r="A54" s="4" t="s">
        <v>548</v>
      </c>
      <c r="B54" s="5" t="n">
        <v>0</v>
      </c>
      <c r="C54" s="5" t="n">
        <v>0</v>
      </c>
    </row>
    <row r="55" spans="1:3">
      <c r="A55" s="4" t="s">
        <v>553</v>
      </c>
    </row>
    <row r="56" spans="1:3">
      <c r="A56" s="3" t="s">
        <v>481</v>
      </c>
    </row>
    <row r="57" spans="1:3">
      <c r="A57" s="4" t="s">
        <v>540</v>
      </c>
      <c r="B57" s="5" t="n">
        <v>0</v>
      </c>
      <c r="C57" s="5" t="n">
        <v>0</v>
      </c>
    </row>
    <row r="58" spans="1:3">
      <c r="A58" s="4" t="s">
        <v>548</v>
      </c>
      <c r="B58" s="5" t="n">
        <v>0</v>
      </c>
      <c r="C58" s="5" t="n">
        <v>0</v>
      </c>
    </row>
    <row r="59" spans="1:3">
      <c r="A59" s="4" t="s">
        <v>554</v>
      </c>
    </row>
    <row r="60" spans="1:3">
      <c r="A60" s="3" t="s">
        <v>481</v>
      </c>
    </row>
    <row r="61" spans="1:3">
      <c r="A61" s="4" t="s">
        <v>540</v>
      </c>
      <c r="B61" s="7" t="n">
        <v>81.7</v>
      </c>
      <c r="C61" s="7" t="n">
        <v>62.2</v>
      </c>
    </row>
    <row r="62" spans="1:3">
      <c r="A62" s="4" t="s">
        <v>548</v>
      </c>
      <c r="B62" s="7" t="n">
        <v>533.6</v>
      </c>
      <c r="C62" s="5" t="n">
        <v>568</v>
      </c>
    </row>
    <row r="63" spans="1:3">
      <c r="A63" s="4" t="s">
        <v>555</v>
      </c>
    </row>
    <row r="64" spans="1:3">
      <c r="A64" s="3" t="s">
        <v>481</v>
      </c>
    </row>
    <row r="65" spans="1:3">
      <c r="A65" s="4" t="s">
        <v>540</v>
      </c>
      <c r="B65" s="7" t="n">
        <v>81.7</v>
      </c>
      <c r="C65" s="7" t="n">
        <v>62.6</v>
      </c>
    </row>
    <row r="66" spans="1:3">
      <c r="A66" s="4" t="s">
        <v>548</v>
      </c>
      <c r="B66" s="7" t="n">
        <v>535.2</v>
      </c>
      <c r="C66" s="7" t="n">
        <v>587.8</v>
      </c>
    </row>
    <row r="67" spans="1:3">
      <c r="A67" s="4" t="s">
        <v>556</v>
      </c>
    </row>
    <row r="68" spans="1:3">
      <c r="A68" s="3" t="s">
        <v>481</v>
      </c>
    </row>
    <row r="69" spans="1:3">
      <c r="A69" s="4" t="s">
        <v>540</v>
      </c>
      <c r="B69" s="7" t="n">
        <v>81.7</v>
      </c>
      <c r="C69" s="7" t="n">
        <v>62.2</v>
      </c>
    </row>
    <row r="70" spans="1:3">
      <c r="A70" s="4" t="s">
        <v>548</v>
      </c>
      <c r="B70" s="7" t="n">
        <v>533.6</v>
      </c>
      <c r="C70" s="5" t="n">
        <v>568</v>
      </c>
    </row>
    <row r="71" spans="1:3">
      <c r="A71" s="4" t="s">
        <v>557</v>
      </c>
    </row>
    <row r="72" spans="1:3">
      <c r="A72" s="3" t="s">
        <v>481</v>
      </c>
    </row>
    <row r="73" spans="1:3">
      <c r="A73" s="4" t="s">
        <v>540</v>
      </c>
      <c r="B73" s="5" t="n">
        <v>0</v>
      </c>
      <c r="C73" s="5" t="n">
        <v>0</v>
      </c>
    </row>
    <row r="74" spans="1:3">
      <c r="A74" s="4" t="s">
        <v>548</v>
      </c>
      <c r="B74" s="5" t="n">
        <v>0</v>
      </c>
      <c r="C74" s="5" t="n">
        <v>0</v>
      </c>
    </row>
    <row r="75" spans="1:3">
      <c r="A75" s="4" t="s">
        <v>558</v>
      </c>
    </row>
    <row r="76" spans="1:3">
      <c r="A76" s="3" t="s">
        <v>481</v>
      </c>
    </row>
    <row r="77" spans="1:3">
      <c r="A77" s="4" t="s">
        <v>540</v>
      </c>
      <c r="B77" s="7" t="n">
        <v>81.7</v>
      </c>
      <c r="C77" s="7" t="n">
        <v>62.2</v>
      </c>
    </row>
    <row r="78" spans="1:3">
      <c r="A78" s="4" t="s">
        <v>548</v>
      </c>
      <c r="B78" s="7" t="n">
        <v>533.6</v>
      </c>
      <c r="C78" s="5" t="n">
        <v>568</v>
      </c>
    </row>
    <row r="79" spans="1:3">
      <c r="A79" s="4" t="s">
        <v>559</v>
      </c>
    </row>
    <row r="80" spans="1:3">
      <c r="A80" s="3" t="s">
        <v>481</v>
      </c>
    </row>
    <row r="81" spans="1:3">
      <c r="A81" s="4" t="s">
        <v>540</v>
      </c>
      <c r="B81" s="5" t="n">
        <v>0</v>
      </c>
      <c r="C81" s="5" t="n">
        <v>0</v>
      </c>
    </row>
    <row r="82" spans="1:3">
      <c r="A82" s="4" t="s">
        <v>548</v>
      </c>
      <c r="B82" s="5" t="n">
        <v>0</v>
      </c>
      <c r="C82" s="5" t="n">
        <v>0</v>
      </c>
    </row>
    <row r="83" spans="1:3">
      <c r="A83" s="4" t="s">
        <v>560</v>
      </c>
    </row>
    <row r="84" spans="1:3">
      <c r="A84" s="3" t="s">
        <v>481</v>
      </c>
    </row>
    <row r="85" spans="1:3">
      <c r="A85" s="4" t="s">
        <v>548</v>
      </c>
      <c r="B85" s="7" t="n">
        <v>118.7</v>
      </c>
      <c r="C85" s="7" t="n">
        <v>111.4</v>
      </c>
    </row>
    <row r="86" spans="1:3">
      <c r="A86" s="4" t="s">
        <v>561</v>
      </c>
    </row>
    <row r="87" spans="1:3">
      <c r="A87" s="3" t="s">
        <v>481</v>
      </c>
    </row>
    <row r="88" spans="1:3">
      <c r="A88" s="4" t="s">
        <v>548</v>
      </c>
      <c r="B88" s="7" t="n">
        <v>119.9</v>
      </c>
      <c r="C88" s="7" t="n">
        <v>114.5</v>
      </c>
    </row>
    <row r="89" spans="1:3">
      <c r="A89" s="4" t="s">
        <v>562</v>
      </c>
    </row>
    <row r="90" spans="1:3">
      <c r="A90" s="3" t="s">
        <v>481</v>
      </c>
    </row>
    <row r="91" spans="1:3">
      <c r="A91" s="4" t="s">
        <v>548</v>
      </c>
      <c r="B91" s="7" t="n">
        <v>118.7</v>
      </c>
      <c r="C91" s="7" t="n">
        <v>111.4</v>
      </c>
    </row>
    <row r="92" spans="1:3">
      <c r="A92" s="4" t="s">
        <v>563</v>
      </c>
    </row>
    <row r="93" spans="1:3">
      <c r="A93" s="3" t="s">
        <v>481</v>
      </c>
    </row>
    <row r="94" spans="1:3">
      <c r="A94" s="4" t="s">
        <v>548</v>
      </c>
      <c r="B94" s="5" t="n">
        <v>0</v>
      </c>
      <c r="C94" s="5" t="n">
        <v>0</v>
      </c>
    </row>
    <row r="95" spans="1:3">
      <c r="A95" s="4" t="s">
        <v>564</v>
      </c>
    </row>
    <row r="96" spans="1:3">
      <c r="A96" s="3" t="s">
        <v>481</v>
      </c>
    </row>
    <row r="97" spans="1:3">
      <c r="A97" s="4" t="s">
        <v>548</v>
      </c>
      <c r="B97" s="7" t="n">
        <v>118.7</v>
      </c>
      <c r="C97" s="7" t="n">
        <v>111.4</v>
      </c>
    </row>
    <row r="98" spans="1:3">
      <c r="A98" s="4" t="s">
        <v>565</v>
      </c>
    </row>
    <row r="99" spans="1:3">
      <c r="A99" s="3" t="s">
        <v>481</v>
      </c>
    </row>
    <row r="100" spans="1:3">
      <c r="A100" s="4" t="s">
        <v>548</v>
      </c>
      <c r="B100" s="5" t="n">
        <v>0</v>
      </c>
      <c r="C100" s="5" t="n">
        <v>0</v>
      </c>
    </row>
    <row r="101" spans="1:3">
      <c r="A101" s="4" t="s">
        <v>566</v>
      </c>
    </row>
    <row r="102" spans="1:3">
      <c r="A102" s="3" t="s">
        <v>481</v>
      </c>
    </row>
    <row r="103" spans="1:3">
      <c r="A103" s="4" t="s">
        <v>540</v>
      </c>
      <c r="B103" s="5" t="n">
        <v>4</v>
      </c>
      <c r="C103" s="7" t="n">
        <v>7.6</v>
      </c>
    </row>
    <row r="104" spans="1:3">
      <c r="A104" s="4" t="s">
        <v>548</v>
      </c>
      <c r="B104" s="7" t="n">
        <v>36.2</v>
      </c>
      <c r="C104" s="7" t="n">
        <v>27.7</v>
      </c>
    </row>
    <row r="105" spans="1:3">
      <c r="A105" s="4" t="s">
        <v>567</v>
      </c>
    </row>
    <row r="106" spans="1:3">
      <c r="A106" s="3" t="s">
        <v>481</v>
      </c>
    </row>
    <row r="107" spans="1:3">
      <c r="A107" s="4" t="s">
        <v>540</v>
      </c>
      <c r="B107" s="5" t="n">
        <v>4</v>
      </c>
      <c r="C107" s="7" t="n">
        <v>7.7</v>
      </c>
    </row>
    <row r="108" spans="1:3">
      <c r="A108" s="4" t="s">
        <v>548</v>
      </c>
      <c r="B108" s="7" t="n">
        <v>36.2</v>
      </c>
      <c r="C108" s="7" t="n">
        <v>27.9</v>
      </c>
    </row>
    <row r="109" spans="1:3">
      <c r="A109" s="4" t="s">
        <v>568</v>
      </c>
    </row>
    <row r="110" spans="1:3">
      <c r="A110" s="3" t="s">
        <v>481</v>
      </c>
    </row>
    <row r="111" spans="1:3">
      <c r="A111" s="4" t="s">
        <v>540</v>
      </c>
      <c r="B111" s="5" t="n">
        <v>4</v>
      </c>
      <c r="C111" s="7" t="n">
        <v>7.6</v>
      </c>
    </row>
    <row r="112" spans="1:3">
      <c r="A112" s="4" t="s">
        <v>548</v>
      </c>
      <c r="B112" s="7" t="n">
        <v>36.2</v>
      </c>
      <c r="C112" s="7" t="n">
        <v>27.7</v>
      </c>
    </row>
    <row r="113" spans="1:3">
      <c r="A113" s="4" t="s">
        <v>569</v>
      </c>
    </row>
    <row r="114" spans="1:3">
      <c r="A114" s="3" t="s">
        <v>481</v>
      </c>
    </row>
    <row r="115" spans="1:3">
      <c r="A115" s="4" t="s">
        <v>540</v>
      </c>
      <c r="B115" s="5" t="n">
        <v>0</v>
      </c>
      <c r="C115" s="5" t="n">
        <v>0</v>
      </c>
    </row>
    <row r="116" spans="1:3">
      <c r="A116" s="4" t="s">
        <v>548</v>
      </c>
      <c r="B116" s="5" t="n">
        <v>0</v>
      </c>
      <c r="C116" s="5" t="n">
        <v>0</v>
      </c>
    </row>
    <row r="117" spans="1:3">
      <c r="A117" s="4" t="s">
        <v>570</v>
      </c>
    </row>
    <row r="118" spans="1:3">
      <c r="A118" s="3" t="s">
        <v>481</v>
      </c>
    </row>
    <row r="119" spans="1:3">
      <c r="A119" s="4" t="s">
        <v>540</v>
      </c>
      <c r="B119" s="5" t="n">
        <v>4</v>
      </c>
      <c r="C119" s="7" t="n">
        <v>7.6</v>
      </c>
    </row>
    <row r="120" spans="1:3">
      <c r="A120" s="4" t="s">
        <v>548</v>
      </c>
      <c r="B120" s="7" t="n">
        <v>36.2</v>
      </c>
      <c r="C120" s="7" t="n">
        <v>27.7</v>
      </c>
    </row>
    <row r="121" spans="1:3">
      <c r="A121" s="4" t="s">
        <v>571</v>
      </c>
    </row>
    <row r="122" spans="1:3">
      <c r="A122" s="3" t="s">
        <v>481</v>
      </c>
    </row>
    <row r="123" spans="1:3">
      <c r="A123" s="4" t="s">
        <v>540</v>
      </c>
      <c r="B123" s="5" t="n">
        <v>0</v>
      </c>
      <c r="C123" s="5" t="n">
        <v>0</v>
      </c>
    </row>
    <row r="124" spans="1:3">
      <c r="A124" s="4" t="s">
        <v>548</v>
      </c>
      <c r="B124" s="5" t="n">
        <v>0</v>
      </c>
      <c r="C124" s="5" t="n">
        <v>0</v>
      </c>
    </row>
    <row r="125" spans="1:3">
      <c r="A125" s="4" t="s">
        <v>572</v>
      </c>
    </row>
    <row r="126" spans="1:3">
      <c r="A126" s="3" t="s">
        <v>481</v>
      </c>
    </row>
    <row r="127" spans="1:3">
      <c r="A127" s="4" t="s">
        <v>540</v>
      </c>
      <c r="B127" s="7" t="n">
        <v>1.5</v>
      </c>
      <c r="C127" s="7" t="n">
        <v>1.5</v>
      </c>
    </row>
    <row r="128" spans="1:3">
      <c r="A128" s="4" t="s">
        <v>573</v>
      </c>
    </row>
    <row r="129" spans="1:3">
      <c r="A129" s="3" t="s">
        <v>481</v>
      </c>
    </row>
    <row r="130" spans="1:3">
      <c r="A130" s="4" t="s">
        <v>540</v>
      </c>
      <c r="B130" s="7" t="n">
        <v>1.5</v>
      </c>
      <c r="C130" s="7" t="n">
        <v>1.5</v>
      </c>
    </row>
    <row r="131" spans="1:3">
      <c r="A131" s="4" t="s">
        <v>574</v>
      </c>
    </row>
    <row r="132" spans="1:3">
      <c r="A132" s="3" t="s">
        <v>481</v>
      </c>
    </row>
    <row r="133" spans="1:3">
      <c r="A133" s="4" t="s">
        <v>540</v>
      </c>
      <c r="B133" s="7" t="n">
        <v>1.5</v>
      </c>
      <c r="C133" s="7" t="n">
        <v>1.5</v>
      </c>
    </row>
    <row r="134" spans="1:3">
      <c r="A134" s="4" t="s">
        <v>575</v>
      </c>
    </row>
    <row r="135" spans="1:3">
      <c r="A135" s="3" t="s">
        <v>481</v>
      </c>
    </row>
    <row r="136" spans="1:3">
      <c r="A136" s="4" t="s">
        <v>540</v>
      </c>
      <c r="B136" s="5" t="n">
        <v>0</v>
      </c>
      <c r="C136" s="5" t="n">
        <v>0</v>
      </c>
    </row>
    <row r="137" spans="1:3">
      <c r="A137" s="4" t="s">
        <v>576</v>
      </c>
    </row>
    <row r="138" spans="1:3">
      <c r="A138" s="3" t="s">
        <v>481</v>
      </c>
    </row>
    <row r="139" spans="1:3">
      <c r="A139" s="4" t="s">
        <v>540</v>
      </c>
      <c r="B139" s="7" t="n">
        <v>1.5</v>
      </c>
      <c r="C139" s="7" t="n">
        <v>1.5</v>
      </c>
    </row>
    <row r="140" spans="1:3">
      <c r="A140" s="4" t="s">
        <v>577</v>
      </c>
    </row>
    <row r="141" spans="1:3">
      <c r="A141" s="3" t="s">
        <v>481</v>
      </c>
    </row>
    <row r="142" spans="1:3">
      <c r="A142" s="4" t="s">
        <v>540</v>
      </c>
      <c r="B142" s="5" t="n">
        <v>0</v>
      </c>
      <c r="C142" s="5" t="n">
        <v>0</v>
      </c>
    </row>
    <row r="143" spans="1:3">
      <c r="A143" s="4" t="s">
        <v>572</v>
      </c>
    </row>
    <row r="144" spans="1:3">
      <c r="A144" s="3" t="s">
        <v>481</v>
      </c>
    </row>
    <row r="145" spans="1:3">
      <c r="A145" s="4" t="s">
        <v>578</v>
      </c>
      <c r="B145" s="7" t="n">
        <v>82.40000000000001</v>
      </c>
      <c r="C145" s="7" t="n">
        <v>87.8</v>
      </c>
    </row>
    <row r="146" spans="1:3">
      <c r="A146" s="4" t="s">
        <v>573</v>
      </c>
    </row>
    <row r="147" spans="1:3">
      <c r="A147" s="3" t="s">
        <v>481</v>
      </c>
    </row>
    <row r="148" spans="1:3">
      <c r="A148" s="4" t="s">
        <v>578</v>
      </c>
      <c r="B148" s="7" t="n">
        <v>29.7</v>
      </c>
      <c r="C148" s="7" t="n">
        <v>29.7</v>
      </c>
    </row>
    <row r="149" spans="1:3">
      <c r="A149" s="4" t="s">
        <v>574</v>
      </c>
    </row>
    <row r="150" spans="1:3">
      <c r="A150" s="3" t="s">
        <v>481</v>
      </c>
    </row>
    <row r="151" spans="1:3">
      <c r="A151" s="4" t="s">
        <v>578</v>
      </c>
      <c r="B151" s="7" t="n">
        <v>82.40000000000001</v>
      </c>
      <c r="C151" s="7" t="n">
        <v>87.8</v>
      </c>
    </row>
    <row r="152" spans="1:3">
      <c r="A152" s="4" t="s">
        <v>575</v>
      </c>
    </row>
    <row r="153" spans="1:3">
      <c r="A153" s="3" t="s">
        <v>481</v>
      </c>
    </row>
    <row r="154" spans="1:3">
      <c r="A154" s="4" t="s">
        <v>578</v>
      </c>
      <c r="B154" s="5" t="n">
        <v>0</v>
      </c>
      <c r="C154" s="5" t="n">
        <v>0</v>
      </c>
    </row>
    <row r="155" spans="1:3">
      <c r="A155" s="4" t="s">
        <v>576</v>
      </c>
    </row>
    <row r="156" spans="1:3">
      <c r="A156" s="3" t="s">
        <v>481</v>
      </c>
    </row>
    <row r="157" spans="1:3">
      <c r="A157" s="4" t="s">
        <v>578</v>
      </c>
      <c r="B157" s="5" t="n">
        <v>0</v>
      </c>
      <c r="C157" s="5" t="n">
        <v>0</v>
      </c>
    </row>
    <row r="158" spans="1:3">
      <c r="A158" s="4" t="s">
        <v>577</v>
      </c>
    </row>
    <row r="159" spans="1:3">
      <c r="A159" s="3" t="s">
        <v>481</v>
      </c>
    </row>
    <row r="160" spans="1:3">
      <c r="A160" s="4" t="s">
        <v>578</v>
      </c>
      <c r="B160" s="7" t="n">
        <v>82.40000000000001</v>
      </c>
      <c r="C160" s="7" t="n">
        <v>87.8</v>
      </c>
    </row>
    <row r="161" spans="1:3">
      <c r="A161" s="4" t="s">
        <v>579</v>
      </c>
    </row>
    <row r="162" spans="1:3">
      <c r="A162" s="3" t="s">
        <v>481</v>
      </c>
    </row>
    <row r="163" spans="1:3">
      <c r="A163" s="4" t="s">
        <v>578</v>
      </c>
      <c r="B163" s="7" t="n">
        <v>502.1</v>
      </c>
      <c r="C163" s="7" t="n">
        <v>357.5</v>
      </c>
    </row>
    <row r="164" spans="1:3">
      <c r="A164" s="4" t="s">
        <v>580</v>
      </c>
    </row>
    <row r="165" spans="1:3">
      <c r="A165" s="3" t="s">
        <v>481</v>
      </c>
    </row>
    <row r="166" spans="1:3">
      <c r="A166" s="4" t="s">
        <v>578</v>
      </c>
      <c r="B166" s="7" t="n">
        <v>238.7</v>
      </c>
      <c r="C166" s="7" t="n">
        <v>238.3</v>
      </c>
    </row>
    <row r="167" spans="1:3">
      <c r="A167" s="4" t="s">
        <v>581</v>
      </c>
    </row>
    <row r="168" spans="1:3">
      <c r="A168" s="3" t="s">
        <v>481</v>
      </c>
    </row>
    <row r="169" spans="1:3">
      <c r="A169" s="4" t="s">
        <v>578</v>
      </c>
      <c r="B169" s="7" t="n">
        <v>502.1</v>
      </c>
      <c r="C169" s="7" t="n">
        <v>357.5</v>
      </c>
    </row>
    <row r="170" spans="1:3">
      <c r="A170" s="4" t="s">
        <v>582</v>
      </c>
    </row>
    <row r="171" spans="1:3">
      <c r="A171" s="3" t="s">
        <v>481</v>
      </c>
    </row>
    <row r="172" spans="1:3">
      <c r="A172" s="4" t="s">
        <v>578</v>
      </c>
      <c r="B172" s="7" t="n">
        <v>502.1</v>
      </c>
      <c r="C172" s="7" t="n">
        <v>357.5</v>
      </c>
    </row>
    <row r="173" spans="1:3">
      <c r="A173" s="4" t="s">
        <v>583</v>
      </c>
    </row>
    <row r="174" spans="1:3">
      <c r="A174" s="3" t="s">
        <v>481</v>
      </c>
    </row>
    <row r="175" spans="1:3">
      <c r="A175" s="4" t="s">
        <v>578</v>
      </c>
      <c r="B175" s="5" t="n">
        <v>0</v>
      </c>
      <c r="C175" s="5" t="n">
        <v>0</v>
      </c>
    </row>
    <row r="176" spans="1:3">
      <c r="A176" s="4" t="s">
        <v>584</v>
      </c>
    </row>
    <row r="177" spans="1:3">
      <c r="A177" s="3" t="s">
        <v>481</v>
      </c>
    </row>
    <row r="178" spans="1:3">
      <c r="A178" s="4" t="s">
        <v>578</v>
      </c>
      <c r="B178" s="5" t="n">
        <v>0</v>
      </c>
      <c r="C178" s="5" t="n">
        <v>0</v>
      </c>
    </row>
    <row r="179" spans="1:3">
      <c r="A179" s="4" t="s">
        <v>585</v>
      </c>
    </row>
    <row r="180" spans="1:3">
      <c r="A180" s="3" t="s">
        <v>481</v>
      </c>
    </row>
    <row r="181" spans="1:3">
      <c r="A181" s="4" t="s">
        <v>586</v>
      </c>
      <c r="B181" s="6" t="n">
        <v>275.8</v>
      </c>
      <c r="C181" s="6" t="n">
        <v>2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3</v>
      </c>
    </row>
    <row r="2" spans="1:3">
      <c r="A2" s="4" t="s">
        <v>588</v>
      </c>
    </row>
    <row r="3" spans="1:3">
      <c r="A3" s="3" t="s">
        <v>481</v>
      </c>
    </row>
    <row r="4" spans="1:3">
      <c r="A4" s="4" t="s">
        <v>75</v>
      </c>
      <c r="B4" s="6" t="n">
        <v>11.2</v>
      </c>
      <c r="C4" s="6" t="n">
        <v>11.3</v>
      </c>
    </row>
    <row r="5" spans="1:3">
      <c r="A5" s="4" t="s">
        <v>96</v>
      </c>
      <c r="B5" s="7" t="n">
        <v>-28.8</v>
      </c>
      <c r="C5" s="7" t="n">
        <v>-16.3</v>
      </c>
    </row>
    <row r="6" spans="1:3">
      <c r="A6" s="4" t="s">
        <v>589</v>
      </c>
    </row>
    <row r="7" spans="1:3">
      <c r="A7" s="3" t="s">
        <v>481</v>
      </c>
    </row>
    <row r="8" spans="1:3">
      <c r="A8" s="4" t="s">
        <v>75</v>
      </c>
      <c r="B8" s="7" t="n">
        <v>11.2</v>
      </c>
      <c r="C8" s="7" t="n">
        <v>11.3</v>
      </c>
    </row>
    <row r="9" spans="1:3">
      <c r="A9" s="4" t="s">
        <v>96</v>
      </c>
      <c r="B9" s="7" t="n">
        <v>-28.8</v>
      </c>
      <c r="C9" s="7" t="n">
        <v>-16.3</v>
      </c>
    </row>
    <row r="10" spans="1:3">
      <c r="A10" s="4" t="s">
        <v>590</v>
      </c>
    </row>
    <row r="11" spans="1:3">
      <c r="A11" s="3" t="s">
        <v>481</v>
      </c>
    </row>
    <row r="12" spans="1:3">
      <c r="A12" s="4" t="s">
        <v>75</v>
      </c>
      <c r="B12" s="5" t="n">
        <v>0</v>
      </c>
      <c r="C12" s="5" t="n">
        <v>0</v>
      </c>
    </row>
    <row r="13" spans="1:3">
      <c r="A13" s="4" t="s">
        <v>96</v>
      </c>
      <c r="B13" s="5" t="n">
        <v>0</v>
      </c>
      <c r="C13" s="5" t="n">
        <v>0</v>
      </c>
    </row>
    <row r="14" spans="1:3">
      <c r="A14" s="4" t="s">
        <v>591</v>
      </c>
    </row>
    <row r="15" spans="1:3">
      <c r="A15" s="3" t="s">
        <v>481</v>
      </c>
    </row>
    <row r="16" spans="1:3">
      <c r="A16" s="4" t="s">
        <v>75</v>
      </c>
      <c r="B16" s="7" t="n">
        <v>11.2</v>
      </c>
      <c r="C16" s="7" t="n">
        <v>11.3</v>
      </c>
    </row>
    <row r="17" spans="1:3">
      <c r="A17" s="4" t="s">
        <v>96</v>
      </c>
      <c r="B17" s="7" t="n">
        <v>-28.8</v>
      </c>
      <c r="C17" s="7" t="n">
        <v>-16.3</v>
      </c>
    </row>
    <row r="18" spans="1:3">
      <c r="A18" s="4" t="s">
        <v>592</v>
      </c>
    </row>
    <row r="19" spans="1:3">
      <c r="A19" s="3" t="s">
        <v>481</v>
      </c>
    </row>
    <row r="20" spans="1:3">
      <c r="A20" s="4" t="s">
        <v>75</v>
      </c>
      <c r="B20" s="5" t="n">
        <v>0</v>
      </c>
      <c r="C20" s="5" t="n">
        <v>0</v>
      </c>
    </row>
    <row r="21" spans="1:3">
      <c r="A21" s="4" t="s">
        <v>96</v>
      </c>
      <c r="B21" s="5" t="n">
        <v>0</v>
      </c>
      <c r="C21" s="5" t="n">
        <v>0</v>
      </c>
    </row>
    <row r="22" spans="1:3">
      <c r="A22" s="4" t="s">
        <v>593</v>
      </c>
    </row>
    <row r="23" spans="1:3">
      <c r="A23" s="3" t="s">
        <v>481</v>
      </c>
    </row>
    <row r="24" spans="1:3">
      <c r="A24" s="4" t="s">
        <v>96</v>
      </c>
      <c r="C24" s="7" t="n">
        <v>-22.3</v>
      </c>
    </row>
    <row r="25" spans="1:3">
      <c r="A25" s="4" t="s">
        <v>594</v>
      </c>
    </row>
    <row r="26" spans="1:3">
      <c r="A26" s="3" t="s">
        <v>481</v>
      </c>
    </row>
    <row r="27" spans="1:3">
      <c r="A27" s="4" t="s">
        <v>96</v>
      </c>
      <c r="C27" s="5" t="n">
        <v>0</v>
      </c>
    </row>
    <row r="28" spans="1:3">
      <c r="A28" s="4" t="s">
        <v>595</v>
      </c>
    </row>
    <row r="29" spans="1:3">
      <c r="A29" s="3" t="s">
        <v>481</v>
      </c>
    </row>
    <row r="30" spans="1:3">
      <c r="A30" s="4" t="s">
        <v>96</v>
      </c>
      <c r="C30" s="7" t="n">
        <v>-22.3</v>
      </c>
    </row>
    <row r="31" spans="1:3">
      <c r="A31" s="4" t="s">
        <v>596</v>
      </c>
    </row>
    <row r="32" spans="1:3">
      <c r="A32" s="3" t="s">
        <v>481</v>
      </c>
    </row>
    <row r="33" spans="1:3">
      <c r="A33" s="4" t="s">
        <v>96</v>
      </c>
      <c r="C33" s="5" t="n">
        <v>0</v>
      </c>
    </row>
    <row r="34" spans="1:3">
      <c r="A34" s="4" t="s">
        <v>597</v>
      </c>
    </row>
    <row r="35" spans="1:3">
      <c r="A35" s="3" t="s">
        <v>481</v>
      </c>
    </row>
    <row r="36" spans="1:3">
      <c r="A36" s="4" t="s">
        <v>84</v>
      </c>
      <c r="B36" s="7" t="n">
        <v>30.9</v>
      </c>
      <c r="C36" s="7" t="n">
        <v>4.5</v>
      </c>
    </row>
    <row r="37" spans="1:3">
      <c r="A37" s="4" t="s">
        <v>96</v>
      </c>
      <c r="B37" s="7" t="n">
        <v>-0.3</v>
      </c>
    </row>
    <row r="38" spans="1:3">
      <c r="A38" s="4" t="s">
        <v>105</v>
      </c>
      <c r="B38" s="7" t="n">
        <v>-7.7</v>
      </c>
      <c r="C38" s="5" t="n">
        <v>-19</v>
      </c>
    </row>
    <row r="39" spans="1:3">
      <c r="A39" s="4" t="s">
        <v>598</v>
      </c>
    </row>
    <row r="40" spans="1:3">
      <c r="A40" s="3" t="s">
        <v>481</v>
      </c>
    </row>
    <row r="41" spans="1:3">
      <c r="A41" s="4" t="s">
        <v>84</v>
      </c>
      <c r="B41" s="7" t="n">
        <v>30.9</v>
      </c>
      <c r="C41" s="7" t="n">
        <v>4.5</v>
      </c>
    </row>
    <row r="42" spans="1:3">
      <c r="A42" s="4" t="s">
        <v>96</v>
      </c>
      <c r="B42" s="7" t="n">
        <v>-0.3</v>
      </c>
      <c r="C42" s="7" t="n">
        <v>-22.3</v>
      </c>
    </row>
    <row r="43" spans="1:3">
      <c r="A43" s="4" t="s">
        <v>105</v>
      </c>
      <c r="B43" s="7" t="n">
        <v>-7.7</v>
      </c>
      <c r="C43" s="5" t="n">
        <v>-19</v>
      </c>
    </row>
    <row r="44" spans="1:3">
      <c r="A44" s="4" t="s">
        <v>599</v>
      </c>
    </row>
    <row r="45" spans="1:3">
      <c r="A45" s="3" t="s">
        <v>481</v>
      </c>
    </row>
    <row r="46" spans="1:3">
      <c r="A46" s="4" t="s">
        <v>84</v>
      </c>
      <c r="B46" s="5" t="n">
        <v>0</v>
      </c>
      <c r="C46" s="5" t="n">
        <v>0</v>
      </c>
    </row>
    <row r="47" spans="1:3">
      <c r="A47" s="4" t="s">
        <v>96</v>
      </c>
      <c r="B47" s="5" t="n">
        <v>0</v>
      </c>
    </row>
    <row r="48" spans="1:3">
      <c r="A48" s="4" t="s">
        <v>105</v>
      </c>
      <c r="B48" s="5" t="n">
        <v>0</v>
      </c>
      <c r="C48" s="5" t="n">
        <v>0</v>
      </c>
    </row>
    <row r="49" spans="1:3">
      <c r="A49" s="4" t="s">
        <v>600</v>
      </c>
    </row>
    <row r="50" spans="1:3">
      <c r="A50" s="3" t="s">
        <v>481</v>
      </c>
    </row>
    <row r="51" spans="1:3">
      <c r="A51" s="4" t="s">
        <v>84</v>
      </c>
      <c r="B51" s="7" t="n">
        <v>30.9</v>
      </c>
      <c r="C51" s="7" t="n">
        <v>4.5</v>
      </c>
    </row>
    <row r="52" spans="1:3">
      <c r="A52" s="4" t="s">
        <v>96</v>
      </c>
      <c r="B52" s="7" t="n">
        <v>-0.3</v>
      </c>
    </row>
    <row r="53" spans="1:3">
      <c r="A53" s="4" t="s">
        <v>105</v>
      </c>
      <c r="B53" s="7" t="n">
        <v>-7.7</v>
      </c>
      <c r="C53" s="5" t="n">
        <v>-19</v>
      </c>
    </row>
    <row r="54" spans="1:3">
      <c r="A54" s="4" t="s">
        <v>601</v>
      </c>
    </row>
    <row r="55" spans="1:3">
      <c r="A55" s="3" t="s">
        <v>481</v>
      </c>
    </row>
    <row r="56" spans="1:3">
      <c r="A56" s="4" t="s">
        <v>84</v>
      </c>
      <c r="B56" s="5" t="n">
        <v>0</v>
      </c>
      <c r="C56" s="5" t="n">
        <v>0</v>
      </c>
    </row>
    <row r="57" spans="1:3">
      <c r="A57" s="4" t="s">
        <v>96</v>
      </c>
      <c r="B57" s="5" t="n">
        <v>0</v>
      </c>
    </row>
    <row r="58" spans="1:3">
      <c r="A58" s="4" t="s">
        <v>105</v>
      </c>
      <c r="B58" s="5" t="n">
        <v>0</v>
      </c>
      <c r="C58" s="5" t="n">
        <v>0</v>
      </c>
    </row>
    <row r="59" spans="1:3">
      <c r="A59" s="4" t="s">
        <v>602</v>
      </c>
    </row>
    <row r="60" spans="1:3">
      <c r="A60" s="3" t="s">
        <v>481</v>
      </c>
    </row>
    <row r="61" spans="1:3">
      <c r="A61" s="4" t="s">
        <v>75</v>
      </c>
      <c r="B61" s="7" t="n">
        <v>60.9</v>
      </c>
      <c r="C61" s="7" t="n">
        <v>69.2</v>
      </c>
    </row>
    <row r="62" spans="1:3">
      <c r="A62" s="4" t="s">
        <v>84</v>
      </c>
      <c r="B62" s="7" t="n">
        <v>26.9</v>
      </c>
      <c r="C62" s="7" t="n">
        <v>8.199999999999999</v>
      </c>
    </row>
    <row r="63" spans="1:3">
      <c r="A63" s="4" t="s">
        <v>96</v>
      </c>
      <c r="B63" s="5" t="n">
        <v>-5</v>
      </c>
      <c r="C63" s="7" t="n">
        <v>-9.199999999999999</v>
      </c>
    </row>
    <row r="64" spans="1:3">
      <c r="A64" s="4" t="s">
        <v>603</v>
      </c>
    </row>
    <row r="65" spans="1:3">
      <c r="A65" s="3" t="s">
        <v>481</v>
      </c>
    </row>
    <row r="66" spans="1:3">
      <c r="A66" s="4" t="s">
        <v>75</v>
      </c>
      <c r="B66" s="7" t="n">
        <v>60.9</v>
      </c>
      <c r="C66" s="7" t="n">
        <v>69.2</v>
      </c>
    </row>
    <row r="67" spans="1:3">
      <c r="A67" s="4" t="s">
        <v>84</v>
      </c>
      <c r="B67" s="7" t="n">
        <v>26.9</v>
      </c>
      <c r="C67" s="7" t="n">
        <v>8.199999999999999</v>
      </c>
    </row>
    <row r="68" spans="1:3">
      <c r="A68" s="4" t="s">
        <v>96</v>
      </c>
      <c r="B68" s="5" t="n">
        <v>-5</v>
      </c>
      <c r="C68" s="7" t="n">
        <v>-9.199999999999999</v>
      </c>
    </row>
    <row r="69" spans="1:3">
      <c r="A69" s="4" t="s">
        <v>604</v>
      </c>
    </row>
    <row r="70" spans="1:3">
      <c r="A70" s="3" t="s">
        <v>481</v>
      </c>
    </row>
    <row r="71" spans="1:3">
      <c r="A71" s="4" t="s">
        <v>75</v>
      </c>
      <c r="B71" s="5" t="n">
        <v>0</v>
      </c>
      <c r="C71" s="5" t="n">
        <v>0</v>
      </c>
    </row>
    <row r="72" spans="1:3">
      <c r="A72" s="4" t="s">
        <v>84</v>
      </c>
      <c r="B72" s="5" t="n">
        <v>0</v>
      </c>
      <c r="C72" s="5" t="n">
        <v>0</v>
      </c>
    </row>
    <row r="73" spans="1:3">
      <c r="A73" s="4" t="s">
        <v>96</v>
      </c>
      <c r="B73" s="5" t="n">
        <v>0</v>
      </c>
      <c r="C73" s="5" t="n">
        <v>0</v>
      </c>
    </row>
    <row r="74" spans="1:3">
      <c r="A74" s="4" t="s">
        <v>605</v>
      </c>
    </row>
    <row r="75" spans="1:3">
      <c r="A75" s="3" t="s">
        <v>481</v>
      </c>
    </row>
    <row r="76" spans="1:3">
      <c r="A76" s="4" t="s">
        <v>75</v>
      </c>
      <c r="B76" s="7" t="n">
        <v>60.9</v>
      </c>
      <c r="C76" s="7" t="n">
        <v>69.2</v>
      </c>
    </row>
    <row r="77" spans="1:3">
      <c r="A77" s="4" t="s">
        <v>84</v>
      </c>
      <c r="B77" s="7" t="n">
        <v>26.9</v>
      </c>
      <c r="C77" s="7" t="n">
        <v>8.199999999999999</v>
      </c>
    </row>
    <row r="78" spans="1:3">
      <c r="A78" s="4" t="s">
        <v>96</v>
      </c>
      <c r="B78" s="5" t="n">
        <v>-5</v>
      </c>
      <c r="C78" s="7" t="n">
        <v>-9.199999999999999</v>
      </c>
    </row>
    <row r="79" spans="1:3">
      <c r="A79" s="4" t="s">
        <v>606</v>
      </c>
    </row>
    <row r="80" spans="1:3">
      <c r="A80" s="3" t="s">
        <v>481</v>
      </c>
    </row>
    <row r="81" spans="1:3">
      <c r="A81" s="4" t="s">
        <v>75</v>
      </c>
      <c r="B81" s="5" t="n">
        <v>0</v>
      </c>
      <c r="C81" s="5" t="n">
        <v>0</v>
      </c>
    </row>
    <row r="82" spans="1:3">
      <c r="A82" s="4" t="s">
        <v>84</v>
      </c>
      <c r="B82" s="5" t="n">
        <v>0</v>
      </c>
      <c r="C82" s="5" t="n">
        <v>0</v>
      </c>
    </row>
    <row r="83" spans="1:3">
      <c r="A83" s="4" t="s">
        <v>96</v>
      </c>
      <c r="B83" s="5" t="n">
        <v>0</v>
      </c>
      <c r="C83" s="5" t="n">
        <v>0</v>
      </c>
    </row>
    <row r="84" spans="1:3">
      <c r="A84" s="4" t="s">
        <v>607</v>
      </c>
    </row>
    <row r="85" spans="1:3">
      <c r="A85" s="3" t="s">
        <v>481</v>
      </c>
    </row>
    <row r="86" spans="1:3">
      <c r="A86" s="4" t="s">
        <v>105</v>
      </c>
      <c r="B86" s="7" t="n">
        <v>-27.6</v>
      </c>
      <c r="C86" s="7" t="n">
        <v>-25.8</v>
      </c>
    </row>
    <row r="87" spans="1:3">
      <c r="A87" s="4" t="s">
        <v>608</v>
      </c>
    </row>
    <row r="88" spans="1:3">
      <c r="A88" s="3" t="s">
        <v>481</v>
      </c>
    </row>
    <row r="89" spans="1:3">
      <c r="A89" s="4" t="s">
        <v>105</v>
      </c>
      <c r="B89" s="7" t="n">
        <v>-27.6</v>
      </c>
      <c r="C89" s="7" t="n">
        <v>-25.8</v>
      </c>
    </row>
    <row r="90" spans="1:3">
      <c r="A90" s="4" t="s">
        <v>609</v>
      </c>
    </row>
    <row r="91" spans="1:3">
      <c r="A91" s="3" t="s">
        <v>481</v>
      </c>
    </row>
    <row r="92" spans="1:3">
      <c r="A92" s="4" t="s">
        <v>105</v>
      </c>
      <c r="B92" s="5" t="n">
        <v>0</v>
      </c>
      <c r="C92" s="5" t="n">
        <v>0</v>
      </c>
    </row>
    <row r="93" spans="1:3">
      <c r="A93" s="4" t="s">
        <v>610</v>
      </c>
    </row>
    <row r="94" spans="1:3">
      <c r="A94" s="3" t="s">
        <v>481</v>
      </c>
    </row>
    <row r="95" spans="1:3">
      <c r="A95" s="4" t="s">
        <v>105</v>
      </c>
      <c r="B95" s="7" t="n">
        <v>-27.6</v>
      </c>
      <c r="C95" s="7" t="n">
        <v>-25.8</v>
      </c>
    </row>
    <row r="96" spans="1:3">
      <c r="A96" s="4" t="s">
        <v>611</v>
      </c>
    </row>
    <row r="97" spans="1:3">
      <c r="A97" s="3" t="s">
        <v>481</v>
      </c>
    </row>
    <row r="98" spans="1:3">
      <c r="A98" s="4" t="s">
        <v>105</v>
      </c>
      <c r="B98" s="10" t="n">
        <v>0</v>
      </c>
      <c r="C98" s="10"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12</v>
      </c>
      <c r="B1" s="2" t="s">
        <v>402</v>
      </c>
    </row>
    <row r="2" spans="1:2">
      <c r="A2" s="3" t="s">
        <v>613</v>
      </c>
    </row>
    <row r="3" spans="1:2">
      <c r="A3" s="4" t="s">
        <v>124</v>
      </c>
      <c r="B3" s="6" t="n">
        <v>935.7</v>
      </c>
    </row>
    <row r="4" spans="1:2">
      <c r="A4" s="4" t="s">
        <v>614</v>
      </c>
      <c r="B4" s="7" t="n">
        <v>99.3</v>
      </c>
    </row>
    <row r="5" spans="1:2">
      <c r="A5" s="4" t="s">
        <v>615</v>
      </c>
      <c r="B5" s="7" t="n">
        <v>539.9</v>
      </c>
    </row>
    <row r="6" spans="1:2">
      <c r="A6" s="4" t="s">
        <v>616</v>
      </c>
      <c r="B6" s="7" t="n">
        <v>121.3</v>
      </c>
    </row>
    <row r="7" spans="1:2">
      <c r="A7" s="4" t="s">
        <v>617</v>
      </c>
      <c r="B7" s="6" t="n">
        <v>17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3</v>
      </c>
    </row>
    <row r="2" spans="1:3">
      <c r="A2" s="3" t="s">
        <v>213</v>
      </c>
    </row>
    <row r="3" spans="1:3">
      <c r="A3" s="4" t="s">
        <v>619</v>
      </c>
      <c r="B3" s="6" t="n">
        <v>5.2</v>
      </c>
      <c r="C3" s="6" t="n">
        <v>0.8</v>
      </c>
    </row>
    <row r="4" spans="1:3">
      <c r="A4" s="4" t="s">
        <v>620</v>
      </c>
      <c r="B4" s="7" t="n">
        <v>10.1</v>
      </c>
      <c r="C4" s="5" t="n">
        <v>29</v>
      </c>
    </row>
    <row r="5" spans="1:3">
      <c r="A5" s="4" t="s">
        <v>621</v>
      </c>
      <c r="B5" s="7" t="n">
        <v>338.9</v>
      </c>
      <c r="C5" s="7" t="n">
        <v>84.3</v>
      </c>
    </row>
    <row r="6" spans="1:3">
      <c r="A6" s="4" t="s">
        <v>622</v>
      </c>
      <c r="B6" s="6" t="n">
        <v>578.6</v>
      </c>
      <c r="C6" s="6" t="n">
        <v>8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9</v>
      </c>
    </row>
    <row r="3" spans="1:3">
      <c r="A3" s="3" t="s">
        <v>213</v>
      </c>
    </row>
    <row r="4" spans="1:3">
      <c r="A4" s="4" t="s">
        <v>624</v>
      </c>
      <c r="B4" s="6" t="n">
        <v>93.7</v>
      </c>
      <c r="C4" s="6" t="n">
        <v>592.6</v>
      </c>
    </row>
    <row r="5" spans="1:3">
      <c r="A5" s="4" t="s">
        <v>625</v>
      </c>
      <c r="B5" s="7" t="n">
        <v>2.5</v>
      </c>
      <c r="C5" s="7" t="n">
        <v>2.1</v>
      </c>
    </row>
    <row r="6" spans="1:3">
      <c r="A6" s="4" t="s">
        <v>626</v>
      </c>
      <c r="B6" s="6" t="n">
        <v>0.4</v>
      </c>
      <c r="C6" s="6"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627</v>
      </c>
      <c r="B1" s="2" t="s">
        <v>1</v>
      </c>
    </row>
    <row r="2" spans="1:2">
      <c r="B2" s="2" t="s">
        <v>2</v>
      </c>
    </row>
    <row r="3" spans="1:2">
      <c r="A3" s="4" t="s">
        <v>628</v>
      </c>
    </row>
    <row r="4" spans="1:2">
      <c r="A4" s="3" t="s">
        <v>629</v>
      </c>
    </row>
    <row r="5" spans="1:2">
      <c r="A5" s="4" t="s">
        <v>630</v>
      </c>
      <c r="B5" s="4" t="s">
        <v>631</v>
      </c>
    </row>
    <row r="6" spans="1:2">
      <c r="A6" s="4" t="s">
        <v>632</v>
      </c>
    </row>
    <row r="7" spans="1:2">
      <c r="A7" s="3" t="s">
        <v>629</v>
      </c>
    </row>
    <row r="8" spans="1:2">
      <c r="A8" s="4" t="s">
        <v>630</v>
      </c>
      <c r="B8" s="4" t="s">
        <v>6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402</v>
      </c>
    </row>
    <row r="3" spans="1:2">
      <c r="A3" s="3" t="s">
        <v>635</v>
      </c>
    </row>
    <row r="4" spans="1:2">
      <c r="A4" s="4" t="s">
        <v>636</v>
      </c>
      <c r="B4" s="6" t="n">
        <v>32.1</v>
      </c>
    </row>
    <row r="5" spans="1:2">
      <c r="A5" s="4" t="s">
        <v>637</v>
      </c>
      <c r="B5" s="7" t="n">
        <v>36.9</v>
      </c>
    </row>
    <row r="6" spans="1:2">
      <c r="A6" s="4" t="s">
        <v>638</v>
      </c>
      <c r="B6" s="6" t="n">
        <v>35.1</v>
      </c>
    </row>
    <row r="7" spans="1:2">
      <c r="A7" s="4" t="s">
        <v>639</v>
      </c>
      <c r="B7" s="4" t="s">
        <v>640</v>
      </c>
    </row>
    <row r="8" spans="1:2">
      <c r="A8" s="4" t="s">
        <v>641</v>
      </c>
      <c r="B8" s="4" t="s">
        <v>6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93</v>
      </c>
    </row>
    <row r="2" spans="1:3">
      <c r="A2" s="3" t="s">
        <v>216</v>
      </c>
    </row>
    <row r="3" spans="1:3">
      <c r="A3" s="4" t="s">
        <v>644</v>
      </c>
      <c r="B3" s="6" t="n">
        <v>129.3</v>
      </c>
    </row>
    <row r="4" spans="1:3">
      <c r="A4" s="4" t="s">
        <v>645</v>
      </c>
      <c r="B4" s="7" t="n">
        <v>111.7</v>
      </c>
    </row>
    <row r="5" spans="1:3">
      <c r="A5" s="4" t="s">
        <v>646</v>
      </c>
      <c r="B5" s="7" t="n">
        <v>80.09999999999999</v>
      </c>
    </row>
    <row r="6" spans="1:3">
      <c r="A6" s="4" t="s">
        <v>647</v>
      </c>
      <c r="B6" s="7" t="n">
        <v>69.5</v>
      </c>
    </row>
    <row r="7" spans="1:3">
      <c r="A7" s="4" t="s">
        <v>648</v>
      </c>
      <c r="B7" s="7" t="n">
        <v>55.8</v>
      </c>
    </row>
    <row r="8" spans="1:3">
      <c r="A8" s="4" t="s">
        <v>649</v>
      </c>
      <c r="B8" s="5" t="n">
        <v>285</v>
      </c>
    </row>
    <row r="9" spans="1:3">
      <c r="A9" s="4" t="s">
        <v>650</v>
      </c>
      <c r="B9" s="7" t="n">
        <v>731.4</v>
      </c>
    </row>
    <row r="10" spans="1:3">
      <c r="A10" s="4" t="s">
        <v>651</v>
      </c>
      <c r="B10" s="7" t="n">
        <v>-109.5</v>
      </c>
    </row>
    <row r="11" spans="1:3">
      <c r="A11" s="4" t="s">
        <v>124</v>
      </c>
      <c r="B11" s="6" t="n">
        <v>621.9</v>
      </c>
      <c r="C11" s="10" t="n">
        <v>5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2</v>
      </c>
      <c r="B1" s="2" t="s">
        <v>1</v>
      </c>
    </row>
    <row r="2" spans="1:3">
      <c r="B2" s="2" t="s">
        <v>2</v>
      </c>
      <c r="C2" s="2" t="s">
        <v>29</v>
      </c>
    </row>
    <row r="3" spans="1:3">
      <c r="A3" s="3" t="s">
        <v>653</v>
      </c>
    </row>
    <row r="4" spans="1:3">
      <c r="A4" s="4" t="s">
        <v>654</v>
      </c>
      <c r="B4" s="4" t="s">
        <v>655</v>
      </c>
      <c r="C4" s="4" t="s">
        <v>656</v>
      </c>
    </row>
    <row r="5" spans="1:3">
      <c r="A5" s="4" t="s">
        <v>657</v>
      </c>
      <c r="B5" s="10" t="n">
        <v>450</v>
      </c>
    </row>
    <row r="6" spans="1:3">
      <c r="A6" s="4" t="s">
        <v>658</v>
      </c>
      <c r="B6" s="10" t="n">
        <v>150</v>
      </c>
    </row>
    <row r="7" spans="1:3">
      <c r="A7" s="4" t="s">
        <v>659</v>
      </c>
    </row>
    <row r="8" spans="1:3">
      <c r="A8" s="3" t="s">
        <v>653</v>
      </c>
    </row>
    <row r="9" spans="1:3">
      <c r="A9" s="4" t="s">
        <v>660</v>
      </c>
      <c r="B9" s="4" t="s">
        <v>661</v>
      </c>
    </row>
    <row r="10" spans="1:3">
      <c r="A10" s="4" t="s">
        <v>662</v>
      </c>
    </row>
    <row r="11" spans="1:3">
      <c r="A11" s="3" t="s">
        <v>653</v>
      </c>
    </row>
    <row r="12" spans="1:3">
      <c r="A12" s="4" t="s">
        <v>660</v>
      </c>
      <c r="B12" s="4" t="s">
        <v>663</v>
      </c>
    </row>
    <row r="13" spans="1:3">
      <c r="A13" s="4" t="s">
        <v>664</v>
      </c>
    </row>
    <row r="14" spans="1:3">
      <c r="A14" s="3" t="s">
        <v>653</v>
      </c>
    </row>
    <row r="15" spans="1:3">
      <c r="A15" s="4" t="s">
        <v>660</v>
      </c>
      <c r="B15" s="4" t="s">
        <v>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63</v>
      </c>
    </row>
    <row r="2" spans="1:3">
      <c r="A2" s="3" t="s">
        <v>120</v>
      </c>
    </row>
    <row r="3" spans="1:3">
      <c r="A3" s="4" t="s">
        <v>121</v>
      </c>
      <c r="B3" s="6" t="n">
        <v>24.4</v>
      </c>
      <c r="C3" s="6" t="n">
        <v>24.1</v>
      </c>
    </row>
    <row r="4" spans="1:3">
      <c r="A4" s="4" t="s">
        <v>122</v>
      </c>
      <c r="B4" s="6" t="n">
        <v>8792.1</v>
      </c>
      <c r="C4" s="6" t="n">
        <v>866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02</v>
      </c>
    </row>
    <row r="3" spans="1:2">
      <c r="A3" s="3" t="s">
        <v>222</v>
      </c>
    </row>
    <row r="4" spans="1:2">
      <c r="A4" s="4" t="s">
        <v>667</v>
      </c>
      <c r="B4" s="10" t="n">
        <v>10</v>
      </c>
    </row>
    <row r="5" spans="1:2">
      <c r="A5" s="4" t="s">
        <v>668</v>
      </c>
      <c r="B5" s="5" t="n">
        <v>40</v>
      </c>
    </row>
    <row r="6" spans="1:2">
      <c r="A6" s="4" t="s">
        <v>669</v>
      </c>
      <c r="B6" s="10"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9</v>
      </c>
    </row>
    <row r="3" spans="1:3">
      <c r="A3" s="4" t="s">
        <v>671</v>
      </c>
    </row>
    <row r="4" spans="1:3">
      <c r="A4" s="3" t="s">
        <v>672</v>
      </c>
    </row>
    <row r="5" spans="1:3">
      <c r="A5" s="4" t="s">
        <v>673</v>
      </c>
      <c r="B5" s="6" t="n">
        <v>61.8</v>
      </c>
      <c r="C5" s="6" t="n">
        <v>77.59999999999999</v>
      </c>
    </row>
    <row r="6" spans="1:3">
      <c r="A6" s="4" t="s">
        <v>674</v>
      </c>
      <c r="B6" s="7" t="n">
        <v>120.7</v>
      </c>
      <c r="C6" s="5" t="n">
        <v>112</v>
      </c>
    </row>
    <row r="7" spans="1:3">
      <c r="A7" s="4" t="s">
        <v>675</v>
      </c>
      <c r="B7" s="7" t="n">
        <v>-211.1</v>
      </c>
      <c r="C7" s="5" t="n">
        <v>-211</v>
      </c>
    </row>
    <row r="8" spans="1:3">
      <c r="A8" s="4" t="s">
        <v>676</v>
      </c>
      <c r="B8" s="7" t="n">
        <v>1.5</v>
      </c>
      <c r="C8" s="7" t="n">
        <v>1.2</v>
      </c>
    </row>
    <row r="9" spans="1:3">
      <c r="A9" s="4" t="s">
        <v>677</v>
      </c>
      <c r="B9" s="7" t="n">
        <v>69.59999999999999</v>
      </c>
      <c r="C9" s="7" t="n">
        <v>89.90000000000001</v>
      </c>
    </row>
    <row r="10" spans="1:3">
      <c r="A10" s="4" t="s">
        <v>678</v>
      </c>
      <c r="B10" s="7" t="n">
        <v>42.5</v>
      </c>
      <c r="C10" s="7" t="n">
        <v>69.7</v>
      </c>
    </row>
    <row r="11" spans="1:3">
      <c r="A11" s="4" t="s">
        <v>679</v>
      </c>
    </row>
    <row r="12" spans="1:3">
      <c r="A12" s="3" t="s">
        <v>672</v>
      </c>
    </row>
    <row r="13" spans="1:3">
      <c r="A13" s="4" t="s">
        <v>673</v>
      </c>
      <c r="B13" s="7" t="n">
        <v>8.800000000000001</v>
      </c>
      <c r="C13" s="7" t="n">
        <v>10.7</v>
      </c>
    </row>
    <row r="14" spans="1:3">
      <c r="A14" s="4" t="s">
        <v>674</v>
      </c>
      <c r="B14" s="7" t="n">
        <v>14.6</v>
      </c>
      <c r="C14" s="7" t="n">
        <v>13.9</v>
      </c>
    </row>
    <row r="15" spans="1:3">
      <c r="A15" s="4" t="s">
        <v>675</v>
      </c>
      <c r="B15" s="5" t="n">
        <v>-36</v>
      </c>
      <c r="C15" s="7" t="n">
        <v>-43.9</v>
      </c>
    </row>
    <row r="16" spans="1:3">
      <c r="A16" s="4" t="s">
        <v>676</v>
      </c>
      <c r="B16" s="7" t="n">
        <v>-15.7</v>
      </c>
      <c r="C16" s="7" t="n">
        <v>-20.5</v>
      </c>
    </row>
    <row r="17" spans="1:3">
      <c r="A17" s="4" t="s">
        <v>677</v>
      </c>
      <c r="B17" s="7" t="n">
        <v>0.5</v>
      </c>
      <c r="C17" s="7" t="n">
        <v>2.4</v>
      </c>
    </row>
    <row r="18" spans="1:3">
      <c r="A18" s="4" t="s">
        <v>678</v>
      </c>
      <c r="B18" s="6" t="n">
        <v>-27.8</v>
      </c>
      <c r="C18" s="6" t="n">
        <v>-3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18"/>
    <col customWidth="1" max="5" min="5" width="80"/>
  </cols>
  <sheetData>
    <row r="1" spans="1:5">
      <c r="A1" s="1" t="s">
        <v>680</v>
      </c>
      <c r="B1" s="2" t="s">
        <v>681</v>
      </c>
      <c r="C1" s="2" t="s">
        <v>682</v>
      </c>
      <c r="D1" s="2" t="s">
        <v>683</v>
      </c>
      <c r="E1" s="2" t="s">
        <v>684</v>
      </c>
    </row>
    <row r="2" spans="1:5">
      <c r="A2" s="3" t="s">
        <v>685</v>
      </c>
    </row>
    <row r="3" spans="1:5">
      <c r="A3" s="4" t="s">
        <v>686</v>
      </c>
      <c r="E3" s="5" t="n">
        <v>1</v>
      </c>
    </row>
    <row r="4" spans="1:5">
      <c r="A4" s="4" t="s">
        <v>687</v>
      </c>
    </row>
    <row r="5" spans="1:5">
      <c r="A5" s="3" t="s">
        <v>685</v>
      </c>
    </row>
    <row r="6" spans="1:5">
      <c r="A6" s="4" t="s">
        <v>688</v>
      </c>
      <c r="D6" s="5" t="n">
        <v>2</v>
      </c>
    </row>
    <row r="7" spans="1:5">
      <c r="A7" s="4" t="s">
        <v>689</v>
      </c>
    </row>
    <row r="8" spans="1:5">
      <c r="A8" s="3" t="s">
        <v>685</v>
      </c>
    </row>
    <row r="9" spans="1:5">
      <c r="A9" s="4" t="s">
        <v>690</v>
      </c>
      <c r="B9" s="5" t="n">
        <v>3</v>
      </c>
      <c r="E9" s="5" t="n">
        <v>3</v>
      </c>
    </row>
    <row r="10" spans="1:5">
      <c r="A10" s="4" t="s">
        <v>691</v>
      </c>
      <c r="B10" s="5" t="n">
        <v>2</v>
      </c>
      <c r="E10" s="5" t="n">
        <v>2</v>
      </c>
    </row>
    <row r="11" spans="1:5">
      <c r="A11" s="4" t="s">
        <v>692</v>
      </c>
    </row>
    <row r="12" spans="1:5">
      <c r="A12" s="3" t="s">
        <v>685</v>
      </c>
    </row>
    <row r="13" spans="1:5">
      <c r="A13" s="4" t="s">
        <v>691</v>
      </c>
      <c r="B13" s="5" t="n">
        <v>2</v>
      </c>
      <c r="E13" s="5" t="n">
        <v>2</v>
      </c>
    </row>
    <row r="14" spans="1:5">
      <c r="A14" s="4" t="s">
        <v>693</v>
      </c>
      <c r="B14" s="10" t="n">
        <v>1300</v>
      </c>
      <c r="E14" s="10" t="n">
        <v>1300</v>
      </c>
    </row>
    <row r="15" spans="1:5">
      <c r="A15" s="4" t="s">
        <v>694</v>
      </c>
      <c r="B15" s="10" t="n">
        <v>188</v>
      </c>
      <c r="E15" s="10" t="n">
        <v>188</v>
      </c>
    </row>
    <row r="16" spans="1:5">
      <c r="A16" s="4" t="s">
        <v>695</v>
      </c>
    </row>
    <row r="17" spans="1:5">
      <c r="A17" s="3" t="s">
        <v>685</v>
      </c>
    </row>
    <row r="18" spans="1:5">
      <c r="A18" s="4" t="s">
        <v>696</v>
      </c>
      <c r="B18" s="5" t="n">
        <v>2</v>
      </c>
      <c r="E18" s="5" t="n">
        <v>2</v>
      </c>
    </row>
    <row r="19" spans="1:5">
      <c r="A19" s="4" t="s">
        <v>697</v>
      </c>
    </row>
    <row r="20" spans="1:5">
      <c r="A20" s="3" t="s">
        <v>685</v>
      </c>
    </row>
    <row r="21" spans="1:5">
      <c r="A21" s="4" t="s">
        <v>698</v>
      </c>
      <c r="B21" s="5" t="n">
        <v>10</v>
      </c>
      <c r="E21" s="5" t="n">
        <v>10</v>
      </c>
    </row>
    <row r="22" spans="1:5">
      <c r="A22" s="4" t="s">
        <v>699</v>
      </c>
      <c r="E22" s="5" t="n">
        <v>2</v>
      </c>
    </row>
    <row r="23" spans="1:5">
      <c r="A23" s="4" t="s">
        <v>700</v>
      </c>
      <c r="B23" s="5" t="n">
        <v>5</v>
      </c>
      <c r="E23" s="5" t="n">
        <v>5</v>
      </c>
    </row>
    <row r="24" spans="1:5">
      <c r="A24" s="4" t="s">
        <v>701</v>
      </c>
    </row>
    <row r="25" spans="1:5">
      <c r="A25" s="3" t="s">
        <v>685</v>
      </c>
    </row>
    <row r="26" spans="1:5">
      <c r="A26" s="4" t="s">
        <v>702</v>
      </c>
      <c r="B26" s="10" t="n">
        <v>130</v>
      </c>
      <c r="C26" s="13" t="s">
        <v>703</v>
      </c>
    </row>
    <row r="27" spans="1:5">
      <c r="A27" s="4" t="s">
        <v>704</v>
      </c>
      <c r="E27" s="5" t="n">
        <v>30</v>
      </c>
    </row>
    <row r="28" spans="1:5">
      <c r="A28" s="4" t="s">
        <v>705</v>
      </c>
    </row>
    <row r="29" spans="1:5">
      <c r="A29" s="3" t="s">
        <v>685</v>
      </c>
    </row>
    <row r="30" spans="1:5">
      <c r="A30" s="4" t="s">
        <v>706</v>
      </c>
      <c r="E30" s="5" t="n">
        <v>2</v>
      </c>
    </row>
    <row r="31" spans="1:5">
      <c r="A31" s="4" t="s">
        <v>707</v>
      </c>
      <c r="E31" s="5" t="n">
        <v>410</v>
      </c>
    </row>
    <row r="32" spans="1:5">
      <c r="A32" s="4" t="s">
        <v>708</v>
      </c>
    </row>
    <row r="33" spans="1:5">
      <c r="A33" s="3" t="s">
        <v>685</v>
      </c>
    </row>
    <row r="34" spans="1:5">
      <c r="A34" s="4" t="s">
        <v>707</v>
      </c>
      <c r="E34" s="5" t="n">
        <v>305</v>
      </c>
    </row>
    <row r="35" spans="1:5">
      <c r="A35" s="4" t="s">
        <v>709</v>
      </c>
    </row>
    <row r="36" spans="1:5">
      <c r="A36" s="3" t="s">
        <v>685</v>
      </c>
    </row>
    <row r="37" spans="1:5">
      <c r="A37" s="4" t="s">
        <v>707</v>
      </c>
      <c r="E37" s="5" t="n">
        <v>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10</v>
      </c>
      <c r="C1" s="2" t="s">
        <v>1</v>
      </c>
    </row>
    <row r="2" spans="1:5">
      <c r="C2" s="2" t="s">
        <v>2</v>
      </c>
      <c r="D2" s="2" t="s">
        <v>29</v>
      </c>
      <c r="E2" s="2" t="s">
        <v>711</v>
      </c>
    </row>
    <row r="3" spans="1:5">
      <c r="A3" s="3" t="s">
        <v>712</v>
      </c>
    </row>
    <row r="4" spans="1:5">
      <c r="A4" s="4" t="s">
        <v>713</v>
      </c>
      <c r="C4" s="6" t="n">
        <v>10909.1</v>
      </c>
    </row>
    <row r="5" spans="1:5">
      <c r="A5" s="4" t="s">
        <v>714</v>
      </c>
      <c r="E5" s="6" t="n">
        <v>-128.9</v>
      </c>
    </row>
    <row r="6" spans="1:5">
      <c r="A6" s="4" t="s">
        <v>715</v>
      </c>
      <c r="C6" s="7" t="n">
        <v>-80.7</v>
      </c>
      <c r="D6" s="6" t="n">
        <v>324.6</v>
      </c>
    </row>
    <row r="7" spans="1:5">
      <c r="A7" s="4" t="s">
        <v>716</v>
      </c>
      <c r="C7" s="7" t="n">
        <v>133.4</v>
      </c>
      <c r="D7" s="7" t="n">
        <v>61.7</v>
      </c>
    </row>
    <row r="8" spans="1:5">
      <c r="A8" s="4" t="s">
        <v>717</v>
      </c>
      <c r="C8" s="7" t="n">
        <v>52.7</v>
      </c>
      <c r="D8" s="7" t="n">
        <v>386.3</v>
      </c>
    </row>
    <row r="9" spans="1:5">
      <c r="A9" s="4" t="s">
        <v>718</v>
      </c>
      <c r="C9" s="5" t="n">
        <v>2565</v>
      </c>
    </row>
    <row r="10" spans="1:5">
      <c r="A10" s="4" t="s">
        <v>129</v>
      </c>
    </row>
    <row r="11" spans="1:5">
      <c r="A11" s="3" t="s">
        <v>712</v>
      </c>
    </row>
    <row r="12" spans="1:5">
      <c r="A12" s="4" t="s">
        <v>713</v>
      </c>
      <c r="C12" s="7" t="n">
        <v>-5740.2</v>
      </c>
      <c r="D12" s="7" t="n">
        <v>-5694.9</v>
      </c>
    </row>
    <row r="13" spans="1:5">
      <c r="A13" s="4" t="s">
        <v>718</v>
      </c>
      <c r="C13" s="7" t="n">
        <v>-5687.5</v>
      </c>
      <c r="D13" s="7" t="n">
        <v>-5437.5</v>
      </c>
    </row>
    <row r="14" spans="1:5">
      <c r="A14" s="4" t="s">
        <v>66</v>
      </c>
    </row>
    <row r="15" spans="1:5">
      <c r="A15" s="3" t="s">
        <v>712</v>
      </c>
    </row>
    <row r="16" spans="1:5">
      <c r="A16" s="4" t="s">
        <v>713</v>
      </c>
      <c r="C16" s="7" t="n">
        <v>-5729.2</v>
      </c>
      <c r="D16" s="7" t="n">
        <v>-5718.6</v>
      </c>
    </row>
    <row r="17" spans="1:5">
      <c r="A17" s="4" t="s">
        <v>714</v>
      </c>
      <c r="E17" s="7" t="n">
        <v>-105.2</v>
      </c>
    </row>
    <row r="18" spans="1:5">
      <c r="A18" s="4" t="s">
        <v>718</v>
      </c>
      <c r="C18" s="7" t="n">
        <v>-5687.5</v>
      </c>
      <c r="D18" s="7" t="n">
        <v>-5437.5</v>
      </c>
    </row>
    <row r="19" spans="1:5">
      <c r="A19" s="4" t="s">
        <v>67</v>
      </c>
    </row>
    <row r="20" spans="1:5">
      <c r="A20" s="3" t="s">
        <v>712</v>
      </c>
    </row>
    <row r="21" spans="1:5">
      <c r="A21" s="4" t="s">
        <v>713</v>
      </c>
      <c r="C21" s="5" t="n">
        <v>11</v>
      </c>
      <c r="D21" s="7" t="n">
        <v>23.7</v>
      </c>
    </row>
    <row r="22" spans="1:5">
      <c r="A22" s="4" t="s">
        <v>714</v>
      </c>
      <c r="E22" s="7" t="n">
        <v>-23.7</v>
      </c>
    </row>
    <row r="23" spans="1:5">
      <c r="A23" s="4" t="s">
        <v>58</v>
      </c>
    </row>
    <row r="24" spans="1:5">
      <c r="A24" s="3" t="s">
        <v>712</v>
      </c>
    </row>
    <row r="25" spans="1:5">
      <c r="A25" s="4" t="s">
        <v>717</v>
      </c>
      <c r="C25" s="7" t="n">
        <v>-4.1</v>
      </c>
      <c r="D25" s="7" t="n">
        <v>295.6</v>
      </c>
    </row>
    <row r="26" spans="1:5">
      <c r="A26" s="4" t="s">
        <v>719</v>
      </c>
    </row>
    <row r="27" spans="1:5">
      <c r="A27" s="3" t="s">
        <v>712</v>
      </c>
    </row>
    <row r="28" spans="1:5">
      <c r="A28" s="4" t="s">
        <v>713</v>
      </c>
      <c r="C28" s="7" t="n">
        <v>-1569.7</v>
      </c>
      <c r="D28" s="7" t="n">
        <v>-1191.7</v>
      </c>
    </row>
    <row r="29" spans="1:5">
      <c r="A29" s="4" t="s">
        <v>714</v>
      </c>
      <c r="E29" s="5" t="n">
        <v>0</v>
      </c>
    </row>
    <row r="30" spans="1:5">
      <c r="A30" s="4" t="s">
        <v>715</v>
      </c>
      <c r="C30" s="7" t="n">
        <v>-31.7</v>
      </c>
      <c r="D30" s="7" t="n">
        <v>291.5</v>
      </c>
    </row>
    <row r="31" spans="1:5">
      <c r="A31" s="4" t="s">
        <v>716</v>
      </c>
      <c r="C31" s="5" t="n">
        <v>0</v>
      </c>
      <c r="D31" s="5" t="n">
        <v>0</v>
      </c>
    </row>
    <row r="32" spans="1:5">
      <c r="A32" s="4" t="s">
        <v>717</v>
      </c>
      <c r="C32" s="7" t="n">
        <v>-31.7</v>
      </c>
      <c r="D32" s="7" t="n">
        <v>291.5</v>
      </c>
    </row>
    <row r="33" spans="1:5">
      <c r="A33" s="4" t="s">
        <v>718</v>
      </c>
      <c r="C33" s="7" t="n">
        <v>-1601.4</v>
      </c>
      <c r="D33" s="7" t="n">
        <v>-900.2</v>
      </c>
    </row>
    <row r="34" spans="1:5">
      <c r="A34" s="4" t="s">
        <v>720</v>
      </c>
    </row>
    <row r="35" spans="1:5">
      <c r="A35" s="3" t="s">
        <v>712</v>
      </c>
    </row>
    <row r="36" spans="1:5">
      <c r="A36" s="4" t="s">
        <v>713</v>
      </c>
      <c r="C36" s="7" t="n">
        <v>-22.1</v>
      </c>
      <c r="D36" s="7" t="n">
        <v>113.5</v>
      </c>
    </row>
    <row r="37" spans="1:5">
      <c r="A37" s="4" t="s">
        <v>714</v>
      </c>
      <c r="E37" s="7" t="n">
        <v>-128.9</v>
      </c>
    </row>
    <row r="38" spans="1:5">
      <c r="A38" s="4" t="s">
        <v>715</v>
      </c>
      <c r="C38" s="7" t="n">
        <v>16.8</v>
      </c>
      <c r="D38" s="5" t="n">
        <v>-36</v>
      </c>
    </row>
    <row r="39" spans="1:5">
      <c r="A39" s="4" t="s">
        <v>716</v>
      </c>
      <c r="C39" s="7" t="n">
        <v>1.7</v>
      </c>
      <c r="D39" s="7" t="n">
        <v>0.4</v>
      </c>
    </row>
    <row r="40" spans="1:5">
      <c r="A40" s="4" t="s">
        <v>717</v>
      </c>
      <c r="C40" s="7" t="n">
        <v>18.5</v>
      </c>
      <c r="D40" s="7" t="n">
        <v>-35.6</v>
      </c>
    </row>
    <row r="41" spans="1:5">
      <c r="A41" s="4" t="s">
        <v>718</v>
      </c>
      <c r="C41" s="7" t="n">
        <v>-3.6</v>
      </c>
      <c r="D41" s="5" t="n">
        <v>-51</v>
      </c>
    </row>
    <row r="42" spans="1:5">
      <c r="A42" s="4" t="s">
        <v>721</v>
      </c>
    </row>
    <row r="43" spans="1:5">
      <c r="A43" s="3" t="s">
        <v>712</v>
      </c>
    </row>
    <row r="44" spans="1:5">
      <c r="A44" s="4" t="s">
        <v>713</v>
      </c>
      <c r="C44" s="7" t="n">
        <v>-3852.7</v>
      </c>
      <c r="D44" s="7" t="n">
        <v>-4311.3</v>
      </c>
    </row>
    <row r="45" spans="1:5">
      <c r="A45" s="4" t="s">
        <v>714</v>
      </c>
      <c r="E45" s="5" t="n">
        <v>0</v>
      </c>
    </row>
    <row r="46" spans="1:5">
      <c r="A46" s="4" t="s">
        <v>715</v>
      </c>
      <c r="C46" s="7" t="n">
        <v>-5.7</v>
      </c>
      <c r="D46" s="7" t="n">
        <v>-20.8</v>
      </c>
    </row>
    <row r="47" spans="1:5">
      <c r="A47" s="4" t="s">
        <v>716</v>
      </c>
      <c r="C47" s="7" t="n">
        <v>44.7</v>
      </c>
      <c r="D47" s="7" t="n">
        <v>57.7</v>
      </c>
    </row>
    <row r="48" spans="1:5">
      <c r="A48" s="4" t="s">
        <v>717</v>
      </c>
      <c r="C48" s="5" t="n">
        <v>39</v>
      </c>
      <c r="D48" s="7" t="n">
        <v>36.9</v>
      </c>
    </row>
    <row r="49" spans="1:5">
      <c r="A49" s="4" t="s">
        <v>718</v>
      </c>
      <c r="C49" s="7" t="n">
        <v>-3813.7</v>
      </c>
      <c r="D49" s="7" t="n">
        <v>-4274.4</v>
      </c>
    </row>
    <row r="50" spans="1:5">
      <c r="A50" s="4" t="s">
        <v>722</v>
      </c>
    </row>
    <row r="51" spans="1:5">
      <c r="A51" s="3" t="s">
        <v>712</v>
      </c>
    </row>
    <row r="52" spans="1:5">
      <c r="A52" s="4" t="s">
        <v>713</v>
      </c>
      <c r="C52" s="7" t="n">
        <v>-238.9</v>
      </c>
      <c r="D52" s="7" t="n">
        <v>-234.3</v>
      </c>
    </row>
    <row r="53" spans="1:5">
      <c r="A53" s="4" t="s">
        <v>714</v>
      </c>
      <c r="E53" s="5" t="n">
        <v>0</v>
      </c>
    </row>
    <row r="54" spans="1:5">
      <c r="A54" s="4" t="s">
        <v>715</v>
      </c>
      <c r="C54" s="7" t="n">
        <v>-32.9</v>
      </c>
      <c r="D54" s="7" t="n">
        <v>-0.1</v>
      </c>
    </row>
    <row r="55" spans="1:5">
      <c r="A55" s="4" t="s">
        <v>716</v>
      </c>
      <c r="C55" s="5" t="n">
        <v>3</v>
      </c>
      <c r="D55" s="7" t="n">
        <v>2.9</v>
      </c>
    </row>
    <row r="56" spans="1:5">
      <c r="A56" s="4" t="s">
        <v>717</v>
      </c>
      <c r="C56" s="7" t="n">
        <v>-29.9</v>
      </c>
      <c r="D56" s="7" t="n">
        <v>2.8</v>
      </c>
    </row>
    <row r="57" spans="1:5">
      <c r="A57" s="4" t="s">
        <v>718</v>
      </c>
      <c r="C57" s="7" t="n">
        <v>-268.8</v>
      </c>
      <c r="D57" s="7" t="n">
        <v>-231.5</v>
      </c>
    </row>
    <row r="58" spans="1:5">
      <c r="A58" s="4" t="s">
        <v>59</v>
      </c>
    </row>
    <row r="59" spans="1:5">
      <c r="A59" s="3" t="s">
        <v>712</v>
      </c>
    </row>
    <row r="60" spans="1:5">
      <c r="A60" s="4" t="s">
        <v>717</v>
      </c>
      <c r="B60" s="4" t="s">
        <v>60</v>
      </c>
      <c r="C60" s="7" t="n">
        <v>56.8</v>
      </c>
      <c r="D60" s="7" t="n">
        <v>90.7</v>
      </c>
    </row>
    <row r="61" spans="1:5">
      <c r="A61" s="4" t="s">
        <v>723</v>
      </c>
    </row>
    <row r="62" spans="1:5">
      <c r="A62" s="3" t="s">
        <v>712</v>
      </c>
    </row>
    <row r="63" spans="1:5">
      <c r="A63" s="4" t="s">
        <v>713</v>
      </c>
      <c r="C63" s="7" t="n">
        <v>-56.8</v>
      </c>
      <c r="D63" s="7" t="n">
        <v>-71.09999999999999</v>
      </c>
    </row>
    <row r="64" spans="1:5">
      <c r="A64" s="4" t="s">
        <v>714</v>
      </c>
      <c r="E64" s="10" t="n">
        <v>0</v>
      </c>
    </row>
    <row r="65" spans="1:5">
      <c r="A65" s="4" t="s">
        <v>715</v>
      </c>
      <c r="C65" s="7" t="n">
        <v>-27.2</v>
      </c>
      <c r="D65" s="5" t="n">
        <v>90</v>
      </c>
    </row>
    <row r="66" spans="1:5">
      <c r="A66" s="4" t="s">
        <v>716</v>
      </c>
      <c r="C66" s="5" t="n">
        <v>84</v>
      </c>
      <c r="D66" s="7" t="n">
        <v>0.7</v>
      </c>
    </row>
    <row r="67" spans="1:5">
      <c r="A67" s="4" t="s">
        <v>717</v>
      </c>
      <c r="C67" s="7" t="n">
        <v>56.8</v>
      </c>
      <c r="D67" s="7" t="n">
        <v>90.7</v>
      </c>
    </row>
    <row r="68" spans="1:5">
      <c r="A68" s="4" t="s">
        <v>718</v>
      </c>
      <c r="C68" s="5" t="n">
        <v>0</v>
      </c>
      <c r="D68" s="6" t="n">
        <v>19.6</v>
      </c>
    </row>
    <row r="69" spans="1:5">
      <c r="A69" s="4" t="s">
        <v>68</v>
      </c>
    </row>
    <row r="70" spans="1:5">
      <c r="A70" s="3" t="s">
        <v>712</v>
      </c>
    </row>
    <row r="71" spans="1:5">
      <c r="A71" s="4" t="s">
        <v>718</v>
      </c>
      <c r="C71" s="7" t="n">
        <v>45.8</v>
      </c>
    </row>
    <row r="72" spans="1:5">
      <c r="A72" s="4" t="s">
        <v>69</v>
      </c>
    </row>
    <row r="73" spans="1:5">
      <c r="A73" s="3" t="s">
        <v>712</v>
      </c>
    </row>
    <row r="74" spans="1:5">
      <c r="A74" s="4" t="s">
        <v>718</v>
      </c>
      <c r="C74" s="10" t="n">
        <v>11</v>
      </c>
    </row>
    <row r="75" spans="1:5"/>
    <row r="76" spans="1:5">
      <c r="A76" s="4" t="s">
        <v>60</v>
      </c>
      <c r="B76" s="4" t="s">
        <v>61</v>
      </c>
    </row>
  </sheetData>
  <mergeCells count="4">
    <mergeCell ref="A1:B2"/>
    <mergeCell ref="C1:D1"/>
    <mergeCell ref="A75:D75"/>
    <mergeCell ref="B76:D7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29</v>
      </c>
    </row>
    <row r="3" spans="1:3">
      <c r="A3" s="3" t="s">
        <v>725</v>
      </c>
    </row>
    <row r="4" spans="1:3">
      <c r="A4" s="4" t="s">
        <v>726</v>
      </c>
      <c r="B4" s="6" t="n">
        <v>-27.5</v>
      </c>
      <c r="C4" s="6" t="n">
        <v>35.5</v>
      </c>
    </row>
    <row r="5" spans="1:3">
      <c r="A5" s="4" t="s">
        <v>727</v>
      </c>
    </row>
    <row r="6" spans="1:3">
      <c r="A6" s="3" t="s">
        <v>725</v>
      </c>
    </row>
    <row r="7" spans="1:3">
      <c r="A7" s="4" t="s">
        <v>726</v>
      </c>
      <c r="B7" s="7" t="n">
        <v>-19.3</v>
      </c>
      <c r="C7" s="7" t="n">
        <v>40.1</v>
      </c>
    </row>
    <row r="8" spans="1:3">
      <c r="A8" s="4" t="s">
        <v>728</v>
      </c>
    </row>
    <row r="9" spans="1:3">
      <c r="A9" s="3" t="s">
        <v>725</v>
      </c>
    </row>
    <row r="10" spans="1:3">
      <c r="A10" s="4" t="s">
        <v>726</v>
      </c>
      <c r="B10" s="7" t="n">
        <v>-4.8</v>
      </c>
      <c r="C10" s="7" t="n">
        <v>10.2</v>
      </c>
    </row>
    <row r="11" spans="1:3">
      <c r="A11" s="4" t="s">
        <v>729</v>
      </c>
    </row>
    <row r="12" spans="1:3">
      <c r="A12" s="3" t="s">
        <v>725</v>
      </c>
    </row>
    <row r="13" spans="1:3">
      <c r="A13" s="4" t="s">
        <v>726</v>
      </c>
      <c r="B13" s="7" t="n">
        <v>-11.4</v>
      </c>
      <c r="C13" s="5" t="n">
        <v>-14</v>
      </c>
    </row>
    <row r="14" spans="1:3">
      <c r="A14" s="4" t="s">
        <v>730</v>
      </c>
    </row>
    <row r="15" spans="1:3">
      <c r="A15" s="3" t="s">
        <v>725</v>
      </c>
    </row>
    <row r="16" spans="1:3">
      <c r="A16" s="4" t="s">
        <v>726</v>
      </c>
      <c r="B16" s="10" t="n">
        <v>8</v>
      </c>
      <c r="C16" s="6" t="n">
        <v>-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9</v>
      </c>
    </row>
    <row r="3" spans="1:3">
      <c r="A3" s="3" t="s">
        <v>732</v>
      </c>
    </row>
    <row r="4" spans="1:3">
      <c r="A4" s="4" t="s">
        <v>733</v>
      </c>
      <c r="B4" s="10" t="n">
        <v>-86</v>
      </c>
      <c r="C4" s="6" t="n">
        <v>-29.2</v>
      </c>
    </row>
    <row r="5" spans="1:3">
      <c r="A5" s="4" t="s">
        <v>734</v>
      </c>
      <c r="B5" s="7" t="n">
        <v>-731.1</v>
      </c>
      <c r="C5" s="7" t="n">
        <v>-1365.7</v>
      </c>
    </row>
    <row r="6" spans="1:3">
      <c r="A6" s="4" t="s">
        <v>735</v>
      </c>
      <c r="B6" s="5" t="n">
        <v>-170</v>
      </c>
      <c r="C6" s="7" t="n">
        <v>-198.5</v>
      </c>
    </row>
    <row r="7" spans="1:3">
      <c r="A7" s="4" t="s">
        <v>736</v>
      </c>
      <c r="B7" s="7" t="n">
        <v>-561.1</v>
      </c>
      <c r="C7" s="7" t="n">
        <v>-1167.2</v>
      </c>
    </row>
    <row r="8" spans="1:3">
      <c r="A8" s="4" t="s">
        <v>737</v>
      </c>
      <c r="B8" s="7" t="n">
        <v>-3680.5</v>
      </c>
      <c r="C8" s="7" t="n">
        <v>-50.2</v>
      </c>
    </row>
    <row r="9" spans="1:3">
      <c r="A9" s="4" t="s">
        <v>738</v>
      </c>
    </row>
    <row r="10" spans="1:3">
      <c r="A10" s="3" t="s">
        <v>732</v>
      </c>
    </row>
    <row r="11" spans="1:3">
      <c r="A11" s="4" t="s">
        <v>736</v>
      </c>
      <c r="B11" s="7" t="n">
        <v>49.4</v>
      </c>
      <c r="C11" s="5" t="n">
        <v>61</v>
      </c>
    </row>
    <row r="12" spans="1:3">
      <c r="A12" s="4" t="s">
        <v>737</v>
      </c>
      <c r="B12" s="5" t="n">
        <v>84</v>
      </c>
      <c r="C12" s="7" t="n">
        <v>0.7</v>
      </c>
    </row>
    <row r="13" spans="1:3">
      <c r="A13" s="4" t="s">
        <v>739</v>
      </c>
      <c r="B13" s="7" t="n">
        <v>133.4</v>
      </c>
      <c r="C13" s="7" t="n">
        <v>61.7</v>
      </c>
    </row>
    <row r="14" spans="1:3">
      <c r="A14" s="4" t="s">
        <v>740</v>
      </c>
    </row>
    <row r="15" spans="1:3">
      <c r="A15" s="3" t="s">
        <v>732</v>
      </c>
    </row>
    <row r="16" spans="1:3">
      <c r="A16" s="4" t="s">
        <v>733</v>
      </c>
      <c r="B16" s="7" t="n">
        <v>-14.2</v>
      </c>
      <c r="C16" s="7" t="n">
        <v>-19.3</v>
      </c>
    </row>
    <row r="17" spans="1:3">
      <c r="A17" s="4" t="s">
        <v>741</v>
      </c>
    </row>
    <row r="18" spans="1:3">
      <c r="A18" s="3" t="s">
        <v>732</v>
      </c>
    </row>
    <row r="19" spans="1:3">
      <c r="A19" s="4" t="s">
        <v>733</v>
      </c>
      <c r="B19" s="7" t="n">
        <v>70.09999999999999</v>
      </c>
      <c r="C19" s="7" t="n">
        <v>92.3</v>
      </c>
    </row>
    <row r="20" spans="1:3">
      <c r="A20" s="4" t="s">
        <v>742</v>
      </c>
    </row>
    <row r="21" spans="1:3">
      <c r="A21" s="3" t="s">
        <v>732</v>
      </c>
    </row>
    <row r="22" spans="1:3">
      <c r="A22" s="4" t="s">
        <v>734</v>
      </c>
      <c r="B22" s="7" t="n">
        <v>55.9</v>
      </c>
      <c r="C22" s="5" t="n">
        <v>73</v>
      </c>
    </row>
    <row r="23" spans="1:3">
      <c r="A23" s="4" t="s">
        <v>735</v>
      </c>
      <c r="B23" s="7" t="n">
        <v>11.2</v>
      </c>
      <c r="C23" s="7" t="n">
        <v>15.3</v>
      </c>
    </row>
    <row r="24" spans="1:3">
      <c r="A24" s="4" t="s">
        <v>739</v>
      </c>
      <c r="B24" s="7" t="n">
        <v>44.7</v>
      </c>
      <c r="C24" s="7" t="n">
        <v>57.7</v>
      </c>
    </row>
    <row r="25" spans="1:3">
      <c r="A25" s="4" t="s">
        <v>743</v>
      </c>
    </row>
    <row r="26" spans="1:3">
      <c r="A26" s="3" t="s">
        <v>732</v>
      </c>
    </row>
    <row r="27" spans="1:3">
      <c r="A27" s="4" t="s">
        <v>733</v>
      </c>
      <c r="B27" s="6" t="n">
        <v>4.7</v>
      </c>
      <c r="C27" s="6" t="n">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4</v>
      </c>
      <c r="B1" s="2" t="s">
        <v>1</v>
      </c>
    </row>
    <row r="2" spans="1:3">
      <c r="B2" s="2" t="s">
        <v>2</v>
      </c>
      <c r="C2" s="2" t="s">
        <v>29</v>
      </c>
    </row>
    <row r="3" spans="1:3">
      <c r="A3" s="3" t="s">
        <v>231</v>
      </c>
    </row>
    <row r="4" spans="1:3">
      <c r="A4" s="4" t="s">
        <v>745</v>
      </c>
      <c r="B4" s="6" t="n">
        <v>86.5</v>
      </c>
      <c r="C4" s="6" t="n">
        <v>61.2</v>
      </c>
    </row>
    <row r="5" spans="1:3">
      <c r="A5" s="4" t="s">
        <v>746</v>
      </c>
      <c r="B5" s="7" t="n">
        <v>-30.6</v>
      </c>
      <c r="C5" s="7" t="n">
        <v>-45.5</v>
      </c>
    </row>
    <row r="6" spans="1:3">
      <c r="A6" s="4" t="s">
        <v>747</v>
      </c>
      <c r="B6" s="7" t="n">
        <v>-55.9</v>
      </c>
      <c r="C6" s="5" t="n">
        <v>-56</v>
      </c>
    </row>
    <row r="7" spans="1:3">
      <c r="A7" s="4" t="s">
        <v>748</v>
      </c>
      <c r="B7" s="5" t="n">
        <v>-86</v>
      </c>
      <c r="C7" s="7" t="n">
        <v>-29.2</v>
      </c>
    </row>
    <row r="8" spans="1:3">
      <c r="A8" s="4" t="s">
        <v>733</v>
      </c>
      <c r="B8" s="10" t="n">
        <v>-86</v>
      </c>
      <c r="C8" s="6" t="n">
        <v>-6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749</v>
      </c>
      <c r="B1" s="1" t="s">
        <v>750</v>
      </c>
      <c r="C1" s="2" t="s">
        <v>751</v>
      </c>
    </row>
    <row r="2" spans="1:3">
      <c r="A2" s="4" t="s">
        <v>752</v>
      </c>
    </row>
    <row r="3" spans="1:3">
      <c r="A3" s="4" t="s">
        <v>753</v>
      </c>
      <c r="B3" s="4" t="s">
        <v>754</v>
      </c>
      <c r="C3" s="10" t="n">
        <v>2584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23"/>
    <col customWidth="1" max="8" min="8" width="37"/>
    <col customWidth="1" max="9" min="9" width="25"/>
    <col customWidth="1" max="10" min="10" width="25"/>
  </cols>
  <sheetData>
    <row r="1" spans="1:10">
      <c r="A1" s="1" t="s">
        <v>123</v>
      </c>
      <c r="C1" s="2" t="s">
        <v>124</v>
      </c>
      <c r="D1" s="2" t="s">
        <v>125</v>
      </c>
      <c r="E1" s="2" t="s">
        <v>126</v>
      </c>
      <c r="F1" s="2" t="s">
        <v>127</v>
      </c>
      <c r="G1" s="2" t="s">
        <v>128</v>
      </c>
      <c r="H1" s="2" t="s">
        <v>129</v>
      </c>
      <c r="I1" s="2" t="s">
        <v>130</v>
      </c>
      <c r="J1" s="2" t="s">
        <v>131</v>
      </c>
    </row>
    <row r="2" spans="1:10">
      <c r="A2" s="4" t="s">
        <v>132</v>
      </c>
      <c r="D2" s="5" t="n">
        <v>1100672</v>
      </c>
      <c r="I2" s="5" t="n">
        <v>664</v>
      </c>
    </row>
    <row r="3" spans="1:10">
      <c r="A3" s="4" t="s">
        <v>133</v>
      </c>
      <c r="D3" s="6" t="n">
        <v>687.9</v>
      </c>
      <c r="E3" s="6" t="n">
        <v>5817.8</v>
      </c>
      <c r="F3" s="6" t="n">
        <v>13894.1</v>
      </c>
      <c r="G3" s="6" t="n">
        <v>-3013.2</v>
      </c>
      <c r="H3" s="6" t="n">
        <v>-5718.6</v>
      </c>
      <c r="I3" s="6" t="n">
        <v>-75.8</v>
      </c>
      <c r="J3" s="6" t="n">
        <v>75.7</v>
      </c>
    </row>
    <row r="4" spans="1:10">
      <c r="A4" s="3" t="s">
        <v>134</v>
      </c>
    </row>
    <row r="5" spans="1:10">
      <c r="A5" s="4" t="s">
        <v>135</v>
      </c>
      <c r="F5" s="7" t="n">
        <v>1217.4</v>
      </c>
      <c r="J5" s="7" t="n">
        <v>0.4</v>
      </c>
    </row>
    <row r="6" spans="1:10">
      <c r="A6" s="4" t="s">
        <v>136</v>
      </c>
      <c r="H6" s="7" t="n">
        <v>386.3</v>
      </c>
    </row>
    <row r="7" spans="1:10">
      <c r="A7" s="4" t="s">
        <v>137</v>
      </c>
      <c r="D7" s="5" t="n">
        <v>-14088</v>
      </c>
      <c r="I7" s="5" t="n">
        <v>-14088</v>
      </c>
    </row>
    <row r="8" spans="1:10">
      <c r="A8" s="4" t="s">
        <v>138</v>
      </c>
      <c r="D8" s="6" t="n">
        <v>-8.800000000000001</v>
      </c>
      <c r="F8" s="7" t="n">
        <v>-1091.2</v>
      </c>
      <c r="I8" s="10" t="n">
        <v>1100</v>
      </c>
    </row>
    <row r="9" spans="1:10">
      <c r="A9" s="4" t="s">
        <v>139</v>
      </c>
      <c r="I9" s="5" t="n">
        <v>14088</v>
      </c>
    </row>
    <row r="10" spans="1:10">
      <c r="A10" s="4" t="s">
        <v>140</v>
      </c>
      <c r="I10" s="10" t="n">
        <v>-1100</v>
      </c>
    </row>
    <row r="11" spans="1:10">
      <c r="A11" s="4" t="s">
        <v>141</v>
      </c>
      <c r="D11" s="5" t="n">
        <v>2650</v>
      </c>
      <c r="I11" s="5" t="n">
        <v>-60</v>
      </c>
    </row>
    <row r="12" spans="1:10">
      <c r="A12" s="4" t="s">
        <v>142</v>
      </c>
      <c r="D12" s="6" t="n">
        <v>1.7</v>
      </c>
      <c r="E12" s="7" t="n">
        <v>-127.8</v>
      </c>
      <c r="I12" s="6" t="n">
        <v>6.5</v>
      </c>
    </row>
    <row r="13" spans="1:10">
      <c r="A13" s="4" t="s">
        <v>143</v>
      </c>
      <c r="E13" s="5" t="n">
        <v>68</v>
      </c>
    </row>
    <row r="14" spans="1:10">
      <c r="A14" s="4" t="s">
        <v>144</v>
      </c>
      <c r="F14" s="7" t="n">
        <v>3.5</v>
      </c>
      <c r="J14" s="7" t="n">
        <v>-15.3</v>
      </c>
    </row>
    <row r="15" spans="1:10">
      <c r="A15" s="4" t="s">
        <v>145</v>
      </c>
      <c r="D15" s="5" t="n">
        <v>1089234</v>
      </c>
      <c r="I15" s="5" t="n">
        <v>604</v>
      </c>
    </row>
    <row r="16" spans="1:10">
      <c r="A16" s="4" t="s">
        <v>146</v>
      </c>
      <c r="D16" s="6" t="n">
        <v>680.8</v>
      </c>
      <c r="E16" s="5" t="n">
        <v>5758</v>
      </c>
      <c r="F16" s="7" t="n">
        <v>16608.2</v>
      </c>
      <c r="G16" s="7" t="n">
        <v>-3013.2</v>
      </c>
      <c r="H16" s="7" t="n">
        <v>-5437.5</v>
      </c>
      <c r="I16" s="6" t="n">
        <v>-69.3</v>
      </c>
      <c r="J16" s="7" t="n">
        <v>60.8</v>
      </c>
    </row>
    <row r="17" spans="1:10">
      <c r="A17" s="4" t="s">
        <v>147</v>
      </c>
      <c r="D17" s="5" t="n">
        <v>1057639</v>
      </c>
      <c r="I17" s="5" t="n">
        <v>604</v>
      </c>
    </row>
    <row r="18" spans="1:10">
      <c r="A18" s="4" t="s">
        <v>148</v>
      </c>
      <c r="C18" s="6" t="n">
        <v>10909.1</v>
      </c>
      <c r="D18" s="10" t="n">
        <v>661</v>
      </c>
      <c r="E18" s="7" t="n">
        <v>6583.6</v>
      </c>
      <c r="F18" s="7" t="n">
        <v>11395.9</v>
      </c>
      <c r="G18" s="7" t="n">
        <v>-3013.2</v>
      </c>
      <c r="H18" s="7" t="n">
        <v>-5729.2</v>
      </c>
      <c r="I18" s="6" t="n">
        <v>-69.40000000000001</v>
      </c>
      <c r="J18" s="7" t="n">
        <v>1080.4</v>
      </c>
    </row>
    <row r="19" spans="1:10">
      <c r="A19" s="3" t="s">
        <v>134</v>
      </c>
    </row>
    <row r="20" spans="1:10">
      <c r="A20" s="4" t="s">
        <v>135</v>
      </c>
      <c r="F20" s="7" t="n">
        <v>4241.6</v>
      </c>
      <c r="J20" s="7" t="n">
        <v>22.2</v>
      </c>
    </row>
    <row r="21" spans="1:10">
      <c r="A21" s="4" t="s">
        <v>136</v>
      </c>
      <c r="H21" s="7" t="n">
        <v>41.7</v>
      </c>
      <c r="J21" s="5" t="n">
        <v>11</v>
      </c>
    </row>
    <row r="22" spans="1:10">
      <c r="A22" s="4" t="s">
        <v>137</v>
      </c>
      <c r="D22" s="5" t="n">
        <v>-89197</v>
      </c>
      <c r="I22" s="5" t="n">
        <v>-89197</v>
      </c>
    </row>
    <row r="23" spans="1:10">
      <c r="A23" s="4" t="s">
        <v>138</v>
      </c>
      <c r="D23" s="6" t="n">
        <v>-55.7</v>
      </c>
      <c r="F23" s="7" t="n">
        <v>-10771.8</v>
      </c>
      <c r="I23" s="6" t="n">
        <v>10827.5</v>
      </c>
    </row>
    <row r="24" spans="1:10">
      <c r="A24" s="4" t="s">
        <v>139</v>
      </c>
      <c r="B24" s="4" t="s">
        <v>60</v>
      </c>
      <c r="I24" s="5" t="n">
        <v>-24196</v>
      </c>
    </row>
    <row r="25" spans="1:10">
      <c r="A25" s="4" t="s">
        <v>140</v>
      </c>
      <c r="B25" s="4" t="s">
        <v>60</v>
      </c>
      <c r="E25" s="5" t="n">
        <v>-700</v>
      </c>
      <c r="I25" s="10" t="n">
        <v>-2800</v>
      </c>
    </row>
    <row r="26" spans="1:10">
      <c r="A26" s="4" t="s">
        <v>141</v>
      </c>
      <c r="D26" s="5" t="n">
        <v>2921</v>
      </c>
      <c r="I26" s="5" t="n">
        <v>-63</v>
      </c>
    </row>
    <row r="27" spans="1:10">
      <c r="A27" s="4" t="s">
        <v>142</v>
      </c>
      <c r="D27" s="6" t="n">
        <v>1.8</v>
      </c>
      <c r="E27" s="7" t="n">
        <v>-202.8</v>
      </c>
      <c r="I27" s="6" t="n">
        <v>7.3</v>
      </c>
    </row>
    <row r="28" spans="1:10">
      <c r="A28" s="4" t="s">
        <v>143</v>
      </c>
      <c r="E28" s="7" t="n">
        <v>75.8</v>
      </c>
    </row>
    <row r="29" spans="1:10">
      <c r="A29" s="4" t="s">
        <v>149</v>
      </c>
      <c r="I29" s="5" t="n">
        <v>65001</v>
      </c>
    </row>
    <row r="30" spans="1:10">
      <c r="A30" s="4" t="s">
        <v>150</v>
      </c>
      <c r="I30" s="6" t="n">
        <v>-8027.5</v>
      </c>
    </row>
    <row r="31" spans="1:10">
      <c r="A31" s="4" t="s">
        <v>151</v>
      </c>
      <c r="J31" s="7" t="n">
        <v>-1028.9</v>
      </c>
    </row>
    <row r="32" spans="1:10">
      <c r="A32" s="4" t="s">
        <v>144</v>
      </c>
      <c r="F32" s="7" t="n">
        <v>13.7</v>
      </c>
    </row>
    <row r="33" spans="1:10">
      <c r="A33" s="4" t="s">
        <v>152</v>
      </c>
      <c r="D33" s="5" t="n">
        <v>971363</v>
      </c>
      <c r="I33" s="5" t="n">
        <v>541</v>
      </c>
    </row>
    <row r="34" spans="1:10">
      <c r="A34" s="4" t="s">
        <v>153</v>
      </c>
      <c r="C34" s="10" t="n">
        <v>2565</v>
      </c>
      <c r="D34" s="6" t="n">
        <v>607.1</v>
      </c>
      <c r="E34" s="6" t="n">
        <v>5756.6</v>
      </c>
      <c r="F34" s="6" t="n">
        <v>4879.4</v>
      </c>
      <c r="G34" s="6" t="n">
        <v>-3013.2</v>
      </c>
      <c r="H34" s="6" t="n">
        <v>-5687.5</v>
      </c>
      <c r="I34" s="6" t="n">
        <v>-62.1</v>
      </c>
      <c r="J34" s="6" t="n">
        <v>84.7</v>
      </c>
    </row>
    <row r="35" spans="1:10"/>
    <row r="36" spans="1:10">
      <c r="A36" s="4" t="s">
        <v>60</v>
      </c>
      <c r="B36" s="4" t="s">
        <v>154</v>
      </c>
    </row>
  </sheetData>
  <mergeCells count="3">
    <mergeCell ref="A1:B1"/>
    <mergeCell ref="A35:I35"/>
    <mergeCell ref="B36:I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56</v>
      </c>
    </row>
    <row r="2" spans="1:3">
      <c r="A2" s="3" t="s">
        <v>157</v>
      </c>
    </row>
    <row r="3" spans="1:3">
      <c r="A3" s="4" t="s">
        <v>158</v>
      </c>
      <c r="B3" s="10" t="n">
        <v>3100</v>
      </c>
    </row>
    <row r="4" spans="1:3">
      <c r="A4" s="4" t="s">
        <v>159</v>
      </c>
      <c r="C4" s="10" t="n">
        <v>8000</v>
      </c>
    </row>
    <row r="5" spans="1:3">
      <c r="A5" s="4" t="s">
        <v>160</v>
      </c>
      <c r="B5" s="10" t="n">
        <v>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9</v>
      </c>
    </row>
    <row r="3" spans="1:3">
      <c r="A3" s="3" t="s">
        <v>162</v>
      </c>
    </row>
    <row r="4" spans="1:3">
      <c r="A4" s="4" t="s">
        <v>44</v>
      </c>
      <c r="B4" s="6" t="n">
        <v>4241.6</v>
      </c>
      <c r="C4" s="6" t="n">
        <v>1217.4</v>
      </c>
    </row>
    <row r="5" spans="1:3">
      <c r="A5" s="3" t="s">
        <v>163</v>
      </c>
    </row>
    <row r="6" spans="1:3">
      <c r="A6" s="4" t="s">
        <v>164</v>
      </c>
      <c r="B6" s="7" t="n">
        <v>-3680.5</v>
      </c>
      <c r="C6" s="5" t="n">
        <v>0</v>
      </c>
    </row>
    <row r="7" spans="1:3">
      <c r="A7" s="4" t="s">
        <v>165</v>
      </c>
      <c r="B7" s="7" t="n">
        <v>356.5</v>
      </c>
      <c r="C7" s="7" t="n">
        <v>422.8</v>
      </c>
    </row>
    <row r="8" spans="1:3">
      <c r="A8" s="4" t="s">
        <v>166</v>
      </c>
      <c r="B8" s="7" t="n">
        <v>-72.40000000000001</v>
      </c>
      <c r="C8" s="7" t="n">
        <v>-22.7</v>
      </c>
    </row>
    <row r="9" spans="1:3">
      <c r="A9" s="4" t="s">
        <v>167</v>
      </c>
      <c r="B9" s="7" t="n">
        <v>75.8</v>
      </c>
      <c r="C9" s="5" t="n">
        <v>68</v>
      </c>
    </row>
    <row r="10" spans="1:3">
      <c r="A10" s="4" t="s">
        <v>36</v>
      </c>
      <c r="B10" s="7" t="n">
        <v>136.9</v>
      </c>
      <c r="C10" s="5" t="n">
        <v>0</v>
      </c>
    </row>
    <row r="11" spans="1:3">
      <c r="A11" s="4" t="s">
        <v>168</v>
      </c>
      <c r="B11" s="7" t="n">
        <v>-714.3</v>
      </c>
      <c r="C11" s="5" t="n">
        <v>-1270</v>
      </c>
    </row>
    <row r="12" spans="1:3">
      <c r="A12" s="4" t="s">
        <v>169</v>
      </c>
      <c r="B12" s="7" t="n">
        <v>-32.3</v>
      </c>
      <c r="C12" s="5" t="n">
        <v>21</v>
      </c>
    </row>
    <row r="13" spans="1:3">
      <c r="A13" s="4" t="s">
        <v>170</v>
      </c>
      <c r="B13" s="7" t="n">
        <v>311.3</v>
      </c>
      <c r="C13" s="7" t="n">
        <v>436.5</v>
      </c>
    </row>
    <row r="14" spans="1:3">
      <c r="A14" s="3" t="s">
        <v>171</v>
      </c>
    </row>
    <row r="15" spans="1:3">
      <c r="A15" s="4" t="s">
        <v>172</v>
      </c>
      <c r="B15" s="7" t="n">
        <v>-203.7</v>
      </c>
      <c r="C15" s="7" t="n">
        <v>-236.5</v>
      </c>
    </row>
    <row r="16" spans="1:3">
      <c r="A16" s="4" t="s">
        <v>173</v>
      </c>
      <c r="B16" s="7" t="n">
        <v>35.9</v>
      </c>
      <c r="C16" s="7" t="n">
        <v>450.7</v>
      </c>
    </row>
    <row r="17" spans="1:3">
      <c r="A17" s="4" t="s">
        <v>174</v>
      </c>
      <c r="B17" s="7" t="n">
        <v>-33.7</v>
      </c>
      <c r="C17" s="7" t="n">
        <v>-112.2</v>
      </c>
    </row>
    <row r="18" spans="1:3">
      <c r="A18" s="4" t="s">
        <v>175</v>
      </c>
      <c r="B18" s="7" t="n">
        <v>83.59999999999999</v>
      </c>
      <c r="C18" s="7" t="n">
        <v>310.5</v>
      </c>
    </row>
    <row r="19" spans="1:3">
      <c r="A19" s="4" t="s">
        <v>176</v>
      </c>
      <c r="B19" s="7" t="n">
        <v>-60.6</v>
      </c>
      <c r="C19" s="7" t="n">
        <v>-561.6</v>
      </c>
    </row>
    <row r="20" spans="1:3">
      <c r="A20" s="4" t="s">
        <v>177</v>
      </c>
      <c r="B20" s="7" t="n">
        <v>-6917.7</v>
      </c>
      <c r="C20" s="5" t="n">
        <v>0</v>
      </c>
    </row>
    <row r="21" spans="1:3">
      <c r="A21" s="4" t="s">
        <v>178</v>
      </c>
      <c r="B21" s="7" t="n">
        <v>-196.9</v>
      </c>
      <c r="C21" s="5" t="n">
        <v>0</v>
      </c>
    </row>
    <row r="22" spans="1:3">
      <c r="A22" s="4" t="s">
        <v>179</v>
      </c>
      <c r="B22" s="7" t="n">
        <v>-385.6</v>
      </c>
      <c r="C22" s="7" t="n">
        <v>-21.2</v>
      </c>
    </row>
    <row r="23" spans="1:3">
      <c r="A23" s="4" t="s">
        <v>180</v>
      </c>
      <c r="B23" s="7" t="n">
        <v>-7678.7</v>
      </c>
      <c r="C23" s="7" t="n">
        <v>-170.3</v>
      </c>
    </row>
    <row r="24" spans="1:3">
      <c r="A24" s="3" t="s">
        <v>181</v>
      </c>
    </row>
    <row r="25" spans="1:3">
      <c r="A25" s="4" t="s">
        <v>182</v>
      </c>
      <c r="B25" s="7" t="n">
        <v>-637.2</v>
      </c>
      <c r="C25" s="7" t="n">
        <v>-587.3</v>
      </c>
    </row>
    <row r="26" spans="1:3">
      <c r="A26" s="4" t="s">
        <v>183</v>
      </c>
      <c r="B26" s="7" t="n">
        <v>1850.4</v>
      </c>
      <c r="C26" s="7" t="n">
        <v>-1202.5</v>
      </c>
    </row>
    <row r="27" spans="1:3">
      <c r="A27" s="4" t="s">
        <v>184</v>
      </c>
      <c r="B27" s="7" t="n">
        <v>4448.3</v>
      </c>
      <c r="C27" s="5" t="n">
        <v>0</v>
      </c>
    </row>
    <row r="28" spans="1:3">
      <c r="A28" s="4" t="s">
        <v>185</v>
      </c>
      <c r="B28" s="5" t="n">
        <v>-600</v>
      </c>
      <c r="C28" s="7" t="n">
        <v>-800.3</v>
      </c>
    </row>
    <row r="29" spans="1:3">
      <c r="A29" s="4" t="s">
        <v>186</v>
      </c>
      <c r="B29" s="5" t="n">
        <v>-3500</v>
      </c>
      <c r="C29" s="5" t="n">
        <v>-1100</v>
      </c>
    </row>
    <row r="30" spans="1:3">
      <c r="A30" s="4" t="s">
        <v>187</v>
      </c>
      <c r="B30" s="7" t="n">
        <v>-193.7</v>
      </c>
      <c r="C30" s="7" t="n">
        <v>-176.4</v>
      </c>
    </row>
    <row r="31" spans="1:3">
      <c r="A31" s="4" t="s">
        <v>188</v>
      </c>
      <c r="B31" s="7" t="n">
        <v>1367.8</v>
      </c>
      <c r="C31" s="7" t="n">
        <v>-3866.5</v>
      </c>
    </row>
    <row r="32" spans="1:3">
      <c r="A32" s="4" t="s">
        <v>189</v>
      </c>
      <c r="B32" s="7" t="n">
        <v>37.8</v>
      </c>
      <c r="C32" s="7" t="n">
        <v>148.4</v>
      </c>
    </row>
    <row r="33" spans="1:3">
      <c r="A33" s="4" t="s">
        <v>190</v>
      </c>
      <c r="B33" s="7" t="n">
        <v>-5961.8</v>
      </c>
      <c r="C33" s="7" t="n">
        <v>-3451.9</v>
      </c>
    </row>
    <row r="34" spans="1:3">
      <c r="A34" s="4" t="s">
        <v>191</v>
      </c>
      <c r="B34" s="7" t="n">
        <v>7998.2</v>
      </c>
      <c r="C34" s="7" t="n">
        <v>6536.2</v>
      </c>
    </row>
    <row r="35" spans="1:3">
      <c r="A35" s="4" t="s">
        <v>192</v>
      </c>
      <c r="C35" s="6" t="n">
        <v>3084.3</v>
      </c>
    </row>
    <row r="36" spans="1:3">
      <c r="A36" s="4" t="s">
        <v>72</v>
      </c>
      <c r="B36" s="6" t="n">
        <v>203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07:50Z</dcterms:created>
  <dcterms:modified xmlns:dcterms="http://purl.org/dc/terms/" xmlns:xsi="http://www.w3.org/2001/XMLSchema-instance" xsi:type="dcterms:W3CDTF">2019-05-02T14:07:50Z</dcterms:modified>
</cp:coreProperties>
</file>